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Balance Sheet Detail" sheetId="12" state="visible" r:id="rId12"/>
    <sheet xmlns:r="http://schemas.openxmlformats.org/officeDocument/2006/relationships" name="Acquisition" sheetId="13" state="visible" r:id="rId13"/>
    <sheet xmlns:r="http://schemas.openxmlformats.org/officeDocument/2006/relationships" name="Intangible Asset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Convertible Preferred Stock and" sheetId="17" state="visible" r:id="rId17"/>
    <sheet xmlns:r="http://schemas.openxmlformats.org/officeDocument/2006/relationships" name="Equity Incentive Plans"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Tables" sheetId="24" state="visible" r:id="rId24"/>
    <sheet xmlns:r="http://schemas.openxmlformats.org/officeDocument/2006/relationships" name="Balance Sheet Detail (Tables)" sheetId="25" state="visible" r:id="rId25"/>
    <sheet xmlns:r="http://schemas.openxmlformats.org/officeDocument/2006/relationships" name="Acquisition (Tables)" sheetId="26" state="visible" r:id="rId26"/>
    <sheet xmlns:r="http://schemas.openxmlformats.org/officeDocument/2006/relationships" name="Intangible Assets (Tables)" sheetId="27" state="visible" r:id="rId27"/>
    <sheet xmlns:r="http://schemas.openxmlformats.org/officeDocument/2006/relationships" name="Commitments and Contingencies (" sheetId="28" state="visible" r:id="rId28"/>
    <sheet xmlns:r="http://schemas.openxmlformats.org/officeDocument/2006/relationships" name="Debt (Tables)" sheetId="29" state="visible" r:id="rId29"/>
    <sheet xmlns:r="http://schemas.openxmlformats.org/officeDocument/2006/relationships" name="Convertible Preferred Stock a_2" sheetId="30" state="visible" r:id="rId30"/>
    <sheet xmlns:r="http://schemas.openxmlformats.org/officeDocument/2006/relationships" name="Equity Incentive Plans (Tables)" sheetId="31" state="visible" r:id="rId31"/>
    <sheet xmlns:r="http://schemas.openxmlformats.org/officeDocument/2006/relationships" name="Income Taxes (Tables)" sheetId="32" state="visible" r:id="rId32"/>
    <sheet xmlns:r="http://schemas.openxmlformats.org/officeDocument/2006/relationships" name="Net Loss Per Share Attributab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Fair Value Measurements - Summa" sheetId="38" state="visible" r:id="rId38"/>
    <sheet xmlns:r="http://schemas.openxmlformats.org/officeDocument/2006/relationships" name="Balance Sheet Detail - Property" sheetId="39" state="visible" r:id="rId39"/>
    <sheet xmlns:r="http://schemas.openxmlformats.org/officeDocument/2006/relationships" name="Balance Sheet Detail - Addition" sheetId="40" state="visible" r:id="rId40"/>
    <sheet xmlns:r="http://schemas.openxmlformats.org/officeDocument/2006/relationships" name="Balance Sheet Detail - Prepaid " sheetId="41" state="visible" r:id="rId41"/>
    <sheet xmlns:r="http://schemas.openxmlformats.org/officeDocument/2006/relationships" name="Balance Sheet Detail - Accrued " sheetId="42" state="visible" r:id="rId42"/>
    <sheet xmlns:r="http://schemas.openxmlformats.org/officeDocument/2006/relationships" name="Acquisition - Additional Inform" sheetId="43" state="visible" r:id="rId43"/>
    <sheet xmlns:r="http://schemas.openxmlformats.org/officeDocument/2006/relationships" name="Acquisition - Schedule of Fair " sheetId="44" state="visible" r:id="rId44"/>
    <sheet xmlns:r="http://schemas.openxmlformats.org/officeDocument/2006/relationships" name="Acquisition - Summary Of The Va" sheetId="45" state="visible" r:id="rId45"/>
    <sheet xmlns:r="http://schemas.openxmlformats.org/officeDocument/2006/relationships" name="Intangible Assets - Schedule of" sheetId="46" state="visible" r:id="rId46"/>
    <sheet xmlns:r="http://schemas.openxmlformats.org/officeDocument/2006/relationships" name="Intangible Assets - Additional " sheetId="47" state="visible" r:id="rId47"/>
    <sheet xmlns:r="http://schemas.openxmlformats.org/officeDocument/2006/relationships" name="Intangible Assets - Schedule _2" sheetId="48" state="visible" r:id="rId48"/>
    <sheet xmlns:r="http://schemas.openxmlformats.org/officeDocument/2006/relationships" name="Intangible Assets - Schedule _3"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Debt - Additional Information (" sheetId="53" state="visible" r:id="rId53"/>
    <sheet xmlns:r="http://schemas.openxmlformats.org/officeDocument/2006/relationships" name="Debt - Schedule of Outstanding " sheetId="54" state="visible" r:id="rId54"/>
    <sheet xmlns:r="http://schemas.openxmlformats.org/officeDocument/2006/relationships" name="Convertible Preferred Stock a_3" sheetId="55" state="visible" r:id="rId55"/>
    <sheet xmlns:r="http://schemas.openxmlformats.org/officeDocument/2006/relationships" name="Convertible Preferred Stock a_4" sheetId="56" state="visible" r:id="rId56"/>
    <sheet xmlns:r="http://schemas.openxmlformats.org/officeDocument/2006/relationships" name="Convertible Preferred Stock a_5" sheetId="57" state="visible" r:id="rId57"/>
    <sheet xmlns:r="http://schemas.openxmlformats.org/officeDocument/2006/relationships" name="Convertible Preferred Stock a_6" sheetId="58" state="visible" r:id="rId58"/>
    <sheet xmlns:r="http://schemas.openxmlformats.org/officeDocument/2006/relationships" name="Equity Incentive Plans - Additi" sheetId="59" state="visible" r:id="rId59"/>
    <sheet xmlns:r="http://schemas.openxmlformats.org/officeDocument/2006/relationships" name="Equity Incentive Plans - Summar" sheetId="60" state="visible" r:id="rId60"/>
    <sheet xmlns:r="http://schemas.openxmlformats.org/officeDocument/2006/relationships" name="Equity Incentive Plans - Summ_2" sheetId="61" state="visible" r:id="rId61"/>
    <sheet xmlns:r="http://schemas.openxmlformats.org/officeDocument/2006/relationships" name="Equity Incentive Plans - Summ_3" sheetId="62" state="visible" r:id="rId62"/>
    <sheet xmlns:r="http://schemas.openxmlformats.org/officeDocument/2006/relationships" name="Equity Incentive Plans - Summ_4" sheetId="63" state="visible" r:id="rId63"/>
    <sheet xmlns:r="http://schemas.openxmlformats.org/officeDocument/2006/relationships" name="Equity Incentive Plans - Summ_5" sheetId="64" state="visible" r:id="rId64"/>
    <sheet xmlns:r="http://schemas.openxmlformats.org/officeDocument/2006/relationships" name="Equity Incentive Plans - Summ_6" sheetId="65" state="visible" r:id="rId65"/>
    <sheet xmlns:r="http://schemas.openxmlformats.org/officeDocument/2006/relationships" name="Income Taxes - Schedule of Dome" sheetId="66" state="visible" r:id="rId66"/>
    <sheet xmlns:r="http://schemas.openxmlformats.org/officeDocument/2006/relationships" name="Income Taxes - Schedule of Majo" sheetId="67" state="visible" r:id="rId67"/>
    <sheet xmlns:r="http://schemas.openxmlformats.org/officeDocument/2006/relationships" name="Income Taxes - Additional Infor" sheetId="68" state="visible" r:id="rId68"/>
    <sheet xmlns:r="http://schemas.openxmlformats.org/officeDocument/2006/relationships" name="Income Taxes - Schedule of Ma_2" sheetId="69" state="visible" r:id="rId69"/>
    <sheet xmlns:r="http://schemas.openxmlformats.org/officeDocument/2006/relationships" name="Income Taxes - Schedule of Sign" sheetId="70" state="visible" r:id="rId70"/>
    <sheet xmlns:r="http://schemas.openxmlformats.org/officeDocument/2006/relationships" name="Income Taxes - Summary of Recon" sheetId="71" state="visible" r:id="rId71"/>
    <sheet xmlns:r="http://schemas.openxmlformats.org/officeDocument/2006/relationships" name="Net Loss Per Share Attributab_3" sheetId="72" state="visible" r:id="rId72"/>
    <sheet xmlns:r="http://schemas.openxmlformats.org/officeDocument/2006/relationships" name="Net Loss Per Share Attributab_4"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990">
  <si>
    <t>Document and Entity Information - USD ($) $ in Millions</t>
  </si>
  <si>
    <t>12 Months Ended</t>
  </si>
  <si>
    <t>Dec. 31, 2018</t>
  </si>
  <si>
    <t>Feb. 2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VLR</t>
  </si>
  <si>
    <t>Entity Registrant Name</t>
  </si>
  <si>
    <t>AVALARA, INC.</t>
  </si>
  <si>
    <t>Entity Central Index Key</t>
  </si>
  <si>
    <t>Current Fiscal Year End Date</t>
  </si>
  <si>
    <t>--12-31</t>
  </si>
  <si>
    <t>Entity Filer Category</t>
  </si>
  <si>
    <t>Non-accelerated Filer</t>
  </si>
  <si>
    <t>Entity Small Business</t>
  </si>
  <si>
    <t>Entity Emerging Growth Company</t>
  </si>
  <si>
    <t>true</t>
  </si>
  <si>
    <t>Entity Extended Transition Period</t>
  </si>
  <si>
    <t>Entity Common Stock, Shares Outstanding</t>
  </si>
  <si>
    <t>Entity Well-known Seasoned Issuer</t>
  </si>
  <si>
    <t>No</t>
  </si>
  <si>
    <t>Entity Current Reporting Status</t>
  </si>
  <si>
    <t>Yes</t>
  </si>
  <si>
    <t>Entity Voluntary Filers</t>
  </si>
  <si>
    <t>Entity Public Float</t>
  </si>
  <si>
    <t>Entity Shell Company</t>
  </si>
  <si>
    <t>Consolidated Balance Sheets - USD ($) $ in Thousands</t>
  </si>
  <si>
    <t>Dec. 31, 2017</t>
  </si>
  <si>
    <t>Current assets:</t>
  </si>
  <si>
    <t>Cash and cash equivalents</t>
  </si>
  <si>
    <t>Trade accounts receivable—net of allowance for doubtful accounts of $521 and $905, respectively</t>
  </si>
  <si>
    <t>Prepaid expenses and other current assets</t>
  </si>
  <si>
    <t>Total current assets before customer fund assets</t>
  </si>
  <si>
    <t>Funds held from customers</t>
  </si>
  <si>
    <t>Receivable from customers—net of allowance of $198 and $666, respectively</t>
  </si>
  <si>
    <t>Total current assets</t>
  </si>
  <si>
    <t>Noncurrent assets:</t>
  </si>
  <si>
    <t>Property and equipment—net</t>
  </si>
  <si>
    <t>Goodwill</t>
  </si>
  <si>
    <t>Intangible assets—net</t>
  </si>
  <si>
    <t>Other noncurrent assets</t>
  </si>
  <si>
    <t>Total assets</t>
  </si>
  <si>
    <t>Current liabilities:</t>
  </si>
  <si>
    <t>Accrued expenses and trade payables</t>
  </si>
  <si>
    <t>Deferred revenue</t>
  </si>
  <si>
    <t>Credit facility and notes payable</t>
  </si>
  <si>
    <t>Total current liabilities before customer funds obligations</t>
  </si>
  <si>
    <t>Customer funds obligations</t>
  </si>
  <si>
    <t>Total current liabilities</t>
  </si>
  <si>
    <t>Noncurrent liabilities:</t>
  </si>
  <si>
    <t>Deferred tax liability</t>
  </si>
  <si>
    <t>Credit facility</t>
  </si>
  <si>
    <t>Deferred rent</t>
  </si>
  <si>
    <t>Other noncurrent liabilities</t>
  </si>
  <si>
    <t>Total liabilities</t>
  </si>
  <si>
    <t>Commitments and contingencies</t>
  </si>
  <si>
    <t xml:space="preserve"> </t>
  </si>
  <si>
    <t>Shareholders' equity (deficit):</t>
  </si>
  <si>
    <t>Preferred stock, $0.0001 par value– no shares issued and outstanding at December 31, 2018 and December 31, 2017, and 20,000 shares authorized as of December 31, 2018</t>
  </si>
  <si>
    <t>Common stock, $0.0001 par value– 66,769 and 5,992 shares issued and outstanding at December 31, 2018 and December 31, 2017, respectively, 600,000 and 153,945 shares authorized as of December 31, 2018 and December 31, 2017, respectively</t>
  </si>
  <si>
    <t>Additional paid-in capital</t>
  </si>
  <si>
    <t>Accumulated other comprehensive income (loss)</t>
  </si>
  <si>
    <t>Accumulated deficit</t>
  </si>
  <si>
    <t>Total shareholders’ equity (deficit)</t>
  </si>
  <si>
    <t>Total liabilities and shareholders' equity (deficit)</t>
  </si>
  <si>
    <t>Series A Convertible Preferred Stock</t>
  </si>
  <si>
    <t>Convertible preferred stock:</t>
  </si>
  <si>
    <t>Convertible preferred stock</t>
  </si>
  <si>
    <t>Series A-1 Convertible Preferred Stock</t>
  </si>
  <si>
    <t>Series A-2 Convertible Preferred Stock</t>
  </si>
  <si>
    <t>Series B Convertible Preferred Stock</t>
  </si>
  <si>
    <t>Series B-1 Convertible Preferred Stock</t>
  </si>
  <si>
    <t>Series C Convertible Preferred Stock</t>
  </si>
  <si>
    <t>Series C-1 Convertible Preferred Stock</t>
  </si>
  <si>
    <t>Series D Convertible Preferred Stock</t>
  </si>
  <si>
    <t>Series D-1 Convertible Preferred Stock</t>
  </si>
  <si>
    <t>Series D-2 Convertible Preferred Stock</t>
  </si>
  <si>
    <t>Consolidated Balance Sheets (Parenthetical) - USD ($) $ in Thousands</t>
  </si>
  <si>
    <t>Trade accounts receivable, allowance for doubtful accounts</t>
  </si>
  <si>
    <t>Receivable from customers, allowance</t>
  </si>
  <si>
    <t>Convertible preferred stock, par value</t>
  </si>
  <si>
    <t>Convertible preferred stock, shares issued</t>
  </si>
  <si>
    <t>Convertible preferred stock, shares outstanding</t>
  </si>
  <si>
    <t>Convertible preferred stock, shares authorized</t>
  </si>
  <si>
    <t>Preferred stock, par value</t>
  </si>
  <si>
    <t>Preferred stock, shares issued</t>
  </si>
  <si>
    <t>Preferred stock, shares outstanding</t>
  </si>
  <si>
    <t>Preferred stock, shares authorized</t>
  </si>
  <si>
    <t>Common stock, par value</t>
  </si>
  <si>
    <t>Common stock, shares, issued</t>
  </si>
  <si>
    <t>Common stock, shares, outstanding</t>
  </si>
  <si>
    <t>Common stock, shares authorized</t>
  </si>
  <si>
    <t>Convertible preferred stock, aggregate liquidation preference</t>
  </si>
  <si>
    <t>Consolidated Statements of Operations - USD ($) shares in Thousands, $ in Thousands</t>
  </si>
  <si>
    <t>Dec. 31, 2016</t>
  </si>
  <si>
    <t>Revenue:</t>
  </si>
  <si>
    <t>Subscription and returns</t>
  </si>
  <si>
    <t>Professional services</t>
  </si>
  <si>
    <t>Total revenue</t>
  </si>
  <si>
    <t>Cost of revenue:</t>
  </si>
  <si>
    <t>Total cost of revenue</t>
  </si>
  <si>
    <t>Gross profit</t>
  </si>
  <si>
    <t>Operating expenses:</t>
  </si>
  <si>
    <t>Research and development</t>
  </si>
  <si>
    <t>Sales and marketing</t>
  </si>
  <si>
    <t>General and administrative</t>
  </si>
  <si>
    <t>Restructuring charges</t>
  </si>
  <si>
    <t>Goodwill impairment</t>
  </si>
  <si>
    <t>Total operating expenses</t>
  </si>
  <si>
    <t>Operating loss</t>
  </si>
  <si>
    <t>Other (income) expense:</t>
  </si>
  <si>
    <t>Interest income</t>
  </si>
  <si>
    <t>Interest expense</t>
  </si>
  <si>
    <t>Other (income) expense, net</t>
  </si>
  <si>
    <t>Total other (income) expense, net</t>
  </si>
  <si>
    <t>Loss before income taxes</t>
  </si>
  <si>
    <t>Provision for (benefit from) income taxes</t>
  </si>
  <si>
    <t>Net loss</t>
  </si>
  <si>
    <t>Net loss per share attributable to common shareholders, basic and diluted</t>
  </si>
  <si>
    <t>Weighted average shares of common stock outstanding, basic and diluted</t>
  </si>
  <si>
    <t>Consolidated Statements of Comprehensive Loss - USD ($) $ in Thousands</t>
  </si>
  <si>
    <t>Statement Of Income And Comprehensive Income [Abstract]</t>
  </si>
  <si>
    <t>Other comprehensive income (loss)—Foreign currency translation</t>
  </si>
  <si>
    <t>Total comprehensive loss</t>
  </si>
  <si>
    <t>Consolidated Statements of Convertible Preferred Stock and Shareholders' Equity (Deficit) - USD ($) $ in Thousands</t>
  </si>
  <si>
    <t>Total</t>
  </si>
  <si>
    <t>Common Stock</t>
  </si>
  <si>
    <t>Additional Paid-In Capital</t>
  </si>
  <si>
    <t>Other Comprehensive Income (Loss)</t>
  </si>
  <si>
    <t>Accumulated Deficit</t>
  </si>
  <si>
    <t>Convertible Preferred Shares</t>
  </si>
  <si>
    <t>Balance at Dec. 31, 2015</t>
  </si>
  <si>
    <t>Balance, shares at Dec. 31, 2015</t>
  </si>
  <si>
    <t>Issuance of preferred stock-net of issuance costs</t>
  </si>
  <si>
    <t>Issuance of preferred stock-net of issuance cost, shares</t>
  </si>
  <si>
    <t>Exercise of warrants</t>
  </si>
  <si>
    <t>Exercise of warrants, shares</t>
  </si>
  <si>
    <t>Repurchase of shares</t>
  </si>
  <si>
    <t>Repurchase of shares, shares</t>
  </si>
  <si>
    <t>Balance at Dec. 31, 2016</t>
  </si>
  <si>
    <t>Balance, shares at Dec. 31, 2016</t>
  </si>
  <si>
    <t>Exercise of stock options</t>
  </si>
  <si>
    <t>Exercise of stock options, shares</t>
  </si>
  <si>
    <t>Stock-based compensation expense</t>
  </si>
  <si>
    <t>Stock issuance for acquisitions</t>
  </si>
  <si>
    <t>Stock issuance for acquisitions, shares</t>
  </si>
  <si>
    <t>Gain (Loss) on translation adjustment</t>
  </si>
  <si>
    <t>Balance at Dec. 31, 2017</t>
  </si>
  <si>
    <t>Balance, shares at Dec. 31, 2017</t>
  </si>
  <si>
    <t>Shares tendered for cashless redemption</t>
  </si>
  <si>
    <t>Shares tendered for cashless redemption, shares</t>
  </si>
  <si>
    <t>Cumulative adjustment ASU 2016-09</t>
  </si>
  <si>
    <t>Conversion of preferred stock to common stock</t>
  </si>
  <si>
    <t>Conversion of preferred stock to common stock, shares</t>
  </si>
  <si>
    <t>Balance, shares at Dec. 31, 2018</t>
  </si>
  <si>
    <t>Proceeds from initial public offering, net of underwriters' discounts</t>
  </si>
  <si>
    <t>Proceeds from initial public offering, net of underwriters' discounts, shares</t>
  </si>
  <si>
    <t>Stock issuance costs</t>
  </si>
  <si>
    <t>Shares issued to purchase intangible assets</t>
  </si>
  <si>
    <t>Shares issued to purchase intangible assets, shares</t>
  </si>
  <si>
    <t>Balance at Dec. 31, 2018</t>
  </si>
  <si>
    <t>Consolidated Statements of Convertible Preferred Stock and Shareholders' Equity (Deficit) (Parenthetical) $ in Thousands</t>
  </si>
  <si>
    <t>Dec. 31, 2016USD ($)</t>
  </si>
  <si>
    <t>Issuance of preferred stock, issuance cost</t>
  </si>
  <si>
    <t>Consolidated Statements of Cash Flows - USD ($) $ in Thousands</t>
  </si>
  <si>
    <t>Cash flows from operating activities:</t>
  </si>
  <si>
    <t>Adjustments to reconcile net loss to net cash used in operating activities:</t>
  </si>
  <si>
    <t>Depreciation and amortization</t>
  </si>
  <si>
    <t>Stock-based compensation</t>
  </si>
  <si>
    <t>Deferred tax expense</t>
  </si>
  <si>
    <t>Amortization of deferred rent</t>
  </si>
  <si>
    <t>Non-cash change in earnout liability</t>
  </si>
  <si>
    <t>Change in preferred stock warrant liability</t>
  </si>
  <si>
    <t>Non-cash bad debt (recovery) expense</t>
  </si>
  <si>
    <t>Other</t>
  </si>
  <si>
    <t>Changes in operating assets and liabilities:</t>
  </si>
  <si>
    <t>Trade accounts receivable</t>
  </si>
  <si>
    <t>Other long-term assets</t>
  </si>
  <si>
    <t>Trade payables</t>
  </si>
  <si>
    <t>Accrued expenses and other current liabilities</t>
  </si>
  <si>
    <t>Deferred rent (lease incentives)</t>
  </si>
  <si>
    <t>Net cash used in operating activities</t>
  </si>
  <si>
    <t>Cash flows from investing activities:</t>
  </si>
  <si>
    <t>Net (increase) decrease in customer fund assets</t>
  </si>
  <si>
    <t>Cash paid for acquired intangible assets</t>
  </si>
  <si>
    <t>Cash paid for acquisitions—net of cash acquired</t>
  </si>
  <si>
    <t>Purchase of property and equipment</t>
  </si>
  <si>
    <t>Net cash used in investing activities</t>
  </si>
  <si>
    <t>Cash flows from financing activities:</t>
  </si>
  <si>
    <t>Proceeds from initial public offering, net of underwriting discounts</t>
  </si>
  <si>
    <t>Payments on credit facility</t>
  </si>
  <si>
    <t>Proceeds from credit facility</t>
  </si>
  <si>
    <t>Payments of debt issuance costs</t>
  </si>
  <si>
    <t>Payments on capital leases</t>
  </si>
  <si>
    <t>Proceeds from issuance of convertible preferred stock</t>
  </si>
  <si>
    <t>Repayment of note payable</t>
  </si>
  <si>
    <t>Payments of deferred financing costs</t>
  </si>
  <si>
    <t>Convertible preferred stock issuance costs</t>
  </si>
  <si>
    <t>Taxes paid related to net share settlement of stock-based awards</t>
  </si>
  <si>
    <t>Net increase (decrease) in customer fund obligations</t>
  </si>
  <si>
    <t>Payment related to business combination earnouts</t>
  </si>
  <si>
    <t>Proceeds from exercise of stock options and common stock warrants</t>
  </si>
  <si>
    <t>Net cash provided by financing activities</t>
  </si>
  <si>
    <t>Foreign currency effect on cash and cash equivalents</t>
  </si>
  <si>
    <t>Net change in cash and cash equivalents</t>
  </si>
  <si>
    <t>Cash and cash equivalents—Beginning of year</t>
  </si>
  <si>
    <t>Cash and cash equivalents—End of year</t>
  </si>
  <si>
    <t>Supplemental cash flow disclosures:</t>
  </si>
  <si>
    <t>Cash paid for interest expense</t>
  </si>
  <si>
    <t>Cash paid for income taxes</t>
  </si>
  <si>
    <t>Non-cash investing and financing activities:</t>
  </si>
  <si>
    <t>Stock issued for acquisitions</t>
  </si>
  <si>
    <t>Property and equipment purchased under tenant improvement allowance</t>
  </si>
  <si>
    <t>Property and equipment additions in accounts payable and accrued expenses</t>
  </si>
  <si>
    <t>Deferred financing costs, accrued not yet paid</t>
  </si>
  <si>
    <t>Accrued value of earnout related to acquisition</t>
  </si>
  <si>
    <t>Cashless exercises of options and warrants</t>
  </si>
  <si>
    <t>Cashless redemptions of options and warrants</t>
  </si>
  <si>
    <t>Nature of Operations</t>
  </si>
  <si>
    <t>Organization Consolidation And Presentation Of Financial Statements [Abstract]</t>
  </si>
  <si>
    <t xml:space="preserve">Avalara, Inc. (the “Company”) provides software solutions that help businesses of all types and sizes comply with tax requirements for transactions worldwide. The Company offers a broad and growing suite of compliance solutions for transaction taxes, such as sales and use tax, value-added tax (VAT), excise tax, lodging tax, and communications tax. These solutions enable customers to automate the process of determining taxability, identifying applicable tax rates, determining and collecting taxes, preparing and filing returns, remitting taxes, maintaining tax records, and managing compliance documents. The Company, a Washington corporation, was originally incorporated in 1999 and is headquartered in Seattle, Washington. The Company has wholly owned subsidiaries in the United Kingdom, Canada, Belgium, India, and Brazil that provide business development, software development, and support services. </t>
  </si>
  <si>
    <t>Significant Accounting Policies</t>
  </si>
  <si>
    <t>Accounting Policies [Abstract]</t>
  </si>
  <si>
    <t>2. Significant Accounting Policies Initial Public Offering In June 2018, the Company completed an initial public offering (“IPO”), in which the Company sold 8,625,000 shares of its common stock, including the full exercise of the underwriters’ option to purchase 1,125,000 additional shares of common stock, at the initial price to the public of $24.00 per share. The Company received net proceeds of $192.5 million, after deducting underwriting discounts and commissions and before deducting offering expenses paid and payable by the Company of $3.4 million. Immediately prior to the closing of the IPO, (1) all outstanding shares of preferred stock converted into shares of the Company’s common stock on a 2-to-1 basis, and (2) common stock warrants then outstanding were automatically net exercised into shares of the Company’s common stock. As of December 31, 2018, 66,768,563 shares of the Company’s common stock were outstanding. Reverse Stock Split and Conversion of Series Preferred Stock On May 10, 2018, the Company effected a 2-to-1 reverse stock split of outstanding common stock, including outstanding stock options and common stock warrants. At the same time, the Company amended its amended and restated articles of incorporation to trigger the automatic conversion of the Series Preferred Stock immediately prior to the closing of the IPO. As a result of the reverse stock split, the applicable conversion price was increased for each series of outstanding Series Preferred Stock. The increased conversion price effectively resulted in a 2-to-1 conversion ratio of Series Preferred Stock to common stock. All common share and per common share amounts for all periods presented in these consolidated financial statements and notes thereto, have been adjusted retrospectively, where applicable, to reflect the reverse stock split. Series Preferred Stock amounts have been adjusted retrospectively only where the conversion to common stock is presented. Accounting Principles The consolidated financial statements and accompanying notes were prepared in accordance with accounting principles generally accepted in the United States (“U.S. GAAP”). Principles of Consolidation The accompanying consolidated financial statements include those of the Company and its subsidiaries after elimination of all intercompany accounts and transactions. 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For the years ended December 31, 2018, 2017, and 2016, approximately 6%, 5%, and 3% of the Company’s revenues were generated outside of the United States, respectively. As of December 31, 2018 and 2017, approximately 7% and 11% of the Company’s long-lived assets were held outside of the United States. As of December 31, 2018 and 2017, approximately 3% and 5% of the Company’s long-lived assets were held in the United Kingdom.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include: the standalone value of each element in multiple-element arrangements for revenue recognition; the allowance for doubtful accounts; the measurement of fair values of stock-based compensation award grants; the expected earnout obligations in connection with acquisitions; the expected term of the customer relationship for activation, integration, and setup fee activity (collectively, the “setup fee”); the valuation of acquired intangible assets; and the valuation of the fair value of reporting units for analyzing goodwill. Actual results could materially differ from those estimates. Risks and Uncertainties The Company has incurred significant operating losses since its inception, including net losses of $75.6 million, $64.1 million, and $57.9 million for the years ended December 31, 2018, 2017, and 2016, respectively. The Company had an accumulated deficit of $487.6 million and $412.1 million as of December 31, 2018 and 2017, respectively. The Company believes that its cash and cash equivalents of $142.3 million as of December 31, 2018 and the availability under its revolving credit facility, as is further outlined in Note 8, are adequate to satisfy its current obligations.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Level 2
•
Level 3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trade accounts receivable, trade payables, and accrued expenses, due to their short-term nature. The carrying amount of the Company’s term loan and revolving credit facility, to the extent there is a carrying amount as of the balance sheet date, approximates fair value, considering the interest rates are based on the prime interest rate. Cash and Cash Equivalents Cash and cash equivalents include highly liquid securities with original maturities of three months or less and are carried at cost, which approximates market value given their short-term nature. Customer Funds Assets and Obligations Funds Held from Customers The Company maintains trust accounts with financial institutions, which allows customers to outsource their tax remittance functions to the Company. The Company has legal ownership over the accounts utilized for this purpose. Funds held from customers represents cash and cash equivalents that, based upon the Company’s intent, are restricted solely for satisfying the obligations to remit funds relating to the Company’s tax remittance services. Funds held from customers are not commingled with the Company’s operating funds but are typically deposited with funds also held on behalf of other customers of the Company. Funds held from customers are deposited in accounts at FDIC-insured institutions. Funds held from customers were $13.1 million as of both December 31, 2018 and 2017. Receivables from Customers Occasionally, the Company will pay a tax obligation to taxing authorities on behalf of its customer, prior to receiving funds from the customer or prior to receiving the refund due to the customer from the taxing authority. Accounts receivable from customers represent amounts the customer is contractually obligated to repay to the Company. The future economic benefit to the Company is restricted solely for the repayment of customer funds and taxing authority obligations. Receivables from customers deemed uncollectible are charged against a separate allowance for doubtful accounts. The allowance against receivables from customers is a result of the Company assuming credit risk associated with its customers’ tax remittance obligations. The table below details the allowance against receivables from customers (in thousands):
December 31,
2018
2017
2016
Balance at the beginning of the year
$
666
$
754
$
266
Charged to expense
(83
)
(88
)
517
Write-offs
(385
)
-
(29
)
Balance at the end of the year
$
198
$
666
$
754
Customer Funds Obligations Customer funds obligations represent the Company’s contractual obligations to remit collected funds to satisfy customer tax payments. Customer funds obligations are reported as a current liability on the consolidated balance sheets, as the obligations are expected to be settled within one year. Customer Funds Assets and Obligations in Consolidated Statement of Cash Flows Cash flows related to the cash received from and paid on behalf of customers are reported as follows:
(1)
changes in customer funds obligations liability are presented as cash flows from financing activities;
(2)
changes in customer funds asset (e.g., customer funds held in cash and cash equivalents and receivable from customers and taxing authorities) are presented as net cash flows from investing activities; and
(3)
changes in customer funds asset account that relate to activities paying for the trust operations, such as banking fees, are included as cash flows from operating activities. Trade Accounts Receivable Trade accounts receivable represent amounts due from customers when the Company has invoiced the customer and has not yet received payment. An invoice is issued when the customer is contractually obligated to pay for software subscriptions and/or services. Trade accounts receivable are presented net of an allowance for doubtful accounts. The allowance for doubtful accounts is the Company’s best estimate of the amount of probable credit losses in existing trade accounts receivable. The allowance for doubtful accounts is based on the assessment of collectability. The Company regularly reviews the adequacy of the allowance for doubtful accounts by considering several factors, including the age of each outstanding invoice and the collection history of each customer. Trade accounts receivable are recorded to bad debt expense when deemed uncollectible based on either a specific identification or the age of the receivable. The table below details the allowance for doubtful accounts (in thousands):
December 31,
2018
2017
2016
Balance at the beginning of the year
$
905
$
1,324
$
1,154
Charged to expense
(183
)
(105
)
2,390
Write-offs
(201
)
(314
)
(2,220
)
Balance at the end of the year
$
521
$
905
$
1,324
Concentration of Credit Risk Financial instruments that potentially subject the Company to concentrations of credit risk are primarily cash, cash equivalents, accounts receivable, and funds held from customers, which are held in financial institutions management believes have a high credit standing. To manage credit risk related to accounts receivable, the Company evaluates customers’ financial condition and generally collateral is not required. As of December 31, 2018 and 2017, there were no customers that represented more than 10% of the Company’s net trade accounts receivable or more than 10% of the Company’s revenue in any of the periods presented. Property and Equipment Property and equipment are stated at cost less accumulated depreciation. Depreciation on property and equipment is computed on the straight-line method over the estimated useful life of the asset or the lease term (for leasehold improvements), whichever is shorter. Upon retirement or sale, the cost of the disposed asset and the related accumulated depreciation are removed and any resulting gain or loss is recorded in the consolidated statements of operations. Maintenance and repairs that do not improve or extend the lives of the respective assets are charged to expense in the period incurred. Research and Development Research and development expenses consist primarily of personnel and related expenses for the Company’s research and development staff, including salaries, benefits, bonuses and stock-based compensation, and allocated overhead. Expenditures for research and development are expensed as incurred. Software Capitalization Software development costs for hosting customer transactions (i.e., cloud-based software solutions) are capitalized once the project is in the application development stage in accordance with the accounting guidance for internal-use software. These capitalized costs include external direct costs of services consumed in developing or obtaining the software and personnel expenses for employees who are directly associated with the development. Capitalization of these costs concludes once the project is substantially complete and the software is ready for its intended purpose. Post-configuration training and maintenance costs are expensed as incurred. For the years ended December 31, 2018, 2017, and 2016, $1.1 million, $1.0 million, and $0.8 million software development costs were capitalized, respectively. Capitalized software development costs are amortized on a straight-line basis over the estimated useful life, generally 6 years. In circumstances where software is developed for both cloud-based software solutions and for the purpose of being sold, leased or otherwise marketed (i.e., customer hosted software), capitalization of development costs occurs after technological feasibility of the software is established and continues until the product is available for general release to customers. Since the Company’s developed software is available for general release concurrent with the establishment of technological feasibility, development costs are not capitalized in these circumstances. Acquisitions and Goodwill The Company’s identifiable assets acquired and liabilities assumed in a business combination are recorded at their acquisition date fair values. The valuation requires management to make significant estimates and assumptions, especially with respect to long-lived and intangible assets. Critical estimates in valuing intangible assets include, but are not limited to:
•
future expected cash flows from customer agreements, customer lists, distribution agreements, and proprietary technology and non-compete agreements;
•
assumptions about the length of time the brand will continue to be used in the Company’s suite of solutions; and
•
discount rates used to determine the present value of recognized assets and liabilities. The Company’s estimates of fair value are based upon assumptions it believes to be reasonable, but that are inherently uncertain and unpredictable. Assumptions may be incomplete or inaccurate, and unanticipated events and circumstances may occur. Goodwill is calculated as the excess of the purchase price over the fair value of net assets,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Goodwill is tested for impairment annually on October 31, or in the event of certain occurrences. Goodwill impairments of $9.2 million and $8.4 million were recorded for the years ended December 31, 2018 and 2017, respectively (See Note 6). There was no goodwill impairment recorded for the year ended December 31, 2016. The Company estimates the fair value of the acquisition-related earnout using various valuation approaches, as well as significant unobservable inputs, reflecting the Company’s assessment of the assumptions market participants would use to value these liabilities. The fair value of the earnout is remeasured each reporting period, with any change in the value recorded as other income or expense. The Company recorded income of $0.4 million and $0.7 million, and expense of $0.3 million for the years ended December 31, 2018, 2017, and 2016, respectively. Long-Lived Assets The Company evaluates long-lived assets for impairment whenever events or changes in circumstances indicate that the carrying value of these assets may not be recoverable. An impairment is recognized in the event the carrying value of such assets exceeds their fair value. If the carrying value exceeds the fair value, then an impairment test is performed to determine the fair value. In 2018, the Company evaluated the long-lived intangible assets in the Company’s Brazilian reporting unit for impairment as a result of an interim triggering event discussed in Note 6. No impairment of long-lived assets (other than goodwill as discussed in Note 6), including those in the Brazilian reporting unit, occurred in 2018. See Restructuring Charges for impairment recorded in 2017. No impairment of long-lived assets occurred in 2016. Acquired Intangible Assets Acquired intangible assets consist of developed technology, customer relationships, noncompetition agreements, and tradenames and trademarks, resulting from the Company’s acquisitions. Acquired intangible assets are recorded at fair value on the date of acquisition and amortized over their estimated useful lives on a straight-line basis. Acquisition-related costs, primarily legal fees, are capitalized and included in the cost basis of the intangible asset when incurred. The Company recognizes an earnout liability for acquisitions of intangible assets that are accounted for as an asset acquisition when the liability is earned and the amount is known. The earnout liability is capitalized as part of the cost of the assets acquired and amortized over the remaining useful life of the asset. Income Taxes The Company’s deferred tax asset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some of the deferred tax assets will not be realized. The Company assesses its income tax positions and records tax benefits based upon management’s evaluation of the facts, circumstances, and information available at the reporting date.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The Company will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Company’s consolidated financial statements or tax returns. Variations in the actual outcome of these future tax consequences could materially impact the consolidated financial statements. The Company accounted for the tax effects of The Tax Cuts and Jobs Act (the “Tax Act”), enacted on December 22, 2017, on a provisional basis as of December 31, 2017. The Company completed its accounting during the one-year measurement period from enactment ending December 31, 2018. See Note 11 for further discussion of impacts of the Tax Act. Revenue Recognition The Company primarily generates revenue from fees paid for subscriptions to tax compliance solutions and fees paid for services performed in preparing and filing tax returns on behalf of its customers. Amounts that have been invoiced are recorded in accounts receivable and deferred revenue or revenue, depending upon whether the revenue recognition criteria have been met. In most instances, the initial arrangement with customers includes multiple elements, comprised of subscription and/or professional services, along with non-refundable upfront fees for new customer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Other than nonrefundable upfront fees, the Company’s services typically have standalone value because they are routinely sold separately. Professional services also have standalone value because there are third party vendors that provide similar professional services to customers on a standalone basis. If one or more of the deliverables does not have standalone value upon delivery, the deliverables that do not have standalone value are generally combined with the final deliverable within the arrangement and treated as a single unit of accounting. Revenue for arrangements treated as a single unit of accounting is generally recognized over the period beginning upon delivery of the final deliverable and continuing over the remaining term of the subscription contract. The Company allocates revenue to each element in an arrangement based on the selling price hierarchy. The selling price for a deliverable is based on its vendor-specific objective evidence (“VSOE”), if available, third-party evidence (“TPE”), or best estimate of selling price (“BESP”), if neither VSOE nor TPE is available. As the Company has been unable to establish VSOE or TPE for the elements of its arrangements, the Company establishes the BESP for each element. The determination of BESP requires significant estimates and judgments. BESP is determined by considering the Company’s overall pricing objectives and current market conditions. Other factors considered include existing pricing and discounting practices, historical comparisons of contract prices to list prices, customer demographics, and gross margin objectives. Revenue recognition begins when all the following criteria are met:
•
There is persuasive evidence of an arrangement;
•
The product or service is delivered to the customer;
•
The amount of fees to be paid by the customer is fixed or determinable; and
•
The collection of the fees is reasonably assured. Sales and other taxes collected from customers to be remitted to the taxing jurisdiction are excluded from revenues. Subscription and Returns Revenue Subscription and returns revenue primarily consists of contractually agreed upon fees paid for using the Company’s cloud-based solutions and fees paid for preparing and filing transaction tax returns on behalf of customers. Under the Company’s subscription agreements, customers select a price plan that includes an allotted number of maximum transactions over the subscription term. Unused transactions are not carried over to the customer’s next subscription term, and customers are not entitled to refund of fees paid or relief from fees due in the event they do not use the allotted number of transactions. If customers exceed the maximum transaction level within their price plan, the Company will generally upgrade the customer to a higher transaction price plan or, in some cases, charge overage fees on a per transaction basis. The Company’s subscription arrangements do not provide the customer with the right to take possession of the software supporting the cloud-based application services. The Company’s subscription contracts are generally non-cancelable except where contract terms provide rights to cancel in the first 60 days of the contract term. The Company reserves for estimated cancellations based on actual history. Current history of customer cancellations has not had a significant impact on revenue recognized. The Company invoices its subscription customers for the initial term at contract signing and at each subscription renewal. Initial terms generally range from twelve to eighteen months, and renewal periods are typically one year. Amounts that are contractually billable and have been invoiced, or which have been collected as cash are initially recorded as deferred revenue. While most of the Company’s customers are invoiced once at the beginning of the term, a portion of customers are invoiced quarterly or monthly. Tax returns processing services include collection of tax data and amounts, preparation of all compliance forms, and submission to taxing authorities. Returns processing services are charged on a subscription basis for an allotted number of returns to process within a given time period or per return filing. The consideration allocated to a returns subscription is recognized as revenue over the contract period commencing when the subscription services are made available to the customer. The Company recognizes revenue when the return is filed when sold on a per return filing basis. Included in the total subscription fee for cloud-based solutions are non-refundable upfront fees that are typically charged to each of the Company’s new customers. These fees are associated with work performed to set up a customer with the Company’s services, and do not have standalone value. The Company recognizes revenue for these fees over the expected term of the customer relationship, beginning when services commence. As of January 1, 2016, and through December 31, 2018, the Company estimated an expected customer relationships term of 6 years. The Company continues to evaluate the expected customer life and it is possible that the expected term of customer relationships may change in future periods. Included in subscription and returns revenue is interest income on funds held for customers. The Company uses trust accounts at FDIC-insured institutions to provide tax remittance services to customers and collect funds from customers in advance of remittance to tax authorities. Prior to remittance, the Company earns interest on these funds. The interest income earned on funds held for customers was $1.1 million for the year ended December 31, 2018. Prior to April 1, 2018, the Company did not earn interest on these funds. Professional Services Revenue The Company bills for service arrangements on a fixed fee or time and materials basis. Professional services revenue includes fees from providing tax analysis, configurations, data migrations, integration, training, and other support services. The consideration allocated to professional services is recognized as revenue when services are performed and are collectable under the terms of the associated contracts. Deferred Revenue Deferred revenue consists of customer billings and payments in advance of revenue being recognized from the Company’s contracts. The Company typically invoices its customers annually in advance for its subscription-based contracts. Deferred revenue and accounts receivable are recorded at the beginning of the new subscription term. For some customers, the Company invoices in monthly, quarterly, or multi-year installments and, therefore, the deferred revenue balance does not necessarily represent the total contract value of all non-cancelable subscription agreements. Deferred revenue anticipated to be recognized during the succeeding 12-month period is recorded as current deferred revenue and the remaining portion is recorded as noncurrent deferred revenue. Integration and Referral Partner Commissions The Company utilizes independent partners to build and maintain integrations for business applications, such as accounting, ERP, ecommerce, POS, recurring billing, and CRM systems. These integrations link the business application to the Company’s cloud-based software solutions. Integration partners are paid a commission based on a percentage of the sales that use the integration. In general, integration partners are paid a higher commission for the initial sale to a new customer and a lower commission for renewal sales. Referral partners bring new customers to the Company and receive a commission that is based on a percentage of the first-year sales. Some of the Company’s integration partners also refer customers that have purchased the partner’s business application. The Company recognizes commissions related to integration and referral partners in sales and marketing costs when a binding customer order is agreed to by the Company and the customer. The Company expenses partner commissions as incurred and classifies these costs as sales and marketing expenses. Partner commissions totaled $21.7 million, $14.3 million, and $9.9 million for the years ended December 31, 2018, 2017, and 2016, respectively. An immaterial portion of the Company’s revenue is generated from sales made through integration partners, rather than through the Company. For these transactions, the Company evaluates whether revenue should be presented on a gross basis, which is the amount that a customer pays for the Company’s solution, or on a net basis, which is the customer payment less partner commissions. The Company has determined that a gross presentation is appropriate for revenue generated through these integration partners, because the Company is the primary provider of services to the end customers and is the primary obligor in these relationships. In addition, the Company has customer credit risk for non-payment, and the Company has latitude in establishing and negotiating prices on transactions from these sources. Cost of Revenue Cost of revenue consists of personnel and related expenses for providing the Company’s solutions and supporting its customers, including salaries, benefits, bonuses, and stock-based compensation, direct costs and allocated costs associated with information technology, tax content, and allocated rent and overhead. Advertising Costs The Company expenses all advertising costs as incurred and classifies these costs as sales and marketing expenses. Advertising expenses were $18.8 million, $22.7 million, $19.6 million for the years ended December 31, 2018, 2017, and 2016, respectively. Leases The Company is a lessee of facilities in the United States, Canada, United Kingdom, Belgium, Brazil, and India and certain other equipment under non-cancelable lease agreements. The Company categorizes leases at their inception as either operating or capital leases. For certain lease agreements, the Company may receive rent holidays and other incentives, including allowances for leasehold improvements. Future operating lease payments are recognized as rent expense on a straight-line basis without regard to deferred payment terms, such as rent holidays. Incentives received are treated as a reduction of rent expense over the term of the agreement. Leasehold improvements are capitalized at cost and amortized over the lesser of their estimated useful life or the term of the lease. Foreign Currency Translation Assets and liabilities of each of the Company’s foreign subsidiaries are translated at the exchange rate in effect at each period-end. Consolidated statement of operations amounts are translated at the average rate of exchange prevailing during the period. Translation adjustments arising from differing exchange rates from period to period are included in accumulated other comprehensive income (loss) within shareholders’ equity (deficit). Employee Benefit Plan The Company offers a salary deferral 401(k) plan for its U.S. employees. The plan allows employees to contribute a percentage of their pretax earnings annually, subject to limitations imposed by the Internal Revenue Service. The plan also allows the Company to make a matching contribution, subject to certain limitations. The Company contributed $0.8 million, $0.7 million, and $0.6 million to the plan in 2018, 2017, and 2016, respectively. Stock-Based Compensation The Company accounts for stock-based compensation by calculating the fair value of each stock option, common stock warrant, restricted stock unit (“RSU”), or purchase right issued under the Company’s 2018 Employee Stock Purchase Plan (“ESPP”) at the date of grant. The fair value of stock options, common stock warrants, and purchase rights issued under the ESPP is estimated by applying the Black-Scholes option-pricing model. This model uses the fair value of the Company’s underlying common stock at the measurement date, the expected or contractual term of the option, the expected volatility of its common stock, risk-free interest rates, and expected dividend yield of its common stock. The fair value of an RSU is determined using the fair value of the Company’s underlying common stock on the date of grant. Beginning January 1, 2017, the Company accounts for forfeitures as they occur. Deferred Financi</t>
  </si>
  <si>
    <t>Fair Value Measurements</t>
  </si>
  <si>
    <t>Fair Value Disclosures [Abstract]</t>
  </si>
  <si>
    <t xml:space="preserve">3. Fair Value Measurements Assets and liabilities measured at fair value on a recurring basis The fair value measurements of assets and liabilities recognized in the accompanying consolidated balance sheets measured at fair value on a recurring basis and the level within the fair value hierarchy in which the fair value measurements fall on dates presented as follows (in thousands):
Fair Value Measurements Using
Quoted Prices
Significant
in Active
Other
Significant
Markets for
Observable
Unobservable
Fair
Identical Assets
Inputs
Inputs
December 31, 2018
Value
(Level 1)
(Level 2)
(Level 3)
Money market funds
$
138,483
$
138,483
Earnout related to acquisitions
—
Fair Value Measurements Using
Quoted Prices
Significant
in Active
Other
Significant
Markets for
Observable
Unobservable
Fair
Identical Assets
Inputs
Inputs
December 31, 2017
Value
(Level 1)
(Level 2)
(Level 3)
Money market funds
$
10,261
$
10,261
$
$
Earnout related to acquisitions
380
380
The Company uses the fair value hierarchy for financial assets and liabilities. The Company’s non-financial assets and liabilities, which include goodwill, intangible assets, and long-lived assets, are not required to be measured at fair value on a recurring basis. Earnout Liability The Company estimates the fair value of earnout liabilities using the probability-weighted discounted cash flow and Monte Carlo simulations. The Company measured the fair value of the VAT Applications earnout liability upon acquisition of the company in 2015 using a Monte Carlo simulation approach which utilized a discount rate of 15% and a risk-free rate based on linear interpolated U.S. Treasury rates commensurate with the term. As of December 31, 2016, the earnout liability was valued utilizing a discount rate of 16% and a risk-free rate based on linear interpolated U.S. Treasury rates commensurate with the term. During 2017, the Company agreed to settle its earnout obligations under the VAT Applications acquisition agreement for €2.5 million, or approximately $3.1 million. This fixed amount was paid in 2018. In 2016, the Company acquired Gyori Eto Empreendimentos e Particpacoes (“Gyori”), a business that provides certain tax-related compliance solutions and content for the Brazilian market (see Note 5). The Company measured the fair value of the acquisition earnout liability using a Monte Carlo simulation approach which utilized a discount rate of 19% and a risk-free rate based on linear interpolated U.S. Treasury rates commensurate with the term. As of December 31, 2016 and 2017, the earnout liability was valued utilizing a discount rate of 20% and 22% respectively, and a risk-free rate based on linear interpolated U.S. Treasury rates commensurate with the term. As of December 31, 2018, the fair value of the earnout liability was determined to be zero. Earnout liabilities are classified as Level 3 liabilities because the Company uses unobservable inputs to value them, reflecting its assessment of the assumptions market participants would use to value these liabilities. Changes in the fair value of earnout liability are recorded as other (income) expense, net in the consolidated statements of operations. A reconciliation of the beginning and ending balances of recurring fair value measurements recognized in the accompanying consolidated balance sheets using significant unobservable (Level 3) inputs, except of the earnout liability for VAT Applications, is as follows (in thousands):
December 31,
December 31,
2018
2017
Earnout liability:
Balance beginning of period
$
380
$
6,235
Payments of earnout liability
—
(2,101
)
Settlement of earnout liability
—
(3,051
)
Total unrealized (gains) losses included in other income
(380
)
(703
)
Balance end of period
$
—
$
380
Assets measured at fair value on a non-recurring basis During 2018 and 2017, certain non-financial assets were measured at fair value on a non-recurring basis, including goodwill and certain intangible assets. In 2018, goodwill related to the Brazilian reporting unit, with a total carrying value of $9.2 million after considering currency fluctuations during the year, was written down to fair value of zero, resulting in a $9.2 million impairment charge in the year ended December 31, 2018. In 2017, goodwill related to the Brazilian reporting unit, with a total carrying value of $19.8 million was written down to fair value of $11.4 million, resulting in an impairment charge of $8.4 million in the year ended December 31, 2017. The fair value was determined using significant unobservable (Level 3) inputs. See Note 6 for additional details on the impairment charge and valuation methodologies. </t>
  </si>
  <si>
    <t>Balance Sheet Detail</t>
  </si>
  <si>
    <t>Balance Sheet Related Disclosures [Abstract]</t>
  </si>
  <si>
    <t>4. Balance Sheet Detail Property and equipment, net consisted of the following (in thousands):
Useful
December 31,
December 31,
Life (Years)
2018
2017
Computer equipment and software
3
$
12,904
$
12,884
Internally developed software
6
3,620
2,512
Furniture and fixtures
5
5,850
4,459
Office equipment
5
586
622
Leasehold improvements
1 to 10
26,788
20,339
49,748
40,816
Accumulated depreciation
(16,375
)
(15,422
)
Property and equipment—net
$
33,373
$
25,394
Depreciation expense was $6.8 million, $4.9 million, and $5.2 million, for the years ended December 31, 2018, 2017, and 2016, respectively. Prepaid expenses and other current assets (in thousands):
December 31,
December 31,
2018
2017
Prepaid expenses
$
9,578
$
5,077
Deferred financing costs
643
1,575
Deposits
325
244
Other
761
120
Total
$
11,307
$
7,016
Accrued expenses and trade payables consisted of the following (in thousands):
December 31,
December 31,
2018
2017
Accrued payroll and related taxes
$
3,800
$
4,155
Accrued bonus
10,766
6,280
Accrued sales commissions
6,889
2,904
ESPP contributions
6,473
-
Accrued state, federal, and local taxes
1,827
1,044
Accrued referral source commissions
5,535
4,270
Trade payables
4,847
9,822
Earnout liabilities
116
3,061
Accrued leasehold improvements
424
1,288
Other
6,387
5,340
Total
$
47,064
$
38,164</t>
  </si>
  <si>
    <t>Acquisition</t>
  </si>
  <si>
    <t>Business Combinations [Abstract]</t>
  </si>
  <si>
    <t xml:space="preserve">5. Acquisition September 2016 Acquisition of Gyori in Brazil On September 22, 2016, the Company completed a stock purchase agreement (the “Gyori Purchase”) to acquire Gyori Eto Empreendimentos e Particpacoes (“Gyori”), a business that provides tax-related compliance solutions and content for the Brazilian market. The business was previously conducted by five separate companies and was combined into one holding company, Gyori, several months prior to the closing of the acquisition. The Company accounted for the Gyori Purchase as a business combination. As a result of the acquisition, the Company further expanded its global reach and its ability to provide transaction tax solutions in one of the world’s most complicated transaction tax jurisdictions. The Company continues to integrate Gyori’s operations, including sales activities and general and administrative functions into the Company’s worldwide operations, and has re-branded the product offerings to use the Avalara tradename. Acquisition-related costs of $1.2 million for the year ended December 31, 2016 were primarily for professional fees to perform due diligence and legal fees associated with the acquisition. The total purchase price was $21.7 million, consisting of $17.2 million in cash, 285,710 shares of common stock valued at $3.8 million, and an earnout provision valued upon acquisition at $0.7 million with a maximum payout of $6.8 million based on future financial performance. The earnout provides for three annual payouts based on achieving specified growth in base annual recurring revenue (“BARR”) for each year. The BARR, as defined in the stock purchase agreement, is based on such revenue from July 1, 2015 to June 30, 2016. The maximum annual payments that can be earned in each of the next three-year periods is as follows:
(1)
For Year 1 (July 1, 2016 to June 30, 2017) achieving 25% growth over BARR earns $0.6 million;
(2)
for Year 2 (July 1, 2017 to June 30, 2018), achieving 68.75% growth over BARR earns $2.5 million; and
(3)
for Year 3 (July 1, 2018 to June 30, 2019), achieving 144.69% growth over BARR earns $3.7 million. The earnout was originally recognized at fair value at the date of the business combination and was recorded as a liability on the balance sheet. The earnout is adjusted to fair value quarterly (see Note 3). No amounts were earned in the Year 1 or Year 2 performance periods. The allocation of the fair value of the assets acquired and the liabilities assumed in the Gyori Purchase is provided in the following table (in thousands):
Assets acquired:
Current assets
$
628
Other non-current assets
65
Developed technology, customer relationships, and other intangibles
4,669
Goodwill (includes assembled workforce)
19,382
Total assets acquired
24,744
Liabilities assumed:
Debt obligations, current portion
495
Other current liabilities
903
Debt obligations, non-current portion
89
Deferred tax liabilities
1,257
Other non-current liabilities
349
Total liabilities assumed
3,093
Net assets acquired
$
21,651
The Company utilizes different valuation approaches and methodologies to determine the fair value of the acquired assets. A summary of the valuation methodologies, significant assumptions, and estimated useful lives of acquired intangibles in the Gyori Purchase are provided in the below table (in thousands):
Intangible
Assigned Value
Valuation Methodology
Discount Rate
Assigned Useful Life
Customer relationships
$
1,073
Multi-period excess earnings-income approach
20.0
%
10 years
Trademarks and trade names
81
Relief from royalty- income approach
20.0
%
1 year
Developed technology and customer database
3,387
Relief from royalty- income approach
19.0
%
6 years
Noncompetition agreements
128
With-and-without valuation- income approach
20.0
%
3 years The excess of the purchase price over the net identifiable tangible and intangible assets of $19.4 million was recorded as goodwill, which includes synergies expected from the combined service offerings and the value of the assembled workforce. The goodwill is expected to be non-deductible for tax purposes. During the third quarter of 2018, the Company recorded a $9.2 million goodwill impairment charge related to the Brazil business (see Note 6). During the fourth quarter of 2017, the Company recorded an $8.4 million goodwill impairment charge related to the Brazil business. The charge is included in Goodwill impairment in the consolidated statement of operations. For the period from the date of the Gyori acquisition through December 31, 2016, revenue was $1.2 million and the pre-tax loss was $1.4 million from the Gyori business. The unaudited pro forma combined results of operations for the year ended December 31, 2016 for Avalara and Gyori as though the companies were combined as of January 1, 2016 is revenue of $172.0 million and net loss of $59.7 million. The unaudited pro forma financial information also included the business combination accounting effects resulting from the acquisition, including amortization charges from acquired intangibles. The unaudited pro forma financial information is for informational purposes only and is not necessarily indicative of the results of operations that would have been achieved if the Gyori acquisition had taken place as of January 1, 2016. </t>
  </si>
  <si>
    <t>Intangible Assets</t>
  </si>
  <si>
    <t>Goodwill And Intangible Assets Disclosure [Abstract]</t>
  </si>
  <si>
    <t>6. Intangible Assets Finite-lived intangible assets consisted of the following (in thousands):
December 31, 2018
Average Useful Life (Years)
Gross
Accumulated Amortization
Net
Customer relationships
3 to 10
$
15,412
$
(9,202
)
$
6,210
Developed technology
3 to 8
30,935
(17,806
)
13,129
Noncompete agreements
3 to 5
574
(542
)
32
Tradename and trademarks
1 to 4
420
(420
)
—
$
47,341
$
(27,970
)
$
19,371
December 31, 2017
Average Useful Life (Years)
Gross
Accumulated Amortization
Net
Customer relationships
3 to 10
$
15,270
$
(7,347
)
$
7,923
Developed technology
3 to 8
24,781
(13,785
)
10,996
Noncompete agreements
3 to 5
586
(446
)
140
Tradename and trademarks
1 to 4
419
(404
)
15
$
41,056
$
(21,982
)
$
19,074
Finite-lived intangible assets are generally amortized on a straight-line basis over the remaining estimated useful life as management believes that this reflects the expected benefit to be received from these assets. Finite-lived intangible assets amortization expense was $6.0 million, $5.7 million, and $5.1 million, for the years ended December 31, 2018, 2017, and 2016, respectively. Future amortization expense as of December 31, 2018, related to these finite-lived intangible assets is expected to be as follows (in thousands):
Years Ending December 31
2019
$
5,652
2020
4,607
2021
3,355
2022
2,413
2023
1,989
Thereafter
1,355
$
19,371
Acquisitions of finite-lived intangible assets In May 2018, the Company acquired certain intangible assets from Atlantax Systems, Inc (“Atlantax”) pursuant to a purchase arrangement structured to incent Atlantax to convert their existing customers to become Avalara customers. Total consideration for the purchase is based on an earnout computed on future revenue recognized by the Company over the next four years, up to a maximum of $1.9 million. At closing, the Company funded $0.4 million to Atlantax as a prepayment against future earnings. As of December 31, 2018, the total prepayment of $0.4 million was capitalized as a customer relationship intangible asset and is being amortized using an estimated useful life of five years. As future earnout payments become known, those costs will be capitalized as part of the customer relationship asset and amortized over the remaining useful life. The Company incurred immaterial legal costs related to the transaction that were capitalized as part of the customer relationship asset. In May 2018, the Company acquired developed technology to facilitate cross-border transactions (e.g., tariffs and duties), from Tradestream Technologies Inc. and Wise 24 Inc. (the “Sellers”) for cash and common stock. Total consideration for the purchase includes an earnout computed on future revenue and billings recognized by the Company over the next six years, up to a maximum of $30.0 million. The earnout is payable in cash and common stock at the end of each six-month measurement period ending on June 30 or December 31 through 2023, with the first earnout period ending December 31, 2018. The cash portion of the earnout is computed based on eligible billings in the measurement period. The number of shares of common stock to be issued is computed based on the eligible revenue recognized in the measurement period divided by the average closing price of the Company’s common stock during the last ten days of the measurement period. At closing, the Company made a $1.5 million cash payment to the Sellers and made an additional $2.5 million cash payment in June 2018. Under the asset purchase agreement, the Company is also required to issue 113,122 shares of common stock as follows: 37,708 shares on November 29, 2018, 37,708 shares on May 29, 2019, and 37,706 shares on November 29, 2019. While the initial cash payments totaling $4.0 million are non-refundable, they are a prepayment against future earnout payments and will reduce the future cash portion of the earnout. The earnout payments, initial cash payments and equity issuances described above are all subject to clawback or set-off, as applicable, in the event of certain claims for which the Company is indemnified by the Sellers and their shareholders. The Company incurred approximately $0.1 million in legal costs related to the transaction that were capitalized as part of the developed technology asset. As of December 31, 2018, total consideration of $7.1 million, consisting of the cash paid, the fair value of the Company’s common stock on the date of the asset purchase, and the transaction costs incurred, was allocated to the acquired assets based on the relative fair value, consisting of a $6.6 million developed technology intangible asset that will be amortized using an estimated useful life of 6 years and a $0.5 million current other receivable for a refundable tax credit owed to the Company related to transfer taxes paid to the Sellers. As future earnout payments become due, those costs will be capitalized as part of the developed technology asset and amortized over the remaining useful life. As of December 31, 2018, an earnout liability of $0.1 million was recorded within accrued expenses and trade payables on the consolidated balance sheet. Goodwill Changes in the carrying amount of goodwill through December 31, 2018, are summarized as follows (in thousands):
Balance—January 1, 2018
$
72,482
Cumulative translation adjustments
(2,008
)
Goodwill impairment
(9,174
)
Balance—December 31, 2018
$
61,300
Goodwill is tested for impairment annually on October 31 at the reporting unit level or whenever circumstances occur indicating goodwill might be impaired. The impairment test involves comparing the fair value of each reporting unit to its carrying value, including goodwill. Fair value reflects the price a market participant would be willing to pay in a potential sale of the reporting unit. If the fair value exceeds the carrying value, the Company will conclude that no goodwill impairment has occurred. If the carrying value of the reporting unit exceeds its fair value, the Company will recognize an impairment loss in an amount equal to the excess, not to exceed the carrying value. The Company has three reporting units for goodwill impairment testing consisting of its U.S., European, and Brazilian operations. During the third quarter of 2018, the Company updated its long-term cash flow forecast for the Brazilian reporting unit to reflect recent performance indicators that suggested it will take longer to execute on the Company’s long-term strategies to achieve anticipated growth and cash flow objectives. The updated long-term cash flow forecast indicated a longer time horizon to positive cash flow, compared to the last update in the fourth quarter of 2017. As a result, management concluded that there was an interim triggering event and performed an impairment test during the third quarter of 2018 on an interim basis. This test resulted in a $9.2 million impairment of the Brazilian goodwill reporting unit, which was recorded during the third quarter of 2018. The goodwill impairment charge is included in Goodwill impairment in the consolidated statements of operations. The Company used a quantitative approach to measure the fair value of its Brazilian reporting unit using a discounted cash flow approach, which is a Level 3 measurement. The Company concluded it was not appropriate to use a market valuation approach due primarily to a lack of publicly traded companies in similar businesses. The discounted cash flow analysis requires significant judgments, including estimation of future cash flows, which is dependent on internal forecasts, determination of the Company’s weighted average cost of capital, which is risk-adjusted to reflect the specific risk profile of the reporting unit being tested, and determination of revenue multiples, which are based on guideline public company multiples and adjusted for the specific size and risk profile of the reporting unit. The weighted average cost of capital used in the Company’s analysis was 30%. Upon completion of the analysis, the fair value of the Brazilian reporting unit was substantially less than the carrying value. As part of the Company’s annual impairment test, a qualitative impairment test was performed for the Company’s U.S. reporting unit. The Company concluded it is more likely than not that the fair value of the reporting unit exceeds its carrying value. A quantitative impairment test was performed for the Company’s European reporting unit. Upon completion, the fair value of the European reporting unit was in excess of the carrying value. When following a quantitative approach, the Company measures the fair value of its reporting units using a combination of a discounted cash flow approach and the market valuation approach using publicly traded company multiples in similar businesses, which are Level 3 measurements. This analysis requires significant judgments, including estimation of future cash flows, which is dependent on internal forecasts, determination of the Company’s weighted average cost of capital, which is risk-adjusted to reflect the specific risk profile of the reporting unit being tested, and determination of revenue multiples, which are based on guideline public company multiples and adjusted for the specific size and risk profile of the reporting unit. The weighted average cost of capital used in the Company’s most recent annual impairment test was 25%. In the first ten months of 2017, the Brazilian reporting unit did not meet revenue or cash flow objectives due primarily to longer than expected integration efforts and a smaller proportion of recurring revenues than previously anticipated. This led to a delay in the forecasted timing of future revenue and cash flow compared to previous expectations. In addition to delaying cash flows, management also updated its internal forecast to reflect lower assumed future revenue growth rates. As a result, management concluded that an $8.4 million impairment adjustment was required. The goodwill impairment charge is included in Goodwill impairment in the consolidated statements of operations. The Company had $17.6 million and $8.4 million of accumulated goodwill impairment as of December 31, 2018 and 2017, respectively. As of December 31, 2018, the Company has no remaining goodwill associated with the Brazilian reporting unit.</t>
  </si>
  <si>
    <t>Commitments and Contingencies</t>
  </si>
  <si>
    <t>Commitments And Contingencies Disclosure [Abstract]</t>
  </si>
  <si>
    <t>7. Commitments and Contingencies Leases The Company has non-cancelable operating leases for office facilities in the United States, Canada, United Kingdom, Belgium, Brazil and India that expire through 2028. Rent expense was $9.9 million, $5.7 million, and $4.8 million, for the years ended December 31, 2018, 2017, and 2016, respectively. The Company’s obligation for payments under these leases is as follows (in thousands):
Years Ending December 31
Operating Leases
2019
$
9,095
2020
9,533
2021
10,048
2022
9,585
2023
8,965
Thereafter
32,729
Total minimum lease payments ( 1)
$
79,955
(1) In June 2016, the Company entered into an office lease agreement (the “King Street Lease”), which the Company began using in the first quarter of 2018 for its new corporate headquarters. The Company’s lease for its former corporate headquarters will expire at the end of 2022. The Company entered into a sublease agreement for its former corporate headquarters in the fourth quarter of 2018. Sublease income was $0.3 million for 2018. The King Street Lease provides for a term of 120 full calendar months commencing when the Landlord delivers the premises to the Company, which was in the first quarter of 2018. Pursuant to the King Street Lease, base rent will be approximately $231,424 per month for the first ten months following the commencement of the term, and will increase each twelve-month period thereafter and as additional floors are added to the lease. Further, base rent will be approximately $578,872 per month for the final twelve months of the lease. The base rent payments do not include the Company’s proportionate share of any operating expenses for the location. Commitments The Company has commitments related to network infrastructure, hosting services, and software licenses. The Company’s obligation for future payments under these contracts is $4.4 million, $3.5 million, and $3.5 million for each of the years ending December 31, 2019 through 2021, respectively. Contingencies Loss contingencies may arise in connection with the ordinary conduct of the Company’s business activities. The Company considers all loss contingencies on a quarterly basis and based on known facts assesses whether potential losses are considered reasonably possible, probable and estimable. The Company establishes an accrual for loss contingencies when the loss is both probable and reasonably estimable. These accruals represent management’s estimate of probable losses and, in such cases, there may be an exposure to loss in excess of the amounts accrued. Significant judgment is required to determine both likelihood of there being a probable loss and the estimated amount of a loss. If a loss contingency is not both probable and reasonably estimable, the Company does not establish an accrual, but will evaluate other disclosure requirements and continue to monitor the matter for developments that would make the loss contingency both probable and reasonably estimable. The ultimate outcome of any litigation relating to a loss contingency is uncertain and, regardless of outcome, litigation can have an adverse impact on the Company because of defense costs, negative publicity, diversion of management resources and other factors. Pursuant to the Company’s agreement with the Streamlined Sales Tax Governing Board, Inc., or SST, the Company calculates and remits sales taxes to certain states on behalf of its customers, and that agreement contains provisions detailing the circumstances under which the Company may become liable to member states in the event of delinquent payment of taxes. In a situation where the state is conducting a sales tax audit and the Company’s customer has declared bankruptcy or otherwise terminated operations before the appropriate documentation or tax liabilities have been remitted to the taxing jurisdiction, the Company could be held to be financially responsible for certain tax liabilities. The Company accrues for estimated losses for SST sales tax audits at the time it recognizes revenue based on an evaluation of the history of loss in comparison to historical revenue. The Company adjusts this estimate as needed when actual experience differs from previously recorded amounts, or when a particularly significant or unusual claim or liability is deemed probable of payment by the Company. The reserve for estimated losses from SST sales tax audits is $0.1 million and $0.1 million as of December 31, 2018 and 2017, respectively. In its standard subscription agreements, the Company has agreed to indemnification provisions with respect to certain matters. Further, from time to time, the Company has also assumed indemnification obligations through its acquisition activity. These indemnification provisions can create a liability to the Company if its services do not appropriately calculate taxes due to tax jurisdictions, or if the Company is delinquent in the filing of returns on behalf of its customers. Although the Company’s agreements have disclaimers of warranties that limit its liability (beyond the amounts the Company agrees to pay pursuant to its indemnification obligations and guarantees, as applicable), a court could determine that such disclaimers and limitations are unenforceable as a matter of law and hold the Company liable for certain errors. Further, in some instances the Company has negotiated agreements with specific customers or assumed agreements in connection with the Company’s acquisitions that do not limit this liability or disclaim these warranties. It is not possible to reasonably estimate the potential loss under these indemnification arrangements. While the Company has never paid a material claim related to these indemnification provisions, the Company believes that, as of December 31, 2018 and 2017, there is a reasonable possibility that a loss may be incurred pursuant to certain of these arrangements and estimates a range of loss of up to $2.0 million. The Company has not recorded an accrual related to these arrangements as of December 31, 2018 or 2017 because it has not determined that a loss is probable. While no claim has been asserted against the Company, if such claim were made, the Company would vigorously defend itself. The ultimate outcome of these potential obligations is unknown, and it is possible that the actual losses could be higher than the estimated range. On October 22, 2018, PTP OneClick, LLC (“PTP”) filed a lawsuit against Avalara, Inc. in the United States District Court for the Eastern District of Wisconsin. The lawsuit alleges that making, using, offering to sell, and selling AvaTax, Avalara Returns, and TrustFile (the “Avalara Products”) infringe U.S. Patent No. 9,760,915 held by PTP and also alleges unspecified trade secret misappropriation, unfair competition, and breach of contract. PTP seeks judgments of willful patent infringement, willful trade secret misappropriation, unfair competition, and breach of contract. PTP requests preliminary and permanent injunctions to enjoin the Company from making, using, offering to sell, and selling the Avalara Products along with treble damages and attorneys’ fees. Based upon the Company’s review of the complaint and the specified patent, the Company believes that the Company has meritorious defenses to PTP’s claims. On November 7, 2018, the Company moved to dismiss the lawsuit and to have the patent held invalid. The Company has also moved to transfer the matter to the United States District Court located in Seattle, Washington. The Company intends to continue to vigorously defend against PTP’s allegations.</t>
  </si>
  <si>
    <t>Debt</t>
  </si>
  <si>
    <t>Debt Disclosure [Abstract]</t>
  </si>
  <si>
    <t xml:space="preserve">8. Debt Loan and Security Agreement In November 2017, the Company amended its June 2016 loan and security agreement with Silicon Valley Bank and Ally Bank (the “Lenders”). The credit arrangements included a senior secured $30.0 million term loan facility that was repaid in August 2018, and currently includes a $50.0 million revolving credit facility (collectively, the “Credit Facilities”). The $50.0 million revolving credit facility, which is subject to a borrowing base limitation and is reduced by outstanding letters of credit, must be repaid in November 2019. The obligations under the Credit Facilities are collateralized by substantially all the assets of the Company, including intellectual property, receivables, and other tangible and intangible assets. Using a portion of the proceeds from the IPO, in June 2018, the company repaid $33.0 million of borrowings outstanding under the revolving credit facility and in August 2018, the Company repaid $30.0 million of borrowings outstanding under the term loan. There were no borrowings outstanding under the Credit Facilities as of December 31, 2018. Collectively, the Credit Facilities include several affirmative and negative covenants, including a requirement that the Company maintain minimum net billings and minimum liquidity and observe restrictions on dispositions of property, changes in its business, mergers or acquisitions, incurring indebtedness, and distributions or investments. Written consent of the Lenders is required to pay dividends to shareholders, with the exception of dividends payable in common stock. As of December 31, 2018, the Company was in compliance with all covenants of the Credit Facilities. The Company is required to pay a quarterly fee of 0.50% per annum on the undrawn portion available under the revolving credit facility plus the sum of outstanding letters of credit. Under the Credit Facilities, the interest rate on the revolving credit facility is based on the greater of either 4.25% or the current prime rate plus 1.75%. In August 2008, the Company entered into a note payable for $0.4 million that bears interest at 2.54%. The note was payable and due upon demand with a remaining balance of $0.2 million as of December 31, 2017. The note was repaid in April 2018. Outstanding borrowings consisted of the following (in thousands):
December 31,
December 31,
2018
2017
Current portion:
Credit facilities
$
—
$
625
Note payable
—
234
Total current portion of long-term debt
$
—
$
859
Noncurrent portion:
Credit facilities
—
38,840
Total noncurrent portion of long-term debt
$
—
$
38,840
Deferred financing fees, net of amortization, related to the Credit Facility are reflected as a direct reduction in the carrying amount of noncurrent debt in the balance sheet as of December 31, 2017 and the table above. Upon closing the November 2017 amendment to the Credit Facilities, the Company paid commitment fees to the Lenders of $0.4 million. In the third quarter of 2018, concurrent with the repayment of the remaining borrowings under the Credit Facilities, $0.1 million of the deferred financing fees, net of amortization, related to the term loan were written off. As of December 31, 2018 and 2017, deferred financing fees, net of amortization, were $0.2 million and $0.5 million, respectively. The remaining deferred financing fees as of December 31, 2018 relate to the revolving credit facility and were reclassified to the prepaid expenses and other current assets line item in the balance sheet. </t>
  </si>
  <si>
    <t>Convertible Preferred Stock and Shareholders' Equity (Deficit)</t>
  </si>
  <si>
    <t>Stockholders Equity Note [Abstract]</t>
  </si>
  <si>
    <t xml:space="preserve">9. Convertible Preferred Stock and Shareholders’ Equity (Deficit) Authorized Capital—Common Stock and Preferred Stock The Company is authorized to issue two classes of stock designated as common stock and preferred stock. In June 2018, immediately following the IPO, the Board of Directors approved the Amended and Restated Articles of Incorporation, which increased authorized capital stock from 260,290,986 shares, consisting of 153,944,895 shares of common stock, $0.0001 par value per share, and 106,346,091 shares of convertible preferred stock, $0.0001 par value per share, to authorized capital stock of 620,000,000 shares, consisting of 600,000,000 shares of common stock, $0.0001 par value per share, and 20,000,000 shares of undesignated preferred stock, $0.0001 par value per share. There were no changes to the rights and preferences of the common stock as a result of the IPO. During 2018, the Company repurchased shares from employees and non-employee investors at fair value for $1.7 million. Convertible Preferred Stock Immediately prior to the completion of the IPO, all outstanding shares of preferred stock converted into 50,888,014 shares of the Company’s common stock on a 2-to-1 basis. As of December 31, 2018, there were no shares of convertible preferred stock issued and outstanding. The following shares of common stock had been reserved for issuance upon conversion of the preferred stock, (in thousands):
December 31,
2017
Conversion of outstanding Series A preferred stock
6,154
Conversion of outstanding Series A-1 preferred stock
2,344
Conversion of outstanding Series A-2 preferred stock
139
Conversion of outstanding Series B preferred stock
896
Conversion of outstanding Series B-1 preferred stock
10,759
Conversion of outstanding Series C preferred stock
3,534
Conversion of outstanding Series C-1 preferred stock
4,255
Conversion of outstanding Series D preferred stock
4,283
Conversion of outstanding Series D-1 preferred stock
11,404
Conversion of outstanding Series D-2 preferred stock
7,122
Total shares of common stock reserved for future issuance
50,890
The Company had designated ten outstanding series of convertible redeemable preferred stock (collectively, the “Series Preferred Stock”, consisting of Series A, A-1, and A-2, Series B and B-1, Series C and C-1, Series D, D-1 and D-2) as of December 31, 2017. As of December 31, 2017, the Company was authorized to issue 106,346,091 shares of preferred stock with a par value of $0.0001 per share. Prior to the IPO, the Series Preferred Stock had conversion to common and liquidation values per share as follows:
Preferred Stock Series
Purchase Date
Conversion Ratio to Common Stock
Per Share Liquidation Preference
A
November 30, 2005
2:1
$
0.8880
A-1
March 15, 2009
2:1
0.4440
A-2
January 21, 2010
2:1
1.6908
B
May 14, 2010
2:1
0.9400
B-1
November 5, 2010
2:1
1.1000
C
June 18, 2012
2:1
2.8291
C-1
November 13, 2013
2:1
1.5000
D
February 12, 2014
2:1
5.2500
D-1
November 10, 2014
2:1
6.3200
D-2
September 12, 2016
2:1
6.7500
The rights, preferences, privileges, and restrictions for the Series Preferred Stock were as follows: Voting The Series Preferred Stock was entitled to vote on all matters submitted to the shareholders for a vote together with the holders of common stock, in addition to being entitled to vote as a separate class, or classes, on certain other matters. Each share of common stock was entitled to one vote. Each share of Series Preferred Stock was entitled to a number of votes equal to the number of shares of common stock issuable upon conversion of such Series Preferred Stock as of the record date for such vote. Dividends The Company could not declare or pay or set apart any dividend on any shares of Series Preferred Stock unless the Company simultaneously declared and paid an equivalent dividend in respect of each of the other outstanding shares of Series Preferred Stock (on a converted to common basis). No dividends were declared or paid during the years ended December 31, 2018, 2017, and 2016. Liquidation In the event of any voluntary or involuntary liquidation, dissolution, or winding up of the Company, the holders of shares of Series Preferred Stock then outstanding were entitled to receive by reason of their ownership in preference to any distribution of assets of the Company to the holders of the common stock or any other of the preferred stock that ranked junior in liquidation to the Series Preferred Stock, on a pari passu basis, an amount per share equal to the liquidation value plus all declared and unpaid dividends on such shares of Series Preferred Stock. The table above lists the liquidation value of the Series Preferred Stock before adjustment for stock dividends, stock splits, combinations, reorganizations, recapitalizations, reclassifications, or similar transactions affecting the number of outstanding shares. The Series Preferred Stock contained provisions that, in the event of a change in the control of the Company, gave the holders of the Series Preferred Stock liquidation rights equal to the liquidation preference on the Series Preferred Stock. Due to these redemption characteristics, the Company’s convertible preferred stock was presented separate and apart from permanent shareholders’ equity (deficit) in the consolidated balance sheets. Conversion Rights The Series Preferred Stock was convertible to common stock. Any shares of Series Preferred Stock may, at the option of the holder, have been converted at any time into fully-paid and non-assessable shares of common stock. The Series Preferred Stock also contained an anti-dilution conversion feature under which the respective conversion prices established at the time of each issuance of Series Preferred Stock were reset to a lower conversion price, if and when, the Company is to issue additional shares of any class of stock at a price that is lower than the initial conversion price established in each respective issuance of Series Preferred Stock. This form of anti-dilution protection commonly referred to as “down-round protection”, was never triggered. Warrant Instruments There were no warrants to purchase common stock outstanding as of December 31, 2018. At December 31, 2017, the following warrants to purchase common stock were outstanding:
Class
Shares (In thousands)
Exercise Price
Fair Value at Issuance
Term (Years)
Common stock
490
$1.50 to $13.84
$0.178 to $6.280
10 At December 31, 2016, the following warrants to purchase common stock were outstanding:
Class
Shares (In
Exercise Price
Fair Value at Issuance
Term (Years)
Common stock
678
$0.96 to $12.60
$0.046 to $5.120
10 Common Stock Warrants Common stock warrants were granted to the Company’s Board of Directors for services provided. During each of 2018, 2017, and 2016, the Company issued 80,000 common stock warrants with weighted average exercise prices of $16.60, $13.84, and $12.60 per share, respectively. The warrants were valued with a grant date fair value of $0.5 million, $0.5 million, and $0.4 million, respectively, and were expensed as general and administrative expenses for the years ended December 31, 2018, 2017, and 2016, respectively. The common stock warrants contained net settlement provisions that allowed for net exercise and expired in connection with the closing of a public offering of the Company’s common stock, if unexercised at that date. During 2018, and prior to the completion of the IPO, 363,000 common stock warrants were exercised for total proceeds of $3.7 million. Immediately prior to the completion of the IPO, the remaining common stock warrants then outstanding were automatically net exercised into 144,945 shares of the Company’s common stock. See Note 10 for further discussion of how the Company accounts for stock-based compensation. </t>
  </si>
  <si>
    <t>Equity Incentive Plans</t>
  </si>
  <si>
    <t>Disclosure Of Compensation Related Costs Sharebased Payments [Abstract]</t>
  </si>
  <si>
    <t xml:space="preserve">10. Equity Incentive Plans The Company has stock-based compensation plans that provide for the award of equity incentives, including stock options, stock awards, and RSUs. As of December 31, 2018, the Company had stock options outstanding under the 2018 Equity Incentive Plan (the “2018 Plan”), the 2006 Equity Incentive Plan (the “2006 Plan”) and the Taxcient, Inc. (“Taxcient”) 2005 Stock Option Plan (the “Taxcient Plan”) and had RSUs outstanding under the 2018 Plan. As of December 31, 2018, the Company also has an employee stock purchase plan. As of December 31, 2017, the Company had stock options outstanding under In April 2018, the Company’s Board of Directors adopted the 2018 Plan which became effective in connection with the Company’s IPO. The 2018 Plan allows the Company to grant equity incentives to employees, directors, advisors, and consultants providing services to the Company. The 2018 Plan is administered by the Company’s Board of Directors and the Compensation and Leadership Development Committee of the Board of Directors. The total number of shares of common stock reserved for issuance under the 2018 Plan is equal to (1) 5,315,780 shares plus (2) any shares subject to outstanding awards under the 2006 Plan as of June 14, 2018 that subsequently cease to be subject to such awards. The available shares automatically increase each January 1, beginning January 1, 2019, by the lesser of (i) 5% of the aggregate number of shares of common stock outstanding on December 31st of the immediately preceding calendar year (rounded up to the nearest whole share) and (ii) an amount determined by the Company’s Board of Directors. As of December 31, 2018, 265,024 Prior to the 2018 Plan, the Company awarded stock options under the 2006 Plan to employees, directors, advisors, and consultants providing services to the Company. The 2006 Plan was terminated in connection with the Company’s IPO. Accordingly, no shares are available for future awards under this plan. Outstanding awards under the 2006 Plan continue to be subject to the terms and conditions of the 2006 Plan. The 2006 Plan was administered by the Company’s Board of Directors and the Compensation and Leadership Development Committee of the Board of Directors. The 2006 Plan provides that on the occurrence of certain strategic events, such as a change in control, the vesting of outstanding options shall be accelerated by an amount of time equal to the vesting period that has elapsed prior to such event, whether or not such options are assumed or substituted in the transaction. If the surviving or acquiring corporation does not assume such options, they will terminate prior to the transaction. As of December 31, 2018, there were 10,889,879 shares subject to outstanding stock options under the 2006 Plan. In connection with the Company’s acquisition of Taxcient in 2010, the Company assumed the outstanding stock options issued by Taxcient under the Taxcient Plan, with appropriate adjustments to the number of shares and per share exercise prices in accordance with the merger agreement. At the time of the acquisition, the Company terminated the Taxcient Plan for purposes of future grants. As of December 31, 2018, there were 13,591 Stock-Based Compensation The Company recognized total stock-based compensation cost related to equity incentive awards as follows (in thousands):
For the Year Ended December 31,
2018
2017
2016
Stock-based compensation cost:
Common stock warrants
$
512
$
484
$
372
Stock options
13,279
11,295
7,767
Restricted stock units
90
-
-
Employee stock purchase plan
2,069
-
-
Total stock-based compensation cost
$
15,950
$
11,779
$
8,139
A small portion of stock-based compensation cost above is capitalized in accordance with the accounting guidance for internal-use software. The Company uses the straight-line attribution method for recognizing stock-based compensation expense. Stock Options The following table summarizes stock option activity for the Company’s stock-based compensation plans for 2018:
Weighted
Weighted
Average
Aggregate
Average
Remaining
Intrinsic
Exercise
Contractual
Value
Shares
Price
Life (Years)
(in thousands)
Options outstanding as of January 1, 2018
10,727,125
$
9.94
7.00
$
71,430
Options granted
2,564,528
19.59
Options exercised
(1,373,962
)
7.63
Options cancelled or expired
(823,621
)
13.78
Options outstanding as of December 31, 2018
11,094,070
12.17
6.81
210,523
Options exercisable as of December 31, 2018
6,735,086
$
9.00
5.63
$
149,206
A summary of options outstanding and vested as of December 31, 2018 is as follows:
Options Outstanding
Options Vested and Exercisable
Number
Weighted Average
Number Vested
Weighted Average
Exercise Prices
Outstanding
Life (in Years)
and Exercisable
Life (in Years)
$0.70 to $1.90
998,478
2.16
998,478
2.16
2.86 to 6.40
1,173,571
4.27
1,173,571
4.27
8.04 to 11.72
1,476,371
5.23
1,472,047
5.23
12.20 to 15.06
4,696,460
7.56
2,926,377
7.37
16.06 to 24.00
2,558,590
9.12
163,780
8.96
31.99 to 42.21
190,600
9.63
833
9.92
11,094,070
6,735,086
The total intrinsic value of options exercised during 2018, 2017, and 2016 was $17.4 The weighted average grant date fair value of options granted during the years ended December 31, 2018, 2017, and 2016, was $9.07, $6.44, and $5.76 per share, respectively. During the year ended December 31, 2018, 2,002,503 options vested. There were 4,358,984 options unvested as of December 31, 2018. Stock-based compensation cost is recorded on a straight-line basis over the vesting term of each option grant. As of December 31, 2018, $27.6 All stock-based payments to employees are measured based on the grant date fair value of the awards and recognized in the consolidated statements of operations over the period during which the employee is required to perform services in exchange for the award, generally the four-year, straight-line vesting period. For the periods presented, the fair value of options was estimated using the Black-Scholes option-pricing model with the following assumptions:
For the Year Ended December 31,
2018
2017
2016
Fair value of common stock
$16.86 to $42.21
$13.84 to $16.06
$12.34 to $13.84
Volatility
40%
40% to 43%
40 to 45%
Expected term
6 years
6 years
6 years
Expected dividend yield
n/a
n/a
n/a
Risk-free interest rate
2.55% to 3.10%
2.02% to 2.22%
1.35% to 2.26% The Board of Directors intends all options granted to be exercisable at a price per share not less than the per share fair value of the Company’s common stock underlying those options on the date of grant. Following the closing of the IPO, the fair value per share of the Company’s common stock for purposes of determining stock-based compensation is the closing price of the Company’s common stock as reported on the applicable grant date. Prior to the IPO, the fair value of the common stock underlying stock options and common stock warrants was estimated by the Board of Directors, with input from management and third-party valuation firms. The enterprise value utilized in determining the fair value of common stock for financial reporting purposes was estimated using the market approach and the income approach. Under the market approach, the Company used the guideline public company method, which estimates the fair value of the business enterprise based on market prices of stock of guideline public companies and the option pricing method. Indications of value were estimated by utilizing revenue multiples to measure enterprise value. The guideline merged and acquired company method was not utilized in the valuation, as the Company regarded the method as less reliable as management believed it did not directly reflect the Company’s future prospects. The income approach estimated the enterprise value based on the present value of the Company’s future estimated cash flows and the residual value beyond the forecast period. The residual value was based on an exit (or terminal) multiple observed in the comparable company method analysis. The future cash flows and residual value were discounted to their present value to reflect the risks inherent in the Company achieving these estimated cash flows. The discount rate was based on venture capital rates of return for companies nearing an initial public offering. The discount rate was applied using the mid-year convention. The mid-year convention assumes that cash flows are generated evenly throughout the year, as opposed to in a lump sum at the end of the year. The Company lacks sufficient historical volatility of its stock price. Selected volatility is representative of expected future volatility and was based on the historical and implied volatility of comparable publicly traded companies over a similar expected term. The expected term represents the period that the Company’s stock-based awards are expected to be outstanding. Given the Company’s relative inexperience of significant exercise activity, the expected term assumptions were determined based on application of the simplified method of expected term calculation by averaging the contractual life of option grants and the vesting period of such grants. This application, when coupled with the contractual life of 10 years and average vesting term of 4 years, creates an expected term of 6 years. The Company has not paid and does not expect to pay dividends. The risk-free interest rate was based on the rate for a U.S. Treasury zero-coupon issue with a term that closely approximates the expected life of the option grant at the date nearest the option grant date. Restricted Stock Units The following table summarizes RSU activity for the Company’s stock-based compensation plans for 2018:
Weighted
Average
Grant Date Fair
Shares
Value Per Share
RSUs outstanding as of January 1, 2018
—
$
—
RSUs granted
74,757
32.69
RSUs vested
—
—
RSUs cancelled
(333
)
33.52
RSUs outstanding as of December 31, 2018
74,424
$
32.69
Stock-based compensation cost is recorded on a straight-line basis over the vesting term of each RSU grant based on the fair value of the Company’s underlying common stock on the date of grant. As of December 31, 2018, $2.3 2018 Employee Stock Purchase Plan In April 2018, the Company’s Board of Directors adopted the 2018 Employee Stock Purchase Plan (“ESPP”). The ESPP became effective on June 15, 2018, the first trading day of the Company’s common stock. The ESPP is intended to qualify as an employee stock purchase plan under Section 423 of the Internal Revenue Code of 1986, as amended. Purchases will be accomplished through participation in discrete offering periods. The first offering period began on June 15, 2018 and ended on January 31, 2019. Future offering periods will begin on August 1 and February 1 (or such other date determined by the Company’s Board of Directors or Compensation and Leadership Development Committee). Under the ESPP, eligible employees can acquire shares of the Company’s common stock by accumulating funds through payroll deductions. Employees generally are eligible to participate in the ESPP if they are a U.S. employee and are employed for at least 20 hours per week. The Company may impose additional restrictions on eligibility. Eligible employees can select a rate of payroll deduction between 1% and 15% of their compensation. The purchase price for shares of common stock purchased under the ESPP is 85% of the lesser of the fair market value of the Company’s common stock on (i) the first day of the applicable offering period or (ii) the last day of the purchase period in the applicable offering period. An employee’s participation automatically ends upon termination of employment for any reason. The Company initially reserved 996,709 shares of common stock for sale under the ESPP. The aggregate number of shares reserved for sale under the ESPP increases automatically on each January 1, beginning January 1, 2019, by the number of shares equal to least of (i) 1,000,000 shares of common stock, (ii) 1% of the aggregate number of shares of common stock outstanding on December 31st of the immediately preceding calendar year (rounded up to the nearest whole share), and (iii) an amount determined by the Board of Directors. No more than an aggregate of 10,102,525 shares of common stock may be issued over the ten-year term of the ESPP. As of December 31, 2018, there was approximately $0.3 million of unrecognized stock-based compensation cost related to the ESPP that is expected to be recognized over the remaining terms of the initial offering period that ended on January 31, 2019. For 2018, the fair value of ESPP purchase rights was estimated using the Black-Scholes option-pricing model with the following assumptions:
December 31,
2018
Fair value of common stock
$24.00 to $38.18
Volatility
40%
Expected term
0.5 years
Expected dividend yield
n/a
Risk-free interest rate
2.90% to 2.96% </t>
  </si>
  <si>
    <t>Income Taxes</t>
  </si>
  <si>
    <t>Income Tax Disclosure [Abstract]</t>
  </si>
  <si>
    <t xml:space="preserve">11. Income Taxes Domestic and foreign components of loss before income tax are as follows (in thousands):
December 31,
2018
2017
2016
Domestic
$
(48,949
)
$
(41,575
)
$
(54,743
)
Foreign
(27,577
)
(23,770
)
(2,505
)
Total
$
(76,526
)
$
(65,345
)
$
(57,248
) Major components of the income tax provision (benefit) are as follows (in thousands):
December 31,
2018
2017
2016
Current:
Federal
$
—
$
—
$
—
State
—
—
—
Foreign
317
87
552
Total current income tax provision
317
87
552
Deferred:
Federal
(825
)
(368
)
435
State
64
90
38
Foreign
(532
)
(1,028
)
(385
)
Total deferred income tax provision
(1,293
)
(1,306
)
88
Total
$
(976
)
$
(1,219
)
$
640
U.S. Tax Reform On December 22, 2017, the U.S. government enacted comprehensive tax legislation commonly referred to as the Tax Cuts and Jobs Act (the “Tax Act”). The Tax Act made broad and complex changes to the U.S. tax code, including but not limited to, (1) reduction of the U.S. federal corporate tax rate, (2) requiring a one-time transition tax on certain unrepatriated earnings of foreign subsidiaries, (3) a general elimination of U.S. federal income taxes on dividends from foreign subsidiaries, and (4) a new provision designed to tax global intangible low-taxed income (GILTI), which allows for the possibility of using foreign tax credits (FTCs) and a deduction of up to 50 percent to offset the income tax liability (subject to some limitations). On December 22, 2017, the SEC staff issued SAB 118, which provides guidance on accounting for the tax effects of the Tax Act. SAB 118 provides a measurement period that should not extend beyond one year from the Tax Act enactment date for companies to complete the accounting under ASC 740, Income Taxes. The Company applied the guidance in SAB 118 when accounting for the enactment-date effects of the Act in 2017 and throughout 2018. As of December 31, 2017, the Company had not completed its accounting of all the enactment-date income tax effects of the Act, for the following areas: remeasurement of deferred tax assets and liabilities, one-time transition tax, and tax on global intangible low-taxed income. As of December 31, 2017, the Company remeasured certain deferred tax assets and liabilities based on the rates at which they were expected to reverse in the future (which was generally 21%), by recording a provisional amount of $44.8 million, of which $0.7 million impacted deferred tax expense. The remainder of the re-measurement was offset by a valuation allowance resulting in no impact to tax expense. During 2018, the Company adjusted the provisional amount to $0.9 million tax benefit, which is included as a component of income tax expense from continuing operations. At December 31, 2018, the Company completed the accounting for all of the enactment-date income tax effects of the Act. The one-time transition tax is based on total post-1986 earnings and profits (“E&amp;P”). Due to the overall accumulated E&amp;P deficit at the measurement date, the Company did not record a provisional amount for the one-time transition tax liability for each of the foreign subsidiaries. The Company finalized its calculations of the transition tax liability during 2018 and confirmed its position of accumulated E&amp;P deficit and did not record a tax liability for the one-time transition tax. The Act subjects a U.S. shareholder to tax on GILTI earned by certain foreign subsidiaries. An entity can make an accounting policy election to either recognize deferred taxes for temporary basis differences expected to reverse as GILTI in future years or to provide for the tax expense related to GILTI in the year the tax is incurred as a period expense only. Because the Company was evaluating the provision of GILTI as of December 31, 2017, no GILTI-related deferred amounts were recorded in 2017. As of December 31, 2018, the Company has elected to account for GILTI in the year the tax is incurred as a period cost. It is the Company’s intention to reinvest the earnings of non-U.S. subsidiaries in those operations. As of December 31, 2018, the Company has not made a provision for U.S. or additional foreign withholding taxes for any outside basis differences inherent in its investments in foreign subsidiaries that are indefinitely reinvested. It is not practicable to estimate the amount of deferred tax liability related to investments in these foreign subsidiaries. Reconciliation of Provision (Benefit) for Income Taxes Major differences between the U.S. statutory rate (21% for 2018 and 35% for 2017 and 2016) and the effective tax rate are as follows (in thousands):
December 31,
2018
2017
2016
Tax at statutory rate
$
(16,071
)
$
(22,871
)
$
(20,156
)
State taxes
(3,375
)
(2,531
)
(1,863
)
Research and development credits
(471
)
(1,460
)
(793
)
Changes in tax law
—
(840
)
—
Stock-based compensation
(3,246
)
(3,110
)
85
Goodwill impairment
3,119
2,903
—
Foreign rate differential
(2,488
)
1,815
748
Change in valuation allowance
20,006
21,644
22,118
Intercompany intangible asset sale
1,811
—
—
Other
(261
)
3,231
501
Total
$
(976
)
$
(1,219
)
$
640
Deferred Tax Assets and Liabilities Deferred income taxes reflect the net tax effects of temporary differences between the carrying amounts of assets for financial reporting purposes and the amounts used for income tax purposes. Significant components of the Company’s deferred tax assets and liabilities are as follows (in thousands):
December 31,
2018
2017
Deferred tax assets:
Net operating loss carryforward
$
91,529
$
74,215
Share-based compensation
8,219
6,622
Deferred revenue
2,186
2,748
Research and development credit, net of uncertain tax position reserve
4,182
3,586
Other
7,134
2,672
Total deferred tax assets
113,250
89,843
Deferred tax liabilities:
Definite lived intangibles
(590
)
(2,137
)
Other
(5,368
)
(1,714
)
Total deferred tax liabilities
(5,958
)
(3,851
)
Net deferred tax assets before valuation allowance
107,292
85,992
Valuation allowance
(107,852
)
(87,846
)
Net deferred tax liability
$
(560
)
$
(1,854
) As of December 31, 2018 and 2017, the Company had federal net operating loss carryforwards (“NOLs”) of approximately $342.5 million and $292.2 million, respectively, and state NOLs of approximately $219.2 The Company has assessed its ability to realize its deferred tax assets and has recorded a valuation allowance against such assets to the extent that, based on the weight of all available evidence, it is more likely than not that all or a portion of the deferred tax assets will not be realized. In assessing the likelihood of future realization of its deferred tax assets, the Company placed a significant amount of weight on its history of generating U.S. tax losses, including in the current year. The increase in the valuation allowance each period was primarily related to U.S. federal and state tax losses incurred during the period. Accounting for Uncertainty in Income Taxes The Company has established an accrual for uncertain tax positions related to its U.S. research and development credits and for the valuation of intellectual property transferred between international entities. As of December 31, 2018 and 2017, the Company had $4.1 million and $3.3 million of unrecognized tax benefits, of which the total amount that would impact the effective tax rate, if recognized, is $0.2 million. The Company has not recorded any interest or penalties related to its unrecognized tax benefits. However, any such amounts recorded in the future will be classified as a component of income tax expense. The Company does not believe it is reasonably possible that its unrecognized tax benefits will significantly change in the next twelve months. A reconciliation of the beginning and ending balances for unrecognized tax benefits is as follows (in thousands):
December 31,
2018
2017
2016
Balance at January 1
$
3,300
$
2,727
$
3,796
Additions for tax positions related to the current year
1,446
867
242
Additions for tax positions related to prior years
—
—
—
Reductions for tax positions related to prior years
(628
)
(294
)
(1,311
)
Reductions related to settlements
—
—
—
Reductions related to a lapse of statute
—
—
—
Balance at December 31
$
4,118
$
3,300
$
2,727
The Company files income tax returns in the U.S. federal jurisdiction, and various state and foreign jurisdictions. No U.S. federal income tax payments were made due to the Company’s NOL position. The Company made income tax payments of $0.4 million, $0.4 million, and $0.3 million related to the operations of its foreign subsidiaries for the years ended December 31, 2018, 2017, and 2016, respectively. With limited exceptions, all tax years for which the Company has filed a tax return remain open due to the existence of NOLs. </t>
  </si>
  <si>
    <t>Net Loss Per Share Attributable to Common Shareholders</t>
  </si>
  <si>
    <t>Earnings Per Share [Abstract]</t>
  </si>
  <si>
    <t>12. Net Loss Per Share Attributable to Common Shareholders The Company calculates basic and diluted net loss per share attributable to common shareholders in conformity with the two-class method required for companies with participating securities. The Company considered all series of convertible preferred stock to be participating securities. Under the two-class method, the net loss attributable to common shareholders was not allocated to the convertible preferred stock as the holders of convertible preferred stock did not have a contractual obligation to share in losses. The diluted net loss per share attributable to common shareholders is computed by giving effect to all potential dilutive common stock equivalents outstanding for the period. For purposes of this calculation, all common stock equivalents have been excluded from the calculation of diluted net loss per share attributable to common shareholders as their effect is antidilutive. As a result, basic and diluted net loss per common share was the same for each period presented. The following table sets forth the computation of basic and diluted net loss per common share (in thousands, except per share amounts):
Year Ended December 31,
2018
2017
2016
Numerator:
Net loss attributable to common shareholders
$
(75,550
)
$
(64,126
)
$
(57,888
)
Denominator:
Weighted-average common shares outstanding-basic
38,692
5,632
5,706
Dilutive effect of share equivalents resulting from stock options, common stock warrants and convertible preferred shares (as converted)
—
—
—
Weighted-average common shares outstanding-diluted
38,692
5,632
5,706
Net loss per common share, basic and diluted
$
(1.95
)
$
(11.39
)
$
(10.15
) 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Year Ended December 31,
2018
2017
2016
Options to purchase common shares
11,271
10,507
8,653
Unvested restricted stock units
9
—
—
Employee stock purchase plan shares
71
—
—
Common stock warrants
236
580
679
Convertible preferred shares (as converted)
23,562
50,893
47,185
Preferred stock warrants
—
—
26
Total
35,149
61,980
56,543</t>
  </si>
  <si>
    <t>Subsequent Events</t>
  </si>
  <si>
    <t>Subsequent Events [Abstract]</t>
  </si>
  <si>
    <t xml:space="preserve">13. Subsequent Events On January 10, 2019, the Company entered into an office lease agreement in Pune, India to replace several existing office leases, which expire incrementally beginning in September 2019 through July 2022. Minimum lease payments over the 60-month lease term, which begins May 2019, are approximately $7.3 million. Minimum lease payments do not include the Company’s proportionate share of any operating expenses. The lease agreement also required a $0.8 million refundable security deposit. On January 22, 2019, the Company acquired the operating assets of Compli, Inc., a provider of compliance services, technology, and software to producers, distributors, and importers of alcoholic beverages in the United States. Total cash consideration for the purchase was $13.2 million at closing. The purchase agreement provides for additional consideration of up to $4.0 million under an earnout provision. The earnout amount is based on revenue recognized by the Company from the acquired operating assets for the twelve-month period ending January 31, 2020. On February 6, 2019, the Company acquired intellectual property and other assets of Indix Corporation, an artificial intelligence company providing comprehensive product descriptions for more than one billion products sold and shipped worldwide. Total cash consideration for the purchase was $7.1 million at closing. The purchase agreement provides for additional consideration to be paid of up to $3.0 million under an earnout provision. The earnout amount is based on the successful transition and achievement of development milestones established in the purchase agreement. These milestones conclude by February 6, 2020. </t>
  </si>
  <si>
    <t>Significant Accounting Policies (Policies)</t>
  </si>
  <si>
    <t>Initial Public Offering</t>
  </si>
  <si>
    <t xml:space="preserve">Initial Public Offering In June 2018, the Company completed an initial public offering (“IPO”), in which the Company sold 8,625,000 shares of its common stock, including the full exercise of the underwriters’ option to purchase 1,125,000 additional shares of common stock, at the initial price to the public of $24.00 per share. The Company received net proceeds of $192.5 million, after deducting underwriting discounts and commissions and before deducting offering expenses paid and payable by the Company of $3.4 million. Immediately prior to the closing of the IPO, (1) all outstanding shares of preferred stock converted into shares of the Company’s common stock on a 2-to-1 basis, and (2) common stock warrants then outstanding were automatically net exercised into shares of the Company’s common stock. As of December 31, 2018, 66,768,563 shares of the Company’s common stock were outstanding. </t>
  </si>
  <si>
    <t>Reverse Stock Split and Conversion of Series Preferred Stock</t>
  </si>
  <si>
    <t xml:space="preserve">Reverse Stock Split and Conversion of Series Preferred Stock On May 10, 2018, the Company effected a 2-to-1 reverse stock split of outstanding common stock, including outstanding stock options and common stock warrants. At the same time, the Company amended its amended and restated articles of incorporation to trigger the automatic conversion of the Series Preferred Stock immediately prior to the closing of the IPO. As a result of the reverse stock split, the applicable conversion price was increased for each series of outstanding Series Preferred Stock. The increased conversion price effectively resulted in a 2-to-1 conversion ratio of Series Preferred Stock to common stock. All common share and per common share amounts for all periods presented in these consolidated financial statements and notes thereto, have been adjusted retrospectively, where applicable, to reflect the reverse stock split. Series Preferred Stock amounts have been adjusted retrospectively only where the conversion to common stock is presented. </t>
  </si>
  <si>
    <t>Accounting Principles</t>
  </si>
  <si>
    <t xml:space="preserve">Accounting Principles The consolidated financial statements and accompanying notes were prepared in accordance with accounting principles generally accepted in the United States (“U.S. GAAP”). </t>
  </si>
  <si>
    <t>Principles of Consolidation</t>
  </si>
  <si>
    <t xml:space="preserve">Principles of Consolidation The accompanying consolidated financial statements include those of the Company and its subsidiaries after elimination of all intercompany accounts and transactions. </t>
  </si>
  <si>
    <t>Segments</t>
  </si>
  <si>
    <t xml:space="preserve">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For the years ended December 31, 2018, 2017, and 2016, approximately 6%, 5%, and 3% of the Company’s revenues were generated outside of the United States, respectively. As of December 31, 2018 and 2017, approximately 7% and 11% of the Company’s long-lived assets were held outside of the United States. As of December 31, 2018 and 2017, approximately 3% and 5% of the Company’s long-lived assets were held in the United Kingdom. </t>
  </si>
  <si>
    <t>Use of Estimates</t>
  </si>
  <si>
    <t xml:space="preserve">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include: the standalone value of each element in multiple-element arrangements for revenue recognition; the allowance for doubtful accounts; the measurement of fair values of stock-based compensation award grants; the expected earnout obligations in connection with acquisitions; the expected term of the customer relationship for activation, integration, and setup fee activity (collectively, the “setup fee”); the valuation of acquired intangible assets; and the valuation of the fair value of reporting units for analyzing goodwill. Actual results could materially differ from those estimates. </t>
  </si>
  <si>
    <t>Risks and Uncertainties</t>
  </si>
  <si>
    <t xml:space="preserve">Risks and Uncertainties The Company has incurred significant operating losses since its inception, including net losses of $75.6 million, $64.1 million, and $57.9 million for the years ended December 31, 2018, 2017, and 2016, respectively. The Company had an accumulated deficit of $487.6 million and $412.1 million as of December 31, 2018 and 2017, respectively. The Company believes that its cash and cash equivalents of $142.3 million as of December 31, 2018 and the availability under its revolving credit facility, as is further outlined in Note 8, are adequate to satisfy its current obligations. </t>
  </si>
  <si>
    <t>Fair Value of Financial Instruments</t>
  </si>
  <si>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Level 2
•
Level 3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trade accounts receivable, trade payables, and accrued expenses, due to their short-term nature. The carrying amount of the Company’s term loan and revolving credit facility, to the extent there is a carrying amount as of the balance sheet date, approximates fair value, considering the interest rates are based on the prime interest rate. </t>
  </si>
  <si>
    <t>Cash and Cash Equivalents</t>
  </si>
  <si>
    <t xml:space="preserve">Cash and Cash Equivalents Cash and cash equivalents include highly liquid securities with original maturities of three months or less and are carried at cost, which approximates market value given their short-term nature. </t>
  </si>
  <si>
    <t>Customer Funds Assets and Obligations</t>
  </si>
  <si>
    <t xml:space="preserve">Customer Funds Assets and Obligations Funds Held from Customers The Company maintains trust accounts with financial institutions, which allows customers to outsource their tax remittance functions to the Company. The Company has legal ownership over the accounts utilized for this purpose. Funds held from customers represents cash and cash equivalents that, based upon the Company’s intent, are restricted solely for satisfying the obligations to remit funds relating to the Company’s tax remittance services. Funds held from customers are not commingled with the Company’s operating funds but are typically deposited with funds also held on behalf of other customers of the Company. Funds held from customers are deposited in accounts at FDIC-insured institutions. Funds held from customers were $13.1 million as of both December 31, 2018 and 2017. Receivables from Customers Occasionally, the Company will pay a tax obligation to taxing authorities on behalf of its customer, prior to receiving funds from the customer or prior to receiving the refund due to the customer from the taxing authority. Accounts receivable from customers represent amounts the customer is contractually obligated to repay to the Company. The future economic benefit to the Company is restricted solely for the repayment of customer funds and taxing authority obligations. Receivables from customers deemed uncollectible are charged against a separate allowance for doubtful accounts. The allowance against receivables from customers is a result of the Company assuming credit risk associated with its customers’ tax remittance obligations. The table below details the allowance against receivables from customers (in thousands):
December 31,
2018
2017
2016
Balance at the beginning of the year
$
666
$
754
$
266
Charged to expense
(83
)
(88
)
517
Write-offs
(385
)
-
(29
)
Balance at the end of the year
$
198
$
666
$
754
Customer Funds Obligations Customer funds obligations represent the Company’s contractual obligations to remit collected funds to satisfy customer tax payments. Customer funds obligations are reported as a current liability on the consolidated balance sheets, as the obligations are expected to be settled within one year. Customer Funds Assets and Obligations in Consolidated Statement of Cash Flows Cash flows related to the cash received from and paid on behalf of customers are reported as follows:
(1)
changes in customer funds obligations liability are presented as cash flows from financing activities;
(2)
changes in customer funds asset (e.g., customer funds held in cash and cash equivalents and receivable from customers and taxing authorities) are presented as net cash flows from investing activities; and
(3)
changes in customer funds asset account that relate to activities paying for the trust operations, such as banking fees, are included as cash flows from operating activities. </t>
  </si>
  <si>
    <t>Trade Accounts Receivable</t>
  </si>
  <si>
    <t>Trade Accounts Receivable Trade accounts receivable represent amounts due from customers when the Company has invoiced the customer and has not yet received payment. An invoice is issued when the customer is contractually obligated to pay for software subscriptions and/or services. Trade accounts receivable are presented net of an allowance for doubtful accounts. The allowance for doubtful accounts is the Company’s best estimate of the amount of probable credit losses in existing trade accounts receivable. The allowance for doubtful accounts is based on the assessment of collectability. The Company regularly reviews the adequacy of the allowance for doubtful accounts by considering several factors, including the age of each outstanding invoice and the collection history of each customer. Trade accounts receivable are recorded to bad debt expense when deemed uncollectible based on either a specific identification or the age of the receivable. The table below details the allowance for doubtful accounts (in thousands):
December 31,
2018
2017
2016
Balance at the beginning of the year
$
905
$
1,324
$
1,154
Charged to expense
(183
)
(105
)
2,390
Write-offs
(201
)
(314
)
(2,220
)
Balance at the end of the year
$
521
$
905
$
1,324</t>
  </si>
  <si>
    <t>Concentration of Credit Risk</t>
  </si>
  <si>
    <t xml:space="preserve">Concentration of Credit Risk Financial instruments that potentially subject the Company to concentrations of credit risk are primarily cash, cash equivalents, accounts receivable, and funds held from customers, which are held in financial institutions management believes have a high credit standing. To manage credit risk related to accounts receivable, the Company evaluates customers’ financial condition and generally collateral is not required. As of December 31, 2018 and 2017, there were no customers that represented more than 10% of the Company’s net trade accounts receivable or more than 10% of the Company’s revenue in any of the periods presented. </t>
  </si>
  <si>
    <t>Property and Equipment</t>
  </si>
  <si>
    <t xml:space="preserve">Property and Equipment Property and equipment are stated at cost less accumulated depreciation. Depreciation on property and equipment is computed on the straight-line method over the estimated useful life of the asset or the lease term (for leasehold improvements), whichever is shorter. Upon retirement or sale, the cost of the disposed asset and the related accumulated depreciation are removed and any resulting gain or loss is recorded in the consolidated statements of operations. Maintenance and repairs that do not improve or extend the lives of the respective assets are charged to expense in the period incurred. </t>
  </si>
  <si>
    <t>Research and Development</t>
  </si>
  <si>
    <t xml:space="preserve">Research and Development Research and development expenses consist primarily of personnel and related expenses for the Company’s research and development staff, including salaries, benefits, bonuses and stock-based compensation, and allocated overhead. Expenditures for research and development are expensed as incurred. </t>
  </si>
  <si>
    <t>Software Capitalization</t>
  </si>
  <si>
    <t xml:space="preserve">Software Capitalization Software development costs for hosting customer transactions (i.e., cloud-based software solutions) are capitalized once the project is in the application development stage in accordance with the accounting guidance for internal-use software. These capitalized costs include external direct costs of services consumed in developing or obtaining the software and personnel expenses for employees who are directly associated with the development. Capitalization of these costs concludes once the project is substantially complete and the software is ready for its intended purpose. Post-configuration training and maintenance costs are expensed as incurred. For the years ended December 31, 2018, 2017, and 2016, $1.1 million, $1.0 million, and $0.8 million software development costs were capitalized, respectively. Capitalized software development costs are amortized on a straight-line basis over the estimated useful life, generally 6 years. In circumstances where software is developed for both cloud-based software solutions and for the purpose of being sold, leased or otherwise marketed (i.e., customer hosted software), capitalization of development costs occurs after technological feasibility of the software is established and continues until the product is available for general release to customers. Since the Company’s developed software is available for general release concurrent with the establishment of technological feasibility, development costs are not capitalized in these circumstances. </t>
  </si>
  <si>
    <t>Acquisitions and Goodwill</t>
  </si>
  <si>
    <t xml:space="preserve">Acquisitions and Goodwill The Company’s identifiable assets acquired and liabilities assumed in a business combination are recorded at their acquisition date fair values. The valuation requires management to make significant estimates and assumptions, especially with respect to long-lived and intangible assets. Critical estimates in valuing intangible assets include, but are not limited to:
•
future expected cash flows from customer agreements, customer lists, distribution agreements, and proprietary technology and non-compete agreements;
•
assumptions about the length of time the brand will continue to be used in the Company’s suite of solutions; and
•
discount rates used to determine the present value of recognized assets and liabilities. The Company’s estimates of fair value are based upon assumptions it believes to be reasonable, but that are inherently uncertain and unpredictable. Assumptions may be incomplete or inaccurate, and unanticipated events and circumstances may occur. Goodwill is calculated as the excess of the purchase price over the fair value of net assets,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Goodwill is tested for impairment annually on October 31, or in the event of certain occurrences. Goodwill impairments of $9.2 million and $8.4 million were recorded for the years ended December 31, 2018 and 2017, respectively (See Note 6). There was no goodwill impairment recorded for the year ended December 31, 2016. The Company estimates the fair value of the acquisition-related earnout using various valuation approaches, as well as significant unobservable inputs, reflecting the Company’s assessment of the assumptions market participants would use to value these liabilities. The fair value of the earnout is remeasured each reporting period, with any change in the value recorded as other income or expense. The Company recorded income of $0.4 million and $0.7 million, and expense of $0.3 million for the years ended December 31, 2018, 2017, and 2016, respectively. </t>
  </si>
  <si>
    <t>Long-Lived Assets</t>
  </si>
  <si>
    <t xml:space="preserve">Long-Lived Assets The Company evaluates long-lived assets for impairment whenever events or changes in circumstances indicate that the carrying value of these assets may not be recoverable. An impairment is recognized in the event the carrying value of such assets exceeds their fair value. If the carrying value exceeds the fair value, then an impairment test is performed to determine the fair value. In 2018, the Company evaluated the long-lived intangible assets in the Company’s Brazilian reporting unit for impairment as a result of an interim triggering event discussed in Note 6. No impairment of long-lived assets (other than goodwill as discussed in Note 6), including those in the Brazilian reporting unit, occurred in 2018. See Restructuring Charges for impairment recorded in 2017. No impairment of long-lived assets occurred in 2016. </t>
  </si>
  <si>
    <t>Acquired Intangible Assets</t>
  </si>
  <si>
    <t xml:space="preserve">Acquired Intangible Assets Acquired intangible assets consist of developed technology, customer relationships, noncompetition agreements, and tradenames and trademarks, resulting from the Company’s acquisitions. Acquired intangible assets are recorded at fair value on the date of acquisition and amortized over their estimated useful lives on a straight-line basis. Acquisition-related costs, primarily legal fees, are capitalized and included in the cost basis of the intangible asset when incurred. The Company recognizes an earnout liability for acquisitions of intangible assets that are accounted for as an asset acquisition when the liability is earned and the amount is known. The earnout liability is capitalized as part of the cost of the assets acquired and amortized over the remaining useful life of the asset. </t>
  </si>
  <si>
    <t xml:space="preserve">Income Taxes The Company’s deferred tax asset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some of the deferred tax assets will not be realized. The Company assesses its income tax positions and records tax benefits based upon management’s evaluation of the facts, circumstances, and information available at the reporting date.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The Company will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Company’s consolidated financial statements or tax returns. Variations in the actual outcome of these future tax consequences could materially impact the consolidated financial statements. The Company accounted for the tax effects of The Tax Cuts and Jobs Act (the “Tax Act”), enacted on December 22, 2017, on a provisional basis as of December 31, 2017. The Company completed its accounting during the one-year measurement period from enactment ending December 31, 2018. See Note 11 for further discussion of impacts of the Tax Act. </t>
  </si>
  <si>
    <t>Revenue Recognition</t>
  </si>
  <si>
    <t xml:space="preserve">Revenue Recognition The Company primarily generates revenue from fees paid for subscriptions to tax compliance solutions and fees paid for services performed in preparing and filing tax returns on behalf of its customers. Amounts that have been invoiced are recorded in accounts receivable and deferred revenue or revenue, depending upon whether the revenue recognition criteria have been met. In most instances, the initial arrangement with customers includes multiple elements, comprised of subscription and/or professional services, along with non-refundable upfront fees for new customer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Other than nonrefundable upfront fees, the Company’s services typically have standalone value because they are routinely sold separately. Professional services also have standalone value because there are third party vendors that provide similar professional services to customers on a standalone basis. If one or more of the deliverables does not have standalone value upon delivery, the deliverables that do not have standalone value are generally combined with the final deliverable within the arrangement and treated as a single unit of accounting. Revenue for arrangements treated as a single unit of accounting is generally recognized over the period beginning upon delivery of the final deliverable and continuing over the remaining term of the subscription contract. The Company allocates revenue to each element in an arrangement based on the selling price hierarchy. The selling price for a deliverable is based on its vendor-specific objective evidence (“VSOE”), if available, third-party evidence (“TPE”), or best estimate of selling price (“BESP”), if neither VSOE nor TPE is available. As the Company has been unable to establish VSOE or TPE for the elements of its arrangements, the Company establishes the BESP for each element. The determination of BESP requires significant estimates and judgments. BESP is determined by considering the Company’s overall pricing objectives and current market conditions. Other factors considered include existing pricing and discounting practices, historical comparisons of contract prices to list prices, customer demographics, and gross margin objectives. Revenue recognition begins when all the following criteria are met:
•
There is persuasive evidence of an arrangement;
•
The product or service is delivered to the customer;
•
The amount of fees to be paid by the customer is fixed or determinable; and
•
The collection of the fees is reasonably assured. Sales and other taxes collected from customers to be remitted to the taxing jurisdiction are excluded from revenues. </t>
  </si>
  <si>
    <t>Subscription and Returns Revenue</t>
  </si>
  <si>
    <t>Subscription and Returns Revenue Subscription and returns revenue primarily consists of contractually agreed upon fees paid for using the Company’s cloud-based solutions and fees paid for preparing and filing transaction tax returns on behalf of customers. Under the Company’s subscription agreements, customers select a price plan that includes an allotted number of maximum transactions over the subscription term. Unused transactions are not carried over to the customer’s next subscription term, and customers are not entitled to refund of fees paid or relief from fees due in the event they do not use the allotted number of transactions. If customers exceed the maximum transaction level within their price plan, the Company will generally upgrade the customer to a higher transaction price plan or, in some cases, charge overage fees on a per transaction basis. The Company’s subscription arrangements do not provide the customer with the right to take possession of the software supporting the cloud-based application services. The Company’s subscription contracts are generally non-cancelable except where contract terms provide rights to cancel in the first 60 days of the contract term. The Company reserves for estimated cancellations based on actual history. Current history of customer cancellations has not had a significant impact on revenue recognized. The Company invoices its subscription customers for the initial term at contract signing and at each subscription renewal. Initial terms generally range from twelve to eighteen months, and renewal periods are typically one year. Amounts that are contractually billable and have been invoiced, or which have been collected as cash are initially recorded as deferred revenue. While most of the Company’s customers are invoiced once at the beginning of the term, a portion of customers are invoiced quarterly or monthly. Tax returns processing services include collection of tax data and amounts, preparation of all compliance forms, and submission to taxing authorities. Returns processing services are charged on a subscription basis for an allotted number of returns to process within a given time period or per return filing. The consideration allocated to a returns subscription is recognized as revenue over the contract period commencing when the subscription services are made available to the customer. The Company recognizes revenue when the return is filed when sold on a per return filing basis. Included in the total subscription fee for cloud-based solutions are non-refundable upfront fees that are typically charged to each of the Company’s new customers. These fees are associated with work performed to set up a customer with the Company’s services, and do not have standalone value. The Company recognizes revenue for these fees over the expected term of the customer relationship, beginning when services commence. As of January 1, 2016, and through December 31, 2018, the Company estimated an expected customer relationships term of 6 years. The Company continues to evaluate the expected customer life and it is possible that the expected term of customer relationships may change in future periods. Included in subscription and returns revenue is interest income on funds held for customers. The Company uses trust accounts at FDIC-insured institutions to provide tax remittance services to customers and collect funds from customers in advance of remittance to tax authorities. Prior to remittance, the Company earns interest on these funds. The interest income earned on funds held for customers was $1.1 million for the year ended December 31, 2018. Prior to April 1, 2018, the Company did not earn interest on these funds.</t>
  </si>
  <si>
    <t>Professional Services Revenue</t>
  </si>
  <si>
    <t xml:space="preserve">Professional Services Revenue The Company bills for service arrangements on a fixed fee or time and materials basis. Professional services revenue includes fees from providing tax analysis, configurations, data migrations, integration, training, and other support services. The consideration allocated to professional services is recognized as revenue when services are performed and are collectable under the terms of the associated contracts. </t>
  </si>
  <si>
    <t>Deferred Revenue</t>
  </si>
  <si>
    <t xml:space="preserve">Deferred Revenue Deferred revenue consists of customer billings and payments in advance of revenue being recognized from the Company’s contracts. The Company typically invoices its customers annually in advance for its subscription-based contracts. Deferred revenue and accounts receivable are recorded at the beginning of the new subscription term. For some customers, the Company invoices in monthly, quarterly, or multi-year installments and, therefore, the deferred revenue balance does not necessarily represent the total contract value of all non-cancelable subscription agreements. Deferred revenue anticipated to be recognized during the succeeding 12-month period is recorded as current deferred revenue and the remaining portion is recorded as noncurrent deferred revenue. </t>
  </si>
  <si>
    <t>Integration and Referral Partner Commissions</t>
  </si>
  <si>
    <t xml:space="preserve">Integration and Referral Partner Commissions The Company utilizes independent partners to build and maintain integrations for business applications, such as accounting, ERP, ecommerce, POS, recurring billing, and CRM systems. These integrations link the business application to the Company’s cloud-based software solutions. Integration partners are paid a commission based on a percentage of the sales that use the integration. In general, integration partners are paid a higher commission for the initial sale to a new customer and a lower commission for renewal sales. Referral partners bring new customers to the Company and receive a commission that is based on a percentage of the first-year sales. Some of the Company’s integration partners also refer customers that have purchased the partner’s business application. The Company recognizes commissions related to integration and referral partners in sales and marketing costs when a binding customer order is agreed to by the Company and the customer. The Company expenses partner commissions as incurred and classifies these costs as sales and marketing expenses. Partner commissions totaled $21.7 million, $14.3 million, and $9.9 million for the years ended December 31, 2018, 2017, and 2016, respectively. An immaterial portion of the Company’s revenue is generated from sales made through integration partners, rather than through the Company. For these transactions, the Company evaluates whether revenue should be presented on a gross basis, which is the amount that a customer pays for the Company’s solution, or on a net basis, which is the customer payment less partner commissions. The Company has determined that a gross presentation is appropriate for revenue generated through these integration partners, because the Company is the primary provider of services to the end customers and is the primary obligor in these relationships. In addition, the Company has customer credit risk for non-payment, and the Company has latitude in establishing and negotiating prices on transactions from these sources. </t>
  </si>
  <si>
    <t>Cost of Revenue</t>
  </si>
  <si>
    <t xml:space="preserve">Cost of Revenue Cost of revenue consists of personnel and related expenses for providing the Company’s solutions and supporting its customers, including salaries, benefits, bonuses, and stock-based compensation, direct costs and allocated costs associated with information technology, tax content, and allocated rent and overhead. </t>
  </si>
  <si>
    <t>Advertising Costs</t>
  </si>
  <si>
    <t xml:space="preserve">Advertising Costs The Company expenses all advertising costs as incurred and classifies these costs as sales and marketing expenses. Advertising expenses were $18.8 million, $22.7 million, $19.6 million for the years ended December 31, 2018, 2017, and 2016, respectively. </t>
  </si>
  <si>
    <t>Leases</t>
  </si>
  <si>
    <t xml:space="preserve">Leases The Company is a lessee of facilities in the United States, Canada, United Kingdom, Belgium, Brazil, and India and certain other equipment under non-cancelable lease agreements. The Company categorizes leases at their inception as either operating or capital leases. For certain lease agreements, the Company may receive rent holidays and other incentives, including allowances for leasehold improvements. Future operating lease payments are recognized as rent expense on a straight-line basis without regard to deferred payment terms, such as rent holidays. Incentives received are treated as a reduction of rent expense over the term of the agreement. Leasehold improvements are capitalized at cost and amortized over the lesser of their estimated useful life or the term of the lease. </t>
  </si>
  <si>
    <t>Foreign Currency Translation</t>
  </si>
  <si>
    <t xml:space="preserve">Foreign Currency Translation Assets and liabilities of each of the Company’s foreign subsidiaries are translated at the exchange rate in effect at each period-end. Consolidated statement of operations amounts are translated at the average rate of exchange prevailing during the period. Translation adjustments arising from differing exchange rates from period to period are included in accumulated other comprehensive income (loss) within shareholders’ equity (deficit). </t>
  </si>
  <si>
    <t>Employee Benefit Plan</t>
  </si>
  <si>
    <t xml:space="preserve">Employee Benefit Plan The Company offers a salary deferral 401(k) plan for its U.S. employees. The plan allows employees to contribute a percentage of their pretax earnings annually, subject to limitations imposed by the Internal Revenue Service. The plan also allows the Company to make a matching contribution, subject to certain limitations. The Company contributed $0.8 million, $0.7 million, and $0.6 million to the plan in 2018, 2017, and 2016, respectively. </t>
  </si>
  <si>
    <t>Stock-Based Compensation</t>
  </si>
  <si>
    <t xml:space="preserve">Stock-Based Compensation The Company accounts for stock-based compensation by calculating the fair value of each stock option, common stock warrant, restricted stock unit (“RSU”), or purchase right issued under the Company’s 2018 Employee Stock Purchase Plan (“ESPP”) at the date of grant. The fair value of stock options, common stock warrants, and purchase rights issued under the ESPP is estimated by applying the Black-Scholes option-pricing model. This model uses the fair value of the Company’s underlying common stock at the measurement date, the expected or contractual term of the option, the expected volatility of its common stock, risk-free interest rates, and expected dividend yield of its common stock. The fair value of an RSU is determined using the fair value of the Company’s underlying common stock on the date of grant. Beginning January 1, 2017, the Company accounts for forfeitures as they occur. </t>
  </si>
  <si>
    <t>Deferred Financing Costs</t>
  </si>
  <si>
    <t xml:space="preserve">Deferred Financing Costs Deferred financing costs, consisting primarily of legal, accounting, printing and filing services, and other direct fees and costs related to public offering of common stock, are capitalized. As of December 31, 2018 and 2017, $0.6 million and $1.6 million of deferred financing costs were recorded in prepaid expenses and other current assets, respectively. The deferred financing costs related to the IPO were offset against proceeds from the IPO upon the closing of the offering in June 2018. </t>
  </si>
  <si>
    <t>Restructuring Charges</t>
  </si>
  <si>
    <t xml:space="preserve">Restructuring Charges In August 2017, management approved a plan to close the Company’s Overland Park office and consolidate these operations into the Seattle and Durham locations. The restructuring plan was completed March 31, 2018. In connection with this plan, the Company incurred restructuring charges of $0.8 million in 2017, including $0.7 million of termination benefits and other reorganization costs, primarily associated with integrating the operations and $0.1 million related to an impairment loss on fixed assets. No restructuring liability remained as of December 31, 2018. As of December 31, 2017, $0.6 million of restructuring liability remained. Restructuring charges associated with this plan are included in restructuring charges in the consolidated statement of operations. Accrued termination benefits are recorded in accrued payroll and related taxes on the consolidated balance sheet. The accrued termination benefit balance as of December 31, 2017 was paid within one year. </t>
  </si>
  <si>
    <t>Recently Issued Accounting Pronouncements</t>
  </si>
  <si>
    <t xml:space="preserve">Recently Issued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Standards In January 2017, the FASB issued ASU No. 2017-01 which clarifies the definition of a business. The guidance in ASU No. 2017-01 is required for annual reporting periods beginning after December 15, 2018 for business entities that are not public, with early adoption permitted. The Company early adopted ASU No. 2017-01 in conjunction with the asset acquisitions outlined in Note 6. In October 2016, the FASB issued ASU No. 2016-16, which modifies the accounting for income taxes consequences of intra-entity transfers of assets other than inventory. The guidance in ASU No. 2016-16 is required for annual reporting periods beginning after December 15, 2018 for business entities that are not public, with early adoption permitted. The Company early adopted ASU No. 2016-16 in conjunction with an intra-entity transfer of intellectual property that occurred in the fourth quarter of 2018. The adoption had an immaterial impact on the consolidated financial statements. In March 2016, the Financial Accounting Standards Board (“FASB”) issued Accounting Standards Update (“ASU”) No. 2016-09, related to Compensation—Stock Compensation (“Topic 718”). This standard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interim and annual reporting periods beginning after December 15, 2017, for business entities that are not public, although early adoption is permitted. The Company early adopted ASU No. 2016-09 on January 1, 2017. The Company elected to account for forfeitures upon occurrence and the net cumulative-effect was recognized as a $0.1 million increase to additional paid-in capital and a $0.1 million increase to accumulated deficit upon adoption. Also upon adoption, the Company recorded a $11.3 million cumulative-effect adjustment decrease in accumulated deficit and an offsetting increase in deferred tax assets for previously unrecognized excess tax benefits that existed as of January 1, 2017. Since the realization of these deferred tax assets is not more likely than not to be recovered, in 2017 the Company recorded a $11.3 million valuation allowance against these deferred tax assets with an offsetting increase in accumulated deficit. In January 2017, the FASB issued ASU No. 2017-04, which eliminates step two from the goodwill impairment test. Under the amendments in ASU No. 2017-04, an entity should recognize an impairment charge for the amount by which the carrying amount of a reporting unit exceeds its fair value. However, the loss recognized should not exceed the total amount of goodwill allocated to that reporting unit. ASU No. 2017-04 is effective for the Company in the first quarter of fiscal 2021 on a prospective basis, and earlier adoption is permitted for goodwill impairment tests performed after January 1, 2017. The Company adopted ASU No. 2017-04 on January 1, 2017. See Note 6 for further details. New Accounting Standards Not Yet Adopted In May 2014, the FASB issued ASU No. 2014-09 which, along with subsequent ASUs, amends the existing accounting standards for revenue recognition. This guidance is based on principles that govern the recognition of revenue at an amount an entity expects to be entitled to receive when products are transferred to customers. ASU No. 2014-09 is effective for annual reporting periods beginning after December 15, 2017, including interim periods within that reporting period for public business entities, and for annual reporting periods beginning after December 15, 2018 for business entities that are not public. This guidance may be applied retrospectively to each prior period presented or retrospectively with the cumulative effect recognized as of the date of adoption. Additionally, the new guidance requires enhanced disclosures, including revenue recognition policies to identify performance obligations to customers and significant judgments in measurement and recognition. The Company has been assessing the impact of the adoption on its consolidated financial statements and accompanying disclosures in the footnotes to the financial statements. The adoption will change revenue recognition for non-refundable upfront fees charged to new customers. Currently, the Company recognizes revenue for these fees over the expected term of the customer relationship. Under the new guidance, the transaction price should be allocated to distinct performance obligations. Because upfront fees do not represent a distinct performance obligation, any such fees will be recognized over the period in which distinct performance obligations in the contract are satisfied, which is expected to be the subscription term. The Company is finalizing its analysis and the adoption of this guidance is expected to result in a reduction of approximately $11.0 to $15.0 million of deferred revenue from the consolidated balance sheet upon adoption. The adoption will also require capitalization of certain costs of obtaining a contract that are currently expensed, such as certain employee sales commissions and partner commissions. These capitalized costs of obtaining a contract will be amortized over the expected period of benefit, which we consider to be the average customer life of six years. The Company expects to capitalize between $18.0 million and $22.0 million of contract costs (e.g., deferred commissions). The Company does not expect the adoption of ASU No. 2014-09 to have any impact on its operating cash flow. The Company will adopt and implement the new revenue recognition guidance, effective January 1, 2019, using the modified retrospective approach. In February 2016, the FASB issued ASU No. 2016-02 which requires lessees to generally recognize most operating leases on the balance sheets but record expenses on the income statements in a manner similar to current accounting. The guidance is effective in 2020 for business entities that are not public with early adoption permitted. The Company is currently evaluating the impact this guidance will have on the Company’s financial statements. The Company currently expects that most operating lease commitments will be subject to the new standard and will be recognized as operating lease liabilities and right-of-use assets upon adoption. While the Company has not yet quantified the impact, these adjustments will increase total assets and total liabilities relative to such amounts reported prior to adoption. In August 2016, the FASB issued ASU No. 2016-15, related to classification of certain cash receipts and payments. ASU No. 2016-15 is intended to add or clarify guidance on the classification of certain cash receipts and payments in the statement of cash flows and to eliminate the diversity in practice related to such classifications. The guidance in ASU No. 2016-15 is required for annual reporting periods beginning after December 15, 2018 for business entities that are not public, with early adoption permitted. The Company adopted the guidance on January 1, 2019. The adoption had no impact on the consolidated financial statements. In June 2018, the FASB issued ASU No. 2018-07, related to stock compensation for nonemployee share-based awards. ASU No. 2018-07 expands the scope of Topic 718 – Compensation – Stock Compensation to include share-based payments issued to nonemployees in order to align the accounting for employees and nonemployees. The guidance in ASU No. 2018-07 is required for annual reporting periods beginning after December 15, 2019 for business entities that are not public, with early adoption permitted. The Company currently intends to early adopt the guidance as of January 1, 2019. The Company does not believe the adoption will have a material impact on the consolidated financial statements. In August 2018, the FASB issued ASU No. 2018-15, related to implementation costs incurred in a cloud computing arrangement that is a service contract. The guidance in ASU No. 2018-15 is required for annual reporting periods beginning after December 15, 2020, for business entities that are not public, with early adoption permitted. The Company is currently evaluating the impact this guidance will have on the Company’s financial statements. </t>
  </si>
  <si>
    <t>Significant Accounting Policies (Tables)</t>
  </si>
  <si>
    <t>Allowance for Doubtful Accounts</t>
  </si>
  <si>
    <t>The table below details the allowance against receivables from customers (in thousands):
December 31,
2018
2017
2016
Balance at the beginning of the year
$
666
$
754
$
266
Charged to expense
(83
)
(88
)
517
Write-offs
(385
)
-
(29
)
Balance at the end of the year
$
198
$
666
$
754
The table below details the allowance for doubtful accounts (in thousands):
December 31,
2018
2017
2016
Balance at the beginning of the year
$
905
$
1,324
$
1,154
Charged to expense
(183
)
(105
)
2,390
Write-offs
(201
)
(314
)
(2,220
)
Balance at the end of the year
$
521
$
905
$
1,324</t>
  </si>
  <si>
    <t>Fair Value Measurements (Tables)</t>
  </si>
  <si>
    <t>Schedule of Assets and Liabilities Measured at Fair Value on Recurring Basis</t>
  </si>
  <si>
    <t>The fair value measurements of assets and liabilities recognized in the accompanying consolidated balance sheets measured at fair value on a recurring basis and the level within the fair value hierarchy in which the fair value measurements fall on dates presented as follows (in thousands):
Fair Value Measurements Using
Quoted Prices
Significant
in Active
Other
Significant
Markets for
Observable
Unobservable
Fair
Identical Assets
Inputs
Inputs
December 31, 2018
Value
(Level 1)
(Level 2)
(Level 3)
Money market funds
$
138,483
$
138,483
Earnout related to acquisitions
—
Fair Value Measurements Using
Quoted Prices
Significant
in Active
Other
Significant
Markets for
Observable
Unobservable
Fair
Identical Assets
Inputs
Inputs
December 31, 2017
Value
(Level 1)
(Level 2)
(Level 3)
Money market funds
$
10,261
$
10,261
$
$
Earnout related to acquisitions
380
380</t>
  </si>
  <si>
    <t>Summary of Reconciliation of Beginning and Ending Balances of Recurring Fair Value Measurements</t>
  </si>
  <si>
    <t>A reconciliation of the beginning and ending balances of recurring fair value measurements recognized in the accompanying consolidated balance sheets using significant unobservable (Level 3) inputs, except of the earnout liability for VAT Applications, is as follows (in thousands):
December 31,
December 31,
2018
2017
Earnout liability:
Balance beginning of period
$
380
$
6,235
Payments of earnout liability
—
(2,101
)
Settlement of earnout liability
—
(3,051
)
Total unrealized (gains) losses included in other income
(380
)
(703
)
Balance end of period
$
—
$
380</t>
  </si>
  <si>
    <t>Balance Sheet Detail (Tables)</t>
  </si>
  <si>
    <t>Schedule of Property and Equipment, Net</t>
  </si>
  <si>
    <t>Property and equipment, net consisted of the following (in thousands):
Useful
December 31,
December 31,
Life (Years)
2018
2017
Computer equipment and software
3
$
12,904
$
12,884
Internally developed software
6
3,620
2,512
Furniture and fixtures
5
5,850
4,459
Office equipment
5
586
622
Leasehold improvements
1 to 10
26,788
20,339
49,748
40,816
Accumulated depreciation
(16,375
)
(15,422
)
Property and equipment—net
$
33,373
$
25,394</t>
  </si>
  <si>
    <t>Schedule of Prepaid Expense And Other Current Assets</t>
  </si>
  <si>
    <t>Prepaid expenses and other current assets (in thousands):
December 31,
December 31,
2018
2017
Prepaid expenses
$
9,578
$
5,077
Deferred financing costs
643
1,575
Deposits
325
244
Other
761
120
Total
$
11,307
$
7,016</t>
  </si>
  <si>
    <t>Schedule of Accrued Expenses and Trade Payables</t>
  </si>
  <si>
    <t>Accrued expenses and trade payables consisted of the following (in thousands):
December 31,
December 31,
2018
2017
Accrued payroll and related taxes
$
3,800
$
4,155
Accrued bonus
10,766
6,280
Accrued sales commissions
6,889
2,904
ESPP contributions
6,473
-
Accrued state, federal, and local taxes
1,827
1,044
Accrued referral source commissions
5,535
4,270
Trade payables
4,847
9,822
Earnout liabilities
116
3,061
Accrued leasehold improvements
424
1,288
Other
6,387
5,340
Total
$
47,064
$
38,164</t>
  </si>
  <si>
    <t>Acquisition (Tables)</t>
  </si>
  <si>
    <t>Schedule of Fair Values of Assets Acquired and Liabilities Assumed</t>
  </si>
  <si>
    <t>The allocation of the fair value of the assets acquired and the liabilities assumed in the Gyori Purchase is provided in the following table (in thousands):
Assets acquired:
Current assets
$
628
Other non-current assets
65
Developed technology, customer relationships, and other intangibles
4,669
Goodwill (includes assembled workforce)
19,382
Total assets acquired
24,744
Liabilities assumed:
Debt obligations, current portion
495
Other current liabilities
903
Debt obligations, non-current portion
89
Deferred tax liabilities
1,257
Other non-current liabilities
349
Total liabilities assumed
3,093
Net assets acquired
$
21,651</t>
  </si>
  <si>
    <t>Summary of Valuation Methodologies, Significant Assumptions and Estimated Useful Lives</t>
  </si>
  <si>
    <t xml:space="preserve">A summary of the valuation methodologies, significant assumptions, and estimated useful lives of acquired intangibles in the Gyori Purchase are provided in the below table (in thousands):
Intangible
Assigned Value
Valuation Methodology
Discount Rate
Assigned Useful Life
Customer relationships
$
1,073
Multi-period excess earnings-income approach
20.0
%
10 years
Trademarks and trade names
81
Relief from royalty- income approach
20.0
%
1 year
Developed technology and customer database
3,387
Relief from royalty- income approach
19.0
%
6 years
Noncompetition agreements
128
With-and-without valuation- income approach
20.0
%
3 years </t>
  </si>
  <si>
    <t>Intangible Assets (Tables)</t>
  </si>
  <si>
    <t>Schedule of Finite-lived Intangible Assets</t>
  </si>
  <si>
    <t>Finite-lived intangible assets consisted of the following (in thousands)
December 31, 2018
Average Useful Life (Years)
Gross
Accumulated Amortization
Net
Customer relationships
3 to 10
$
15,412
$
(9,202
)
$
6,210
Developed technology
3 to 8
30,935
(17,806
)
13,129
Noncompete agreements
3 to 5
574
(542
)
32
Tradename and trademarks
1 to 4
420
(420
)
—
$
47,341
$
(27,970
)
$
19,371
December 31, 2017
Average Useful Life (Years)
Gross
Accumulated Amortization
Net
Customer relationships
3 to 10
$
15,270
$
(7,347
)
$
7,923
Developed technology
3 to 8
24,781
(13,785
)
10,996
Noncompete agreements
3 to 5
586
(446
)
140
Tradename and trademarks
1 to 4
419
(404
)
15
$
41,056
$
(21,982
)
$
19,074</t>
  </si>
  <si>
    <t>Schedule of Future Amortization Expense Related to Finite-lived Intangible Assets</t>
  </si>
  <si>
    <t>Future amortization expense as of December 31, 2018, related to these finite-lived intangible assets is expected to be as follows (in thousands):
Years Ending December 31
2019
$
5,652
2020
4,607
2021
3,355
2022
2,413
2023
1,989
Thereafter
1,355
$
19,371</t>
  </si>
  <si>
    <t>Schedule of Changes in Carrying Amount of Goodwill</t>
  </si>
  <si>
    <t>Changes in the carrying amount of goodwill through December 31, 2018, are summarized as follows (in thousands):
Balance—January 1, 2018
$
72,482
Cumulative translation adjustments
(2,008
)
Goodwill impairment
(9,174
)
Balance—December 31, 2018
$
61,300</t>
  </si>
  <si>
    <t>Commitments and Contingencies (Tables)</t>
  </si>
  <si>
    <t>Summary of Obligation for Payments under Leases</t>
  </si>
  <si>
    <t xml:space="preserve">The Company’s obligation for payments under these leases is as follows (in thousands):
Years Ending December 31
Operating Leases
2019
$
9,095
2020
9,533
2021
10,048
2022
9,585
2023
8,965
Thereafter
32,729
Total minimum lease payments ( 1)
$
79,955
(1) </t>
  </si>
  <si>
    <t>Debt (Tables)</t>
  </si>
  <si>
    <t>Schedule of Outstanding Borrowings</t>
  </si>
  <si>
    <t>Outstanding borrowings consisted of the following (in thousands):
December 31,
December 31,
2018
2017
Current portion:
Credit facilities
$
—
$
625
Note payable
—
234
Total current portion of long-term debt
$
—
$
859
Noncurrent portion:
Credit facilities
—
38,840
Total noncurrent portion of long-term debt
$
—
$
38,840</t>
  </si>
  <si>
    <t>Convertible Preferred Stock and Shareholders' Equity (Deficit) (Tables)</t>
  </si>
  <si>
    <t>Schedule of Shares of Common Stock Reserved for Future Issuance</t>
  </si>
  <si>
    <t>The following shares of common stock had been reserved for issuance upon conversion of the preferred stock, (in thousands):
December 31,
2017
Conversion of outstanding Series A preferred stock
6,154
Conversion of outstanding Series A-1 preferred stock
2,344
Conversion of outstanding Series A-2 preferred stock
139
Conversion of outstanding Series B preferred stock
896
Conversion of outstanding Series B-1 preferred stock
10,759
Conversion of outstanding Series C preferred stock
3,534
Conversion of outstanding Series C-1 preferred stock
4,255
Conversion of outstanding Series D preferred stock
4,283
Conversion of outstanding Series D-1 preferred stock
11,404
Conversion of outstanding Series D-2 preferred stock
7,122
Total shares of common stock reserved for future issuance
50,890</t>
  </si>
  <si>
    <t>Schedule of Series Preferred Stock Conversion Ratios and Per Share Liquidation Preference</t>
  </si>
  <si>
    <t>Prior to the IPO, the Series Preferred Stock had conversion to common and liquidation values per share as follows:
Preferred Stock Series
Purchase Date
Conversion Ratio to Common Stock
Per Share Liquidation Preference
A
November 30, 2005
2:1
$
0.8880
A-1
March 15, 2009
2:1
0.4440
A-2
January 21, 2010
2:1
1.6908
B
May 14, 2010
2:1
0.9400
B-1
November 5, 2010
2:1
1.1000
C
June 18, 2012
2:1
2.8291
C-1
November 13, 2013
2:1
1.5000
D
February 12, 2014
2:1
5.2500
D-1
November 10, 2014
2:1
6.3200
D-2
September 12, 2016
2:1
6.7500</t>
  </si>
  <si>
    <t>Outstanding Warrants To Purchase Stock</t>
  </si>
  <si>
    <t>At December 31, 2017, the following warrants to purchase common stock were outstanding:
Class
Shares (In thousands)
Exercise Price
Fair Value at Issuance
Term (Years)
Common stock
490
$1.50 to $13.84
$0.178 to $6.280
10 At December 31, 2016, the following warrants to purchase common stock were outstanding:
Class
Shares (In
Exercise Price
Fair Value at Issuance
Term (Years)
Common stock
678
$0.96 to $12.60
$0.046 to $5.120
10</t>
  </si>
  <si>
    <t>Equity Incentive Plans (Tables)</t>
  </si>
  <si>
    <t>Summary of Stock-Based Compensation Expense Related to Equity Incentive Rewards</t>
  </si>
  <si>
    <t>The Company recognized total stock-based compensation cost related to equity incentive awards as follows (in thousands):
For the Year Ended December 31,
2018
2017
2016
Stock-based compensation cost:
Common stock warrants
$
512
$
484
$
372
Stock options
13,279
11,295
7,767
Restricted stock units
90
-
-
Employee stock purchase plan
2,069
-
-
Total stock-based compensation cost
$
15,950
$
11,779
$
8,139</t>
  </si>
  <si>
    <t>Summary of Stock Option Activity</t>
  </si>
  <si>
    <t>The following table summarizes stock option activity for the Company’s stock-based compensation plans for 2018:
Weighted
Weighted
Average
Aggregate
Average
Remaining
Intrinsic
Exercise
Contractual
Value
Shares
Price
Life (Years)
(in thousands)
Options outstanding as of January 1, 2018
10,727,125
$
9.94
7.00
$
71,430
Options granted
2,564,528
19.59
Options exercised
(1,373,962
)
7.63
Options cancelled or expired
(823,621
)
13.78
Options outstanding as of December 31, 2018
11,094,070
12.17
6.81
210,523
Options exercisable as of December 31, 2018
6,735,086
$
9.00
5.63
$
149,206</t>
  </si>
  <si>
    <t>Summary of Options Outstanding and Vested by Range of Exercise Prices</t>
  </si>
  <si>
    <t>A summary of options outstanding and vested as of December 31, 2018 is as follows:
Options Outstanding
Options Vested and Exercisable
Number
Weighted Average
Number Vested
Weighted Average
Exercise Prices
Outstanding
Life (in Years)
and Exercisable
Life (in Years)
$0.70 to $1.90
998,478
2.16
998,478
2.16
2.86 to 6.40
1,173,571
4.27
1,173,571
4.27
8.04 to 11.72
1,476,371
5.23
1,472,047
5.23
12.20 to 15.06
4,696,460
7.56
2,926,377
7.37
16.06 to 24.00
2,558,590
9.12
163,780
8.96
31.99 to 42.21
190,600
9.63
833
9.92
11,094,070
6,735,086</t>
  </si>
  <si>
    <t>Summary of Fair Value Estimated Using Black-Scholes Option Pricing Model Assumptions</t>
  </si>
  <si>
    <t>For the periods presented, the fair value of options was estimated using the Black-Scholes option-pricing model with the following assumptions:
For the Year Ended December 31,
2018
2017
2016
Fair value of common stock
$16.86 to $42.21
$13.84 to $16.06
$12.34 to $13.84
Volatility
40%
40% to 43%
40 to 45%
Expected term
6 years
6 years
6 years
Expected dividend yield
n/a
n/a
n/a
Risk-free interest rate
2.55% to 3.10%
2.02% to 2.22%
1.35% to 2.26%</t>
  </si>
  <si>
    <t>Summary of RSU Activity</t>
  </si>
  <si>
    <t>The following table summarizes RSU activity for the Company’s stock-based compensation plans for 2018:
Weighted
Average
Grant Date Fair
Shares
Value Per Share
RSUs outstanding as of January 1, 2018
—
$
—
RSUs granted
74,757
32.69
RSUs vested
—
—
RSUs cancelled
(333
)
33.52
RSUs outstanding as of December 31, 2018
74,424
$
32.69</t>
  </si>
  <si>
    <t>2018 Employee Stock Purchase Plan</t>
  </si>
  <si>
    <t>For 2018, the fair value of ESPP purchase rights was estimated using the Black-Scholes option-pricing model with the following assumptions:
December 31,
2018
Fair value of common stock
$24.00 to $38.18
Volatility
40%
Expected term
0.5 years
Expected dividend yield
n/a
Risk-free interest rate
2.90% to 2.96%</t>
  </si>
  <si>
    <t>Income Taxes (Tables)</t>
  </si>
  <si>
    <t>Schedule of Domestic and Foreign Components of Loss Before Income Tax</t>
  </si>
  <si>
    <t>Domestic and foreign components of loss before income tax are as follows (in thousands):
December 31,
2018
2017
2016
Domestic
$
(48,949
)
$
(41,575
)
$
(54,743
)
Foreign
(27,577
)
(23,770
)
(2,505
)
Total
$
(76,526
)
$
(65,345
)
$
(57,248
)</t>
  </si>
  <si>
    <t>Schedule of Components of the Income Tax Provision ( Benefit)</t>
  </si>
  <si>
    <t>Major components of the income tax provision (benefit) are as follows (in thousands):
December 31,
2018
2017
2016
Current:
Federal
$
—
$
—
$
—
State
—
—
—
Foreign
317
87
552
Total current income tax provision
317
87
552
Deferred:
Federal
(825
)
(368
)
435
State
64
90
38
Foreign
(532
)
(1,028
)
(385
)
Total deferred income tax provision
(1,293
)
(1,306
)
88
Total
$
(976
)
$
(1,219
)
$
640</t>
  </si>
  <si>
    <t>Schedule of Major Differences Between U.S Statutory Rate and Effective Tax Rate</t>
  </si>
  <si>
    <t>Major differences between the U.S. statutory rate (21% for 2018 and 35% for 2017 and 2016) and the effective tax rate are as follows (in thousands):
December 31,
2018
2017
2016
Tax at statutory rate
$
(16,071
)
$
(22,871
)
$
(20,156
)
State taxes
(3,375
)
(2,531
)
(1,863
)
Research and development credits
(471
)
(1,460
)
(793
)
Changes in tax law
—
(840
)
—
Stock-based compensation
(3,246
)
(3,110
)
85
Goodwill impairment
3,119
2,903
—
Foreign rate differential
(2,488
)
1,815
748
Change in valuation allowance
20,006
21,644
22,118
Intercompany intangible asset sale
1,811
—
—
Other
(261
)
3,231
501
Total
$
(976
)
$
(1,219
)
$
640</t>
  </si>
  <si>
    <t>Schedule of Significant Components of Deferred Tax Assets and Liabilities</t>
  </si>
  <si>
    <t xml:space="preserve">Significant components of the Company’s deferred tax assets and liabilities are as follows (in thousands):
December 31,
2018
2017
Deferred tax assets:
Net operating loss carryforward
$
91,529
$
74,215
Share-based compensation
8,219
6,622
Deferred revenue
2,186
2,748
Research and development credit, net of uncertain tax position reserve
4,182
3,586
Other
7,134
2,672
Total deferred tax assets
113,250
89,843
Deferred tax liabilities:
Definite lived intangibles
(590
)
(2,137
)
Other
(5,368
)
(1,714
)
Total deferred tax liabilities
(5,958
)
(3,851
)
Net deferred tax assets before valuation allowance
107,292
85,992
Valuation allowance
(107,852
)
(87,846
)
Net deferred tax liability
$
(560
)
$
(1,854
) </t>
  </si>
  <si>
    <t>Schedule of Reconciliation of Unrecognized Tax Benefits</t>
  </si>
  <si>
    <t>A reconciliation of the beginning and ending balances for unrecognized tax benefits is as follows (in thousands):
December 31,
2018
2017
2016
Balance at January 1
$
3,300
$
2,727
$
3,796
Additions for tax positions related to the current year
1,446
867
242
Additions for tax positions related to prior years
—
—
—
Reductions for tax positions related to prior years
(628
)
(294
)
(1,311
)
Reductions related to settlements
—
—
—
Reductions related to a lapse of statute
—
—
—
Balance at December 31
$
4,118
$
3,300
$
2,727</t>
  </si>
  <si>
    <t>Net Loss Per Share Attributable to Common Shareholders (Tables)</t>
  </si>
  <si>
    <t>Schedule of Computation of Basic and Diluted Net Loss Per Common Share</t>
  </si>
  <si>
    <t>The following table sets forth the computation of basic and diluted net loss per common share (in thousands, except per share amounts):
Year Ended December 31,
2018
2017
2016
Numerator:
Net loss attributable to common shareholders
$
(75,550
)
$
(64,126
)
$
(57,888
)
Denominator:
Weighted-average common shares outstanding-basic
38,692
5,632
5,706
Dilutive effect of share equivalents resulting from stock options, common stock warrants and convertible preferred shares (as converted)
—
—
—
Weighted-average common shares outstanding-diluted
38,692
5,632
5,706
Net loss per common share, basic and diluted
$
(1.95
)
$
(11.39
)
$
(10.15
)</t>
  </si>
  <si>
    <t>Schedule of Potential Shares Not Included in the Computation of Diluted Earnings Per Share</t>
  </si>
  <si>
    <t>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Year Ended December 31,
2018
2017
2016
Options to purchase common shares
11,271
10,507
8,653
Unvested restricted stock units
9
—
—
Employee stock purchase plan shares
71
—
—
Common stock warrants
236
580
679
Convertible preferred shares (as converted)
23,562
50,893
47,185
Preferred stock warrants
—
—
26
Total
35,149
61,980
56,543</t>
  </si>
  <si>
    <t>Significant Accounting Policies - Additional Information (Details)</t>
  </si>
  <si>
    <t>Oct. 31, 2018USD ($)</t>
  </si>
  <si>
    <t>May 10, 2018</t>
  </si>
  <si>
    <t>Jan. 01, 2017USD ($)</t>
  </si>
  <si>
    <t>Jun. 30, 2018USD ($)$ / sharesshares</t>
  </si>
  <si>
    <t>Dec. 31, 2018USD ($)Segment$ / sharesshares</t>
  </si>
  <si>
    <t>Dec. 31, 2017USD ($)$ / sharesshares</t>
  </si>
  <si>
    <t>Dec. 31, 2016USD ($)$ / sharesshares</t>
  </si>
  <si>
    <t>Dec. 31, 2015USD ($)shares</t>
  </si>
  <si>
    <t>Accounting Policies [Line Items]</t>
  </si>
  <si>
    <t>Offering expenses paid and payable</t>
  </si>
  <si>
    <t>Reverse stock split</t>
  </si>
  <si>
    <t>Common stock, shares, outstanding | shares</t>
  </si>
  <si>
    <t>Number of operating segment | Segment</t>
  </si>
  <si>
    <t>Capitalized software development Costs</t>
  </si>
  <si>
    <t>Other income (expense), net</t>
  </si>
  <si>
    <t>Impairment of long-lived assets</t>
  </si>
  <si>
    <t>Impairment of long-lived assets other than goodwill</t>
  </si>
  <si>
    <t>Tax position likely of being realized upon ultimate settlement</t>
  </si>
  <si>
    <t>greater than 50%</t>
  </si>
  <si>
    <t>Percentage of likelihood of realization of tax position upon ultimate settlement, minimum</t>
  </si>
  <si>
    <t>50.00%</t>
  </si>
  <si>
    <t>Expected customer relationship term</t>
  </si>
  <si>
    <t>6 years</t>
  </si>
  <si>
    <t>Interest income earned on funds held for customers</t>
  </si>
  <si>
    <t>Partner commissions</t>
  </si>
  <si>
    <t>Advertising expenses</t>
  </si>
  <si>
    <t>Contribution to 401(k) plan</t>
  </si>
  <si>
    <t>Deferred financing costs</t>
  </si>
  <si>
    <t>Restructuring liability remained</t>
  </si>
  <si>
    <t>Accounting Standards Update 2016-09</t>
  </si>
  <si>
    <t>Change in Valuation Allowance</t>
  </si>
  <si>
    <t>Employee Severance</t>
  </si>
  <si>
    <t>Impairments Loss on Fixed Assets</t>
  </si>
  <si>
    <t>Impairment loss on fixed assets</t>
  </si>
  <si>
    <t>Customer Relationships</t>
  </si>
  <si>
    <t>Internally Developed Software</t>
  </si>
  <si>
    <t>Property and equipment, Useful Life</t>
  </si>
  <si>
    <t>Maximum</t>
  </si>
  <si>
    <t>Common stock price per share | $ / shares</t>
  </si>
  <si>
    <t>Maximum | ASU 2014-09</t>
  </si>
  <si>
    <t>Reduction of deferred revenue</t>
  </si>
  <si>
    <t>Additional contract costs to be capitalized</t>
  </si>
  <si>
    <t>Minimum</t>
  </si>
  <si>
    <t>Minimum | ASU 2014-09</t>
  </si>
  <si>
    <t>Geographic Concentration Risk | Non-US | Revenue</t>
  </si>
  <si>
    <t>Concentration risk</t>
  </si>
  <si>
    <t>6.00%</t>
  </si>
  <si>
    <t>5.00%</t>
  </si>
  <si>
    <t>3.00%</t>
  </si>
  <si>
    <t>Geographic Concentration Risk | Non-US | Long-lived Assets</t>
  </si>
  <si>
    <t>7.00%</t>
  </si>
  <si>
    <t>11.00%</t>
  </si>
  <si>
    <t>Geographic Concentration Risk | United Kingdom | Long-lived Assets</t>
  </si>
  <si>
    <t>Customer Concentration Risk | Revenue | Maximum</t>
  </si>
  <si>
    <t>10.00%</t>
  </si>
  <si>
    <t>Customer Concentration Risk | Accounts Receivable | Maximum</t>
  </si>
  <si>
    <t>Initial public offering | shares</t>
  </si>
  <si>
    <t>Preferred stock, conversion basis</t>
  </si>
  <si>
    <t>2-to-1</t>
  </si>
  <si>
    <t>Common Stock | Initial Public Offering</t>
  </si>
  <si>
    <t>Common Stock | Underwriters</t>
  </si>
  <si>
    <t>Additional Paid-In Capital | Accounting Standards Update 2016-09</t>
  </si>
  <si>
    <t>Net cumulative-effect of adopting new accounting standard</t>
  </si>
  <si>
    <t>Accumulated Deficit | Accounting Standards Update 2016-09</t>
  </si>
  <si>
    <t>Significant Accounting Policies - Allowance For Doubtful Accounts (Details) - USD ($) $ in Thousands</t>
  </si>
  <si>
    <t>Allowance for Doubtful Accounts [Roll Forward]</t>
  </si>
  <si>
    <t>Balance at the beginning of the year</t>
  </si>
  <si>
    <t>Balance at the end of the year</t>
  </si>
  <si>
    <t>Receivables From Customers</t>
  </si>
  <si>
    <t>Charged to expense</t>
  </si>
  <si>
    <t>Write-offs</t>
  </si>
  <si>
    <t>Fair Value Measurements - Schedule of Assets and Liabilities Measured at Fair Value on Recurring Basis (Details) - Recurring Basis - USD ($) $ in Thousands</t>
  </si>
  <si>
    <t>Earnout Related to Acquisitions</t>
  </si>
  <si>
    <t>Fair Value Assets And Liabilities Measured On Recurring And Nonrecurring Basis [Line Items]</t>
  </si>
  <si>
    <t>Fair Value, Liabilities</t>
  </si>
  <si>
    <t>Significant Unobservable Inputs (Level 3) | Earnout Related to Acquisitions</t>
  </si>
  <si>
    <t>Money Market Funds</t>
  </si>
  <si>
    <t>Fair Value, Assets</t>
  </si>
  <si>
    <t>Money Market Funds | Quoted Prices in Active Markets for Identical Assets (Level 1)</t>
  </si>
  <si>
    <t>Fair Value Measurements - Additional Information (Details) $ in Thousands, € in Millions</t>
  </si>
  <si>
    <t>Dec. 31, 2018USD ($)</t>
  </si>
  <si>
    <t>Dec. 31, 2017USD ($)</t>
  </si>
  <si>
    <t>Dec. 31, 2017EUR (€)</t>
  </si>
  <si>
    <t>Sep. 22, 2016</t>
  </si>
  <si>
    <t>Dec. 31, 2015</t>
  </si>
  <si>
    <t>Earnout liability</t>
  </si>
  <si>
    <t>Brazilian Segment</t>
  </si>
  <si>
    <t>Goodwill fair value</t>
  </si>
  <si>
    <t>Recurring Basis | Significant Unobservable Inputs (Level 3) | Current Liabilities</t>
  </si>
  <si>
    <t>Settlement of earnout liability for VAT applications</t>
  </si>
  <si>
    <t>Discount Rate | Discounted Cash Flow and Monte Carlo Simulations</t>
  </si>
  <si>
    <t>Discount rate utilized for valuation of earnout liability</t>
  </si>
  <si>
    <t>16.00%</t>
  </si>
  <si>
    <t>15.00%</t>
  </si>
  <si>
    <t>Discount Rate | Discounted Cash Flow and Monte Carlo Simulations | Gyori</t>
  </si>
  <si>
    <t>22.00%</t>
  </si>
  <si>
    <t>20.00%</t>
  </si>
  <si>
    <t>19.00%</t>
  </si>
  <si>
    <t>Fair Value Measurements - Summary of Reconciliation of Beginning and Ending Balances of Recurring Fair Value Measurements (Details) - USD ($) $ in Thousands</t>
  </si>
  <si>
    <t>Earnout liability:</t>
  </si>
  <si>
    <t>Total unrealized (gains) losses included in other income</t>
  </si>
  <si>
    <t>Recurring Basis | Significant Unobservable Inputs (Level 3) | Earnout Related to Acquisitions</t>
  </si>
  <si>
    <t>Balance beginning of period</t>
  </si>
  <si>
    <t>Payments of earnout liability</t>
  </si>
  <si>
    <t>Settlement of earnout liability</t>
  </si>
  <si>
    <t>Balance end of period</t>
  </si>
  <si>
    <t>Balance Sheet Detail - Property and Equipment, Net (Detail) - USD ($) $ in Thousands</t>
  </si>
  <si>
    <t>Property Plant And Equipment [Line Items]</t>
  </si>
  <si>
    <t>Property and equipment, gross</t>
  </si>
  <si>
    <t>Accumulated depreciation</t>
  </si>
  <si>
    <t>Computer Equipment and Software</t>
  </si>
  <si>
    <t>3 years</t>
  </si>
  <si>
    <t>Furniture and Fixtures</t>
  </si>
  <si>
    <t>5 years</t>
  </si>
  <si>
    <t>Office Equipment</t>
  </si>
  <si>
    <t>Leasehold Improvements</t>
  </si>
  <si>
    <t>Leasehold Improvements | Minimum</t>
  </si>
  <si>
    <t>1 year</t>
  </si>
  <si>
    <t>Leasehold Improvements | Maximum</t>
  </si>
  <si>
    <t>10 years</t>
  </si>
  <si>
    <t>Balance Sheet Detail - Additional Information (Detail) - USD ($) $ in Millions</t>
  </si>
  <si>
    <t>Depreciation expense</t>
  </si>
  <si>
    <t>Balance Sheet Detail - Prepaid Expenses and Other Current Assets (Detail) - USD ($) $ in Thousands</t>
  </si>
  <si>
    <t>Prepaid Expense And Other Assets Current [Abstract]</t>
  </si>
  <si>
    <t>Prepaid expenses</t>
  </si>
  <si>
    <t>Deposits</t>
  </si>
  <si>
    <t>Balance Sheet Detail - Accrued Expenses and Trade Payables (Detail) - USD ($) $ in Thousands</t>
  </si>
  <si>
    <t>Accounts Payable And Accrued Liabilities Current [Abstract]</t>
  </si>
  <si>
    <t>Accrued payroll and related taxes</t>
  </si>
  <si>
    <t>Accrued bonus</t>
  </si>
  <si>
    <t>Accrued sales commissions</t>
  </si>
  <si>
    <t>ESPP contributions</t>
  </si>
  <si>
    <t>Accrued state, federal, and local taxes</t>
  </si>
  <si>
    <t>Accrued referral source commissions</t>
  </si>
  <si>
    <t>Earnout liabilities</t>
  </si>
  <si>
    <t>Accrued leasehold improvements</t>
  </si>
  <si>
    <t>Acquisition - Additional Information (Details) - USD ($)</t>
  </si>
  <si>
    <t>Oct. 31, 2018</t>
  </si>
  <si>
    <t>Sep. 30, 2018</t>
  </si>
  <si>
    <t>Oct. 31, 2017</t>
  </si>
  <si>
    <t>Business Acquisition [Line Items]</t>
  </si>
  <si>
    <t>Revenue</t>
  </si>
  <si>
    <t>Proforma revenue</t>
  </si>
  <si>
    <t>Proforma net loss</t>
  </si>
  <si>
    <t>BRAZIL</t>
  </si>
  <si>
    <t>Gyori | BRAZIL</t>
  </si>
  <si>
    <t>Acquisition-related costs</t>
  </si>
  <si>
    <t>Total purchase price</t>
  </si>
  <si>
    <t>Consideration in cash</t>
  </si>
  <si>
    <t>Maximum Annual Payout Earned</t>
  </si>
  <si>
    <t>Payout period</t>
  </si>
  <si>
    <t>Gyori | BRAZIL | July 1, 2016 to June 30, 2017</t>
  </si>
  <si>
    <t>Growth rate</t>
  </si>
  <si>
    <t>25.00%</t>
  </si>
  <si>
    <t>Payout earned</t>
  </si>
  <si>
    <t>Gyori | BRAZIL | July 1, 2017 to June 30, 2018</t>
  </si>
  <si>
    <t>68.75%</t>
  </si>
  <si>
    <t>Gyori | BRAZIL | July 1, 2018 to June 30, 2019</t>
  </si>
  <si>
    <t>144.69%</t>
  </si>
  <si>
    <t>Gyori | BRAZIL | Common Stock</t>
  </si>
  <si>
    <t>Stock issued ,shares</t>
  </si>
  <si>
    <t>Stock issued ,value</t>
  </si>
  <si>
    <t>Acquisition - Schedule of Fair Value of Assets Acquired and Liabilities Assumed (Details) - USD ($) $ in Thousands</t>
  </si>
  <si>
    <t>Assets acquired:</t>
  </si>
  <si>
    <t>Current assets</t>
  </si>
  <si>
    <t>Other non-current assets</t>
  </si>
  <si>
    <t>Developed technology, customer relationships, and other intangibles</t>
  </si>
  <si>
    <t>Total assets acquired</t>
  </si>
  <si>
    <t>Liabilities assumed:</t>
  </si>
  <si>
    <t>Debt obligations, current portion</t>
  </si>
  <si>
    <t>Other current liabilities</t>
  </si>
  <si>
    <t>Debt obligations, non-current portion</t>
  </si>
  <si>
    <t>Deferred tax liabilities</t>
  </si>
  <si>
    <t>Other non-current liabilities</t>
  </si>
  <si>
    <t>Total liabilities assumed</t>
  </si>
  <si>
    <t>Net assets acquired</t>
  </si>
  <si>
    <t>Acquisition - Summary Of The Valuation Methodologies Significant Assumptions, And Estimated Useful Lives Of Acquired Intangibles (Details) - Gyori - BRAZIL $ in Thousands</t>
  </si>
  <si>
    <t>Sep. 22, 2016USD ($)</t>
  </si>
  <si>
    <t>Intangible assets Assigned value</t>
  </si>
  <si>
    <t>Valuation Methodology</t>
  </si>
  <si>
    <t>Multi-period excess
earnings-income approach</t>
  </si>
  <si>
    <t>Discount Rate</t>
  </si>
  <si>
    <t>Intangible asset, useful life</t>
  </si>
  <si>
    <t>Tradename and Trademarks</t>
  </si>
  <si>
    <t>Relief from royalty-
income approach</t>
  </si>
  <si>
    <t>Developed Technology</t>
  </si>
  <si>
    <t>Noncompete Agreements</t>
  </si>
  <si>
    <t>With-and-without valuation-
income approach</t>
  </si>
  <si>
    <t>Intangible Assets - Schedule of Finite-lived Intangible Assets (Details) - USD ($) $ in Thousands</t>
  </si>
  <si>
    <t>Finite Lived Intangible Assets [Line Items]</t>
  </si>
  <si>
    <t>Gross</t>
  </si>
  <si>
    <t>Accumulated Amortization</t>
  </si>
  <si>
    <t>Net</t>
  </si>
  <si>
    <t>Customer Relationships | Minimum</t>
  </si>
  <si>
    <t>Average Useful Life (Years)</t>
  </si>
  <si>
    <t>Customer Relationships | Maximum</t>
  </si>
  <si>
    <t>Developed Technology | Minimum</t>
  </si>
  <si>
    <t>Developed Technology | Maximum</t>
  </si>
  <si>
    <t>8 years</t>
  </si>
  <si>
    <t>Noncompete Agreements | Minimum</t>
  </si>
  <si>
    <t>Noncompete Agreements | Maximum</t>
  </si>
  <si>
    <t>Tradename and Trademarks | Minimum</t>
  </si>
  <si>
    <t>Tradename and Trademarks | Maximum</t>
  </si>
  <si>
    <t>4 years</t>
  </si>
  <si>
    <t>Intangible Assets - Additional Information (Details)</t>
  </si>
  <si>
    <t>Nov. 29, 2019shares</t>
  </si>
  <si>
    <t>May 29, 2019shares</t>
  </si>
  <si>
    <t>Nov. 29, 2018shares</t>
  </si>
  <si>
    <t>Jun. 30, 2018USD ($)</t>
  </si>
  <si>
    <t>May 31, 2018USD ($)shares</t>
  </si>
  <si>
    <t>Sep. 30, 2018USD ($)</t>
  </si>
  <si>
    <t>Oct. 31, 2017USD ($)</t>
  </si>
  <si>
    <t>Dec. 31, 2018USD ($)Unit</t>
  </si>
  <si>
    <t>Finite-lived intangible assets, amortization expense</t>
  </si>
  <si>
    <t>Cash payment to sellers</t>
  </si>
  <si>
    <t>Earnout liabilitiy</t>
  </si>
  <si>
    <t>Goodwill impairment charge</t>
  </si>
  <si>
    <t>Number of goodwill impairment reporting units | Unit</t>
  </si>
  <si>
    <t>Weighted average cost of capital risk adjusted percentage</t>
  </si>
  <si>
    <t>30.00%</t>
  </si>
  <si>
    <t>Accumulated goodwill impairment</t>
  </si>
  <si>
    <t>European Reporting Unit</t>
  </si>
  <si>
    <t>Weighted average cost of capital</t>
  </si>
  <si>
    <t>Brazilian Reporting Unit</t>
  </si>
  <si>
    <t>Accrued Expenses and Trade Payables</t>
  </si>
  <si>
    <t>Atlantax Systems, Inc</t>
  </si>
  <si>
    <t>Prepayment funded for future earnings</t>
  </si>
  <si>
    <t>Tradestream Technologies Inc. and Wise 24 Inc</t>
  </si>
  <si>
    <t>Future revenue recognized period</t>
  </si>
  <si>
    <t>Common stock Issue | shares</t>
  </si>
  <si>
    <t>Legal costs related to transaction</t>
  </si>
  <si>
    <t>Tradestream Technologies Inc. and Wise 24 Inc | Scenario, Forecast</t>
  </si>
  <si>
    <t>Tradestream Technologies Inc. and Wise 24 Inc | Maximum</t>
  </si>
  <si>
    <t>Total consideration price</t>
  </si>
  <si>
    <t>Customer Relationships | Atlantax Systems, Inc</t>
  </si>
  <si>
    <t>Prepayment for acquisition of intangible assets</t>
  </si>
  <si>
    <t>Customer Relationships | Atlantax Systems, Inc | Maximum</t>
  </si>
  <si>
    <t>Developed Technology | Tradestream Technologies Inc. and Wise 24 Inc</t>
  </si>
  <si>
    <t>Total consideration consisting of cash paid</t>
  </si>
  <si>
    <t>Current other receivable</t>
  </si>
  <si>
    <t>Intangible Assets - Schedule of Future Amortization Expense Related to Finite-lived Intangible Assets (Details) - USD ($) $ in Thousands</t>
  </si>
  <si>
    <t>Finite-Lived Intangible Assets, Net [Abstract]</t>
  </si>
  <si>
    <t>Thereafter</t>
  </si>
  <si>
    <t>Intangible Assets - Schedule of Changes in Carrying Amount of Goodwill (Details) - USD ($) $ in Thousands</t>
  </si>
  <si>
    <t>Balance—January 1, 2018</t>
  </si>
  <si>
    <t>Cumulative translation adjustments</t>
  </si>
  <si>
    <t>Balance—December 31, 2018</t>
  </si>
  <si>
    <t>Commitments and Contingencies - Additional Information (Details) - USD ($)</t>
  </si>
  <si>
    <t>3 Months Ended</t>
  </si>
  <si>
    <t>Loss Contingencies [Line Items]</t>
  </si>
  <si>
    <t>Rent expense</t>
  </si>
  <si>
    <t>Sublease income</t>
  </si>
  <si>
    <t>Lease expiration period</t>
  </si>
  <si>
    <t>Loss contingency, inestimable loss</t>
  </si>
  <si>
    <t>The Company has not recorded an accrual related to these arrangements as of December 31, 2018 or 2017 because it has not determined that a loss is probable.</t>
  </si>
  <si>
    <t>Estimated range of loss</t>
  </si>
  <si>
    <t>Sales Tax Audit</t>
  </si>
  <si>
    <t>Reserve For losses from tax</t>
  </si>
  <si>
    <t>Network Infrastructure, Hosting Services and Software Licenses</t>
  </si>
  <si>
    <t>Purchase obligation due, 2019</t>
  </si>
  <si>
    <t>Purchase obligation due, 2020</t>
  </si>
  <si>
    <t>Purchase obligation due, 2021</t>
  </si>
  <si>
    <t>King Street Lease</t>
  </si>
  <si>
    <t>Base rent for first year</t>
  </si>
  <si>
    <t>Base rent for final year</t>
  </si>
  <si>
    <t>Commitments and Contingencies - Summary of Obligation for Payments under Leases (Details) $ in Thousands</t>
  </si>
  <si>
    <t>Operating Leases, Future Minimum Payments Due, Fiscal Year Maturity [Abstract]</t>
  </si>
  <si>
    <t>Total minimum lease payments</t>
  </si>
  <si>
    <t>Commitments and Contingencies - Sumary of Obligation for Payments under Leases (Parenthetical) (Details) $ in Millions</t>
  </si>
  <si>
    <t>Minimum sublease rentals</t>
  </si>
  <si>
    <t>Debt - Additional Information (Details) - USD ($)</t>
  </si>
  <si>
    <t>1 Months Ended</t>
  </si>
  <si>
    <t>Aug. 31, 2018</t>
  </si>
  <si>
    <t>Jun. 30, 2018</t>
  </si>
  <si>
    <t>Nov. 30, 2017</t>
  </si>
  <si>
    <t>Aug. 31, 2008</t>
  </si>
  <si>
    <t>Line Of Credit Facility [Line Items]</t>
  </si>
  <si>
    <t>Repayments of revolving credit facility</t>
  </si>
  <si>
    <t>Note payable</t>
  </si>
  <si>
    <t>Note payable annual interest rate</t>
  </si>
  <si>
    <t>2.54%</t>
  </si>
  <si>
    <t>Deferred financing fees, net of amortization</t>
  </si>
  <si>
    <t>Loan and Security Agreement</t>
  </si>
  <si>
    <t>Deferred financing fees net of amortization, written off</t>
  </si>
  <si>
    <t>Term Loan | Loan and Security Agreement | Silicon Valley Bank and Ally Bank</t>
  </si>
  <si>
    <t>Credit facilities amount</t>
  </si>
  <si>
    <t>Repayments of credit facility</t>
  </si>
  <si>
    <t>Credit facilities, repayment month and year</t>
  </si>
  <si>
    <t>2018-08</t>
  </si>
  <si>
    <t>Revolving Credit Facility | Loan and Security Agreement | Silicon Valley Bank and Ally Bank</t>
  </si>
  <si>
    <t>2019-11</t>
  </si>
  <si>
    <t>Borrowings outstanding</t>
  </si>
  <si>
    <t>Quarterly fee on undrawn portion available under credit facilities</t>
  </si>
  <si>
    <t>0.50%</t>
  </si>
  <si>
    <t>Revolving Credit Facility | Loan and Security Agreement | Silicon Valley Bank and Ally Bank | Maximum</t>
  </si>
  <si>
    <t>Credit facilities, interest rate</t>
  </si>
  <si>
    <t>4.25%</t>
  </si>
  <si>
    <t>Revolving Credit Facility | Loan and Security Agreement | Silicon Valley Bank and Ally Bank | Prime Rate | Maximum</t>
  </si>
  <si>
    <t>Credit facilities, variable rate</t>
  </si>
  <si>
    <t>1.75%</t>
  </si>
  <si>
    <t>Debt - Schedule of Outstanding Borrowings (Details) - USD ($) $ in Thousands</t>
  </si>
  <si>
    <t>Current portion:</t>
  </si>
  <si>
    <t>Credit facilities</t>
  </si>
  <si>
    <t>Total current portion of long-term debt</t>
  </si>
  <si>
    <t>Noncurrent portion:</t>
  </si>
  <si>
    <t>Total noncurrent portion of long-term debt</t>
  </si>
  <si>
    <t>Convertible Preferred Stock and Shareholders' Equity (Deficit) - Additional Information (Details)</t>
  </si>
  <si>
    <t>Jun. 14, 2018USD ($)$ / sharesshares</t>
  </si>
  <si>
    <t>Dec. 31, 2018USD ($)Class$ / sharesshares</t>
  </si>
  <si>
    <t>Class Of Stock [Line Items]</t>
  </si>
  <si>
    <t>Number of classes of stock | Class</t>
  </si>
  <si>
    <t>Capital stock, authorized shares</t>
  </si>
  <si>
    <t>Common stock, par value | $ / shares</t>
  </si>
  <si>
    <t>Convertible preferred stock, par value | $ / shares</t>
  </si>
  <si>
    <t>Preferred stock, par value | $ / shares</t>
  </si>
  <si>
    <t>Description of IPO transaction</t>
  </si>
  <si>
    <t>There were no changes to the rights and preferences of the common stock as a result of the IPO.</t>
  </si>
  <si>
    <t>Fair value of shares repurchased | $</t>
  </si>
  <si>
    <t>Preferred stock converted into common stock</t>
  </si>
  <si>
    <t>Dividend Payable | $</t>
  </si>
  <si>
    <t>Stock-based compensation cost | $</t>
  </si>
  <si>
    <t>Number of warrants net exercised to common stock</t>
  </si>
  <si>
    <t>Common Stock Warrants</t>
  </si>
  <si>
    <t>Number of warrants outstanding</t>
  </si>
  <si>
    <t>Number of warrants exercised</t>
  </si>
  <si>
    <t>Proceeds from exercise of warrants | $</t>
  </si>
  <si>
    <t>Employees And Non Employee Investors [Member]</t>
  </si>
  <si>
    <t>Board of Directors | Common Stock Warrants</t>
  </si>
  <si>
    <t>Number of common stock warrants issued</t>
  </si>
  <si>
    <t>Common stock warrants, weighted average exercise price, per share | $ / shares</t>
  </si>
  <si>
    <t>Board of Directors | Common Stock Warrants | General and Administrative</t>
  </si>
  <si>
    <t>Convertible Preferred Stock and Shareholder's Equity (Deficit) - Schedule of Shares of Common Stock Reserved for Future Issuance (Details) shares in Thousands</t>
  </si>
  <si>
    <t>Dec. 31, 2017shares</t>
  </si>
  <si>
    <t>Shares of common stock reserved for future issuance [Line Items]</t>
  </si>
  <si>
    <t>Total shares of common stock reserved for future issuance</t>
  </si>
  <si>
    <t>Series A Preferred Stock</t>
  </si>
  <si>
    <t>Conversion of outstanding preferred stock</t>
  </si>
  <si>
    <t>Series A 1 Preferred Stock</t>
  </si>
  <si>
    <t>Series A 2 Preferred Stock</t>
  </si>
  <si>
    <t>Series B Preferred Stock</t>
  </si>
  <si>
    <t>Series B 1 Preferred Stock</t>
  </si>
  <si>
    <t>Series C Preferred Stock</t>
  </si>
  <si>
    <t>Series C 1 Preferred Stock</t>
  </si>
  <si>
    <t>Series D Preferred Stock</t>
  </si>
  <si>
    <t>Series D-1 Preferred Stock</t>
  </si>
  <si>
    <t>Series D-2 Preferred Stock</t>
  </si>
  <si>
    <t>Convertible Preferred Stock and Shareholder's Equity (Deficit) - Schedule of Series Preferred Stock Conversion Ratios and Per Share Liquidation Preference (Details)</t>
  </si>
  <si>
    <t>Dec. 31, 2018$ / shares</t>
  </si>
  <si>
    <t>Purchase Date</t>
  </si>
  <si>
    <t>Nov. 30,
		2005</t>
  </si>
  <si>
    <t>Conversion Ratio to Common Stock</t>
  </si>
  <si>
    <t>Per Share Liquidation Preference</t>
  </si>
  <si>
    <t>Mar. 15,
		2009</t>
  </si>
  <si>
    <t>Jan. 21,
		2010</t>
  </si>
  <si>
    <t>May 14,
		2010</t>
  </si>
  <si>
    <t>Nov. 5,
		2010</t>
  </si>
  <si>
    <t>Jun. 18,
		2012</t>
  </si>
  <si>
    <t>Nov. 13,
		2013</t>
  </si>
  <si>
    <t>Feb. 12,
		2014</t>
  </si>
  <si>
    <t>Nov. 10,
		2014</t>
  </si>
  <si>
    <t>Sep. 12,
		2016</t>
  </si>
  <si>
    <t>Convertible Preferred Stock and Shareholder's Equity (Deficit) - Schedule of Outstanding Warrants to Purchase Common Stock (Details) - Common Stock - USD ($) $ / shares in Units, shares in Thousands</t>
  </si>
  <si>
    <t>Shares (In thousands)</t>
  </si>
  <si>
    <t>Term (Years)</t>
  </si>
  <si>
    <t>Exercise Price</t>
  </si>
  <si>
    <t>Fair Value at Issuance</t>
  </si>
  <si>
    <t>Equity Incentive Plans - Additional Information (Details) - USD ($) $ / shares in Units, $ in Millions</t>
  </si>
  <si>
    <t>Jul. 14, 2018</t>
  </si>
  <si>
    <t>Share Based Compensation Arrangement By Share Based Payment Award [Line Items]</t>
  </si>
  <si>
    <t>Number of shares of common stock reserved for issuance</t>
  </si>
  <si>
    <t>Shares subject to outstanding awards</t>
  </si>
  <si>
    <t>Total intrinsic value of options exercised</t>
  </si>
  <si>
    <t>Weighted average grant date fair value of options granted</t>
  </si>
  <si>
    <t>Number of shares, vested</t>
  </si>
  <si>
    <t>Number of options unvested</t>
  </si>
  <si>
    <t>Contractual life</t>
  </si>
  <si>
    <t>Stock options, average vesting term</t>
  </si>
  <si>
    <t>Expected term</t>
  </si>
  <si>
    <t>Stock Options</t>
  </si>
  <si>
    <t>Total unrecognized compensation expense related to stock options</t>
  </si>
  <si>
    <t>Unrecognized compensation expense expected to be recognized over period</t>
  </si>
  <si>
    <t>Stock options vesting period</t>
  </si>
  <si>
    <t>Restricted Stock Units</t>
  </si>
  <si>
    <t>Total unrecognized compensation expense expected to be recognized</t>
  </si>
  <si>
    <t>2018 Plan</t>
  </si>
  <si>
    <t>Automatically increase percentage of aggregate number of shares of common stock outstanding</t>
  </si>
  <si>
    <t>Shares available for future issuance</t>
  </si>
  <si>
    <t>2006 Plan</t>
  </si>
  <si>
    <t>Taxcient Plan</t>
  </si>
  <si>
    <t>6 months</t>
  </si>
  <si>
    <t>Initial offering period</t>
  </si>
  <si>
    <t>June 15, 2018</t>
  </si>
  <si>
    <t>Description of offering period for ESPP</t>
  </si>
  <si>
    <t>The first offering period began on June 15, 2018 and ended on January 31, 2019. Future offering periods will begin on August 1 and February 1 (or such other date determined by the Company’s Board of Directors or Compensation and Leadership Development Committee).</t>
  </si>
  <si>
    <t>Minimum weekly hours required to work for getting eligible to participate in ESPP</t>
  </si>
  <si>
    <t>20 hours</t>
  </si>
  <si>
    <t>Description of purchase price for shares of common stock purchased under ESPP</t>
  </si>
  <si>
    <t>The purchase price for shares of common stock purchased under the ESPP is 85% of the lesser of the fair market value of the Company’s common stock on (i) the first day of the applicable offering period or (ii) the last day of the purchase period in the applicable offering period.</t>
  </si>
  <si>
    <t>Percentage of purchase price for shares of common stock under fair value market</t>
  </si>
  <si>
    <t>85.00%</t>
  </si>
  <si>
    <t>Employee stock purchase plan number of shares initially authorized</t>
  </si>
  <si>
    <t>2018 Employee Stock Purchase Plan | Minimum</t>
  </si>
  <si>
    <t>1.00%</t>
  </si>
  <si>
    <t>Percentage of payroll deduction on eligible compensation</t>
  </si>
  <si>
    <t>Increase of common stock capital shares reserved for future issuance in each of calendar year</t>
  </si>
  <si>
    <t>2018 Employee Stock Purchase Plan | Maximum</t>
  </si>
  <si>
    <t>Equity Incentive Plans - Summary of Stock-Based Compensation Expense Related to Equity Incentive Rewards (Details) - USD ($) $ in Thousands</t>
  </si>
  <si>
    <t>Stock-based compensation cost</t>
  </si>
  <si>
    <t>Employee Stock Purchase Plan</t>
  </si>
  <si>
    <t>Equity Incentive Plans - Summary of Stock Option Activity (Details) - USD ($) $ / shares in Units, $ in Thousands</t>
  </si>
  <si>
    <t>Shares</t>
  </si>
  <si>
    <t>Options outstanding beginning balance</t>
  </si>
  <si>
    <t>Options granted</t>
  </si>
  <si>
    <t>Options exercised</t>
  </si>
  <si>
    <t>Options cancelled or expired</t>
  </si>
  <si>
    <t>Options outstanding ending balance</t>
  </si>
  <si>
    <t>Options exercisable</t>
  </si>
  <si>
    <t>Weighted Average Exercise Price</t>
  </si>
  <si>
    <t>Weighted Average Remaining Contractual Life (Years)</t>
  </si>
  <si>
    <t>Options outstanding</t>
  </si>
  <si>
    <t>6 years 9 months 21 days</t>
  </si>
  <si>
    <t>7 years</t>
  </si>
  <si>
    <t>5 years 7 months 17 days</t>
  </si>
  <si>
    <t>Aggregate Intrinsic Value</t>
  </si>
  <si>
    <t>Equity Incentive Plans - Summary of Options Outstanding and Vested (Details)</t>
  </si>
  <si>
    <t>Dec. 31, 2018$ / sharesshares</t>
  </si>
  <si>
    <t>Share Based Compensation Shares Authorized Under Stock Option Plans Exercise Price Range [Line Items]</t>
  </si>
  <si>
    <t>Option Outstanding, Number Outstanding</t>
  </si>
  <si>
    <t>Options Vested and Exercisable, Number Vested and Exercisable</t>
  </si>
  <si>
    <t>Options Vested and Exercisable, Weighted Average Life (in Years)</t>
  </si>
  <si>
    <t>$0.70 to 1.90</t>
  </si>
  <si>
    <t>Options Outstanding, Weighted Average Life (in Years)</t>
  </si>
  <si>
    <t>2 years 1 month 28 days</t>
  </si>
  <si>
    <t>Exercise Prices, Low | $ / shares</t>
  </si>
  <si>
    <t>Exercise Prices, High | $ / shares</t>
  </si>
  <si>
    <t>2.86 to 6.40</t>
  </si>
  <si>
    <t>4 years 3 months 7 days</t>
  </si>
  <si>
    <t>8.04 to 11.72</t>
  </si>
  <si>
    <t>5 years 2 months 23 days</t>
  </si>
  <si>
    <t>12.20 to 15.06</t>
  </si>
  <si>
    <t>7 years 6 months 21 days</t>
  </si>
  <si>
    <t>7 years 4 months 13 days</t>
  </si>
  <si>
    <t>16.06 to 24.00</t>
  </si>
  <si>
    <t>9 years 1 month 13 days</t>
  </si>
  <si>
    <t>8 years 11 months 15 days</t>
  </si>
  <si>
    <t>31.99 to 42.21</t>
  </si>
  <si>
    <t>9 years 7 months 17 days</t>
  </si>
  <si>
    <t>9 years 11 months 1 day</t>
  </si>
  <si>
    <t>Equity Incentive Plans - Summary of Fair Value Estimated Using Black-Scholes Option Pricing Model Assumptions (Details) - $ / shares</t>
  </si>
  <si>
    <t>Volatility</t>
  </si>
  <si>
    <t>40.00%</t>
  </si>
  <si>
    <t>Volatility, minimum</t>
  </si>
  <si>
    <t>Volatility, maximum</t>
  </si>
  <si>
    <t>43.00%</t>
  </si>
  <si>
    <t>45.00%</t>
  </si>
  <si>
    <t>Risk-free interest rate, minimum</t>
  </si>
  <si>
    <t>2.55%</t>
  </si>
  <si>
    <t>2.02%</t>
  </si>
  <si>
    <t>1.35%</t>
  </si>
  <si>
    <t>Risk-free interest rate, maximum</t>
  </si>
  <si>
    <t>3.10%</t>
  </si>
  <si>
    <t>2.22%</t>
  </si>
  <si>
    <t>2.26%</t>
  </si>
  <si>
    <t>Fair value of common stock</t>
  </si>
  <si>
    <t>Equity Incentive Plans - Summary of RSU Activity (Details) - Restricted Stock Units</t>
  </si>
  <si>
    <t>RSUs granted, Shares | shares</t>
  </si>
  <si>
    <t>RSUs cancelled, Shares | shares</t>
  </si>
  <si>
    <t>RSUs outstanding as of December 31, 2018, Shares | shares</t>
  </si>
  <si>
    <t>RSUs granted, Weighted average grand date fair value per share | $ / shares</t>
  </si>
  <si>
    <t>RSUs cancelled, Weighted average grand date fair value per share | $ / shares</t>
  </si>
  <si>
    <t>RSUs outstanding as of December 31, 2018, Weighted average grand date fair value per share | $ / shares</t>
  </si>
  <si>
    <t>Equity Incentive Plans - Summary of Fair Value of ESPP Estimated Using Black-Scholes Option Pricing Model Assumptions (Details) - $ / shares</t>
  </si>
  <si>
    <t>2.90%</t>
  </si>
  <si>
    <t>2.96%</t>
  </si>
  <si>
    <t>Income Taxes - Schedule of Domestic and Foreign Components of Loss Before Income Tax (Details) - USD ($) $ in Thousands</t>
  </si>
  <si>
    <t>Domestic</t>
  </si>
  <si>
    <t>Foreign</t>
  </si>
  <si>
    <t>Income Taxes - Schedule of Major Components of Income Tax Provision (Benefit) (Details) - USD ($) $ in Thousands</t>
  </si>
  <si>
    <t>Current:</t>
  </si>
  <si>
    <t>Federal</t>
  </si>
  <si>
    <t>State</t>
  </si>
  <si>
    <t>Total current income tax provision</t>
  </si>
  <si>
    <t>Deferred:</t>
  </si>
  <si>
    <t>Total deferred income tax provision</t>
  </si>
  <si>
    <t>Income Taxes - Additional Information (Details) - USD ($)</t>
  </si>
  <si>
    <t>Dec. 22, 2017</t>
  </si>
  <si>
    <t>Income Taxes [Line Items]</t>
  </si>
  <si>
    <t>Deferral statutory rate</t>
  </si>
  <si>
    <t>21.00%</t>
  </si>
  <si>
    <t>35.00%</t>
  </si>
  <si>
    <t>Amount related to re-measurement of deferred tax balance</t>
  </si>
  <si>
    <t>Amount of re-measurement that impacted deferred tax expense</t>
  </si>
  <si>
    <t>Tax Cuts and Jobs Act of 2017 Incomplete accounting, provisional income tax benefit</t>
  </si>
  <si>
    <t>Percentage of net operating loss carryforwards</t>
  </si>
  <si>
    <t>80.00%</t>
  </si>
  <si>
    <t>Unrecognized tax benefits</t>
  </si>
  <si>
    <t>Unrecognized tax benefits impact effective tax rate</t>
  </si>
  <si>
    <t>Income tax payments made</t>
  </si>
  <si>
    <t>Foreign Subsidiaries</t>
  </si>
  <si>
    <t>United States</t>
  </si>
  <si>
    <t>Research and development credit carryforwards</t>
  </si>
  <si>
    <t>Research and development credit carryforwards expiration year</t>
  </si>
  <si>
    <t>GILTI</t>
  </si>
  <si>
    <t>Tax Cuts and Jobs Act of 2017, deferred amounts</t>
  </si>
  <si>
    <t>Federal Tax</t>
  </si>
  <si>
    <t>Net operating loss</t>
  </si>
  <si>
    <t>Operating loss carryforwards expiration year</t>
  </si>
  <si>
    <t>Additional net operating loss carryforwards</t>
  </si>
  <si>
    <t>Federal Tax | Section 382 Limitation</t>
  </si>
  <si>
    <t>State Tax</t>
  </si>
  <si>
    <t>Foreign tax credit deduction percentage to offset income tax liability</t>
  </si>
  <si>
    <t>Income Taxes - Schedule of Major Differences Between U.S Statutory Rate and Effective Tax Rate (Details) - USD ($) $ in Thousands</t>
  </si>
  <si>
    <t>Effective Income Tax Rate Reconciliation, Amount [Abstract]</t>
  </si>
  <si>
    <t>Tax at statutory rate</t>
  </si>
  <si>
    <t>State taxes</t>
  </si>
  <si>
    <t>Research and development credits</t>
  </si>
  <si>
    <t>Changes in tax law</t>
  </si>
  <si>
    <t>Foreign rate differential</t>
  </si>
  <si>
    <t>Change in valuation allowance</t>
  </si>
  <si>
    <t>Intercompany intangible asset sale</t>
  </si>
  <si>
    <t>Income Taxes - Schedule of Significant Components of Deferred Tax Assets and Liabilities (Details) - USD ($) $ in Thousands</t>
  </si>
  <si>
    <t>Deferred tax assets:</t>
  </si>
  <si>
    <t>Net operating loss carryforward</t>
  </si>
  <si>
    <t>Share-based compensation</t>
  </si>
  <si>
    <t>Research and development credit, net of uncertain tax position reserve</t>
  </si>
  <si>
    <t>Total deferred tax assets</t>
  </si>
  <si>
    <t>Deferred tax liabilities:</t>
  </si>
  <si>
    <t>Definite lived intangibles</t>
  </si>
  <si>
    <t>Total deferred tax liabilities</t>
  </si>
  <si>
    <t>Net deferred tax assets before valuation allowance</t>
  </si>
  <si>
    <t>Valuation allowance</t>
  </si>
  <si>
    <t>Net deferred tax liability</t>
  </si>
  <si>
    <t>Income Taxes - Summary of Reconciliation of Beginning and Ending Balances for Unrecognized Tax Benefits (Details) - USD ($) $ in Thousands</t>
  </si>
  <si>
    <t>Reconciliation of Unrecognized Tax Benefits, Excluding Amounts Pertaining to Examined Tax Returns [Roll Forward]</t>
  </si>
  <si>
    <t>Balance at January 1</t>
  </si>
  <si>
    <t>Additions for tax positions related to the current year</t>
  </si>
  <si>
    <t>Additions for tax positions related to prior years</t>
  </si>
  <si>
    <t>Reductions for tax positions related to prior years</t>
  </si>
  <si>
    <t>Reductions related to settlements</t>
  </si>
  <si>
    <t>Reductions related to a lapse of statute</t>
  </si>
  <si>
    <t>Balance at December 31</t>
  </si>
  <si>
    <t>Net Loss Per Share Attributable to Common Shareholders - Schedule of Computation of Basic and Diluted Net Loss Per Common Share (Details) - USD ($) $ / shares in Units, shares in Thousands, $ in Thousands</t>
  </si>
  <si>
    <t>Numerator:</t>
  </si>
  <si>
    <t>Net loss attributable to common shareholders</t>
  </si>
  <si>
    <t>Denominator:</t>
  </si>
  <si>
    <t>Weighted-average common shares outstanding-basic</t>
  </si>
  <si>
    <t>Weighted-average common shares outstanding-diluted</t>
  </si>
  <si>
    <t>Net loss per common share, basic and diluted</t>
  </si>
  <si>
    <t>Net Loss Per Share Attributable to Common Shareholders - Schedule of Potential Shares Not Included in the Computation of Diluted Earnings Per Share (Details) - shares shares in Thousands</t>
  </si>
  <si>
    <t>Antidilutive Securities Excluded From Computation Of Earnings Per Share [Line Items]</t>
  </si>
  <si>
    <t>Antidilutive securities excluded from computation of earnings per share amount</t>
  </si>
  <si>
    <t>Options To Purchase Common Stock</t>
  </si>
  <si>
    <t>Unvested Restricted Stock Units (RSUs)</t>
  </si>
  <si>
    <t>Employee Stock Purchase Plan Shares</t>
  </si>
  <si>
    <t>Preferred Stock Warrant</t>
  </si>
  <si>
    <t>Common Stock | Common Stock Warrants</t>
  </si>
  <si>
    <t>Subsequent Events - Additional Information (Details) Product in Billions</t>
  </si>
  <si>
    <t>Feb. 06, 2019USD ($)Product</t>
  </si>
  <si>
    <t>Jan. 22, 2019USD ($)</t>
  </si>
  <si>
    <t>Jan. 10, 2019USD ($)</t>
  </si>
  <si>
    <t>Subsequent Event [Line Items]</t>
  </si>
  <si>
    <t>Minimum lease payments due</t>
  </si>
  <si>
    <t>Subsequent Event</t>
  </si>
  <si>
    <t>Office lease agreement date</t>
  </si>
  <si>
    <t>Jan. 10,
		2019</t>
  </si>
  <si>
    <t>Lease incremental expiration, beginning period</t>
  </si>
  <si>
    <t>2019-09</t>
  </si>
  <si>
    <t>Lease incremental expiration ending period</t>
  </si>
  <si>
    <t>2022-07</t>
  </si>
  <si>
    <t>Minimum lease payments term</t>
  </si>
  <si>
    <t>60 months</t>
  </si>
  <si>
    <t>Lease term</t>
  </si>
  <si>
    <t>Minimum lease payments beginning period</t>
  </si>
  <si>
    <t>2019-05</t>
  </si>
  <si>
    <t>Security refundable deposit</t>
  </si>
  <si>
    <t>Subsequent Event | Compli, Inc</t>
  </si>
  <si>
    <t>Business acquisition, date</t>
  </si>
  <si>
    <t>Jan. 22,
		2019</t>
  </si>
  <si>
    <t>Subsequent Event | Compli, Inc | Maximum</t>
  </si>
  <si>
    <t>Additional consideration to be paid under earnout provision</t>
  </si>
  <si>
    <t>Subsequent Event | Indix Corporation</t>
  </si>
  <si>
    <t>Feb. 6,
		2019</t>
  </si>
  <si>
    <t>Milestones end date</t>
  </si>
  <si>
    <t>Feb. 6,
		2020</t>
  </si>
  <si>
    <t>Subsequent Event | Indix Corporation | Minimum</t>
  </si>
  <si>
    <t>Products for which comprehensive product descriptions provided | Product</t>
  </si>
  <si>
    <t>Subsequent Event | Indix Corporation | Maximum</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48036</v>
      </c>
    </row>
    <row r="12" spans="1:4">
      <c r="A12" s="4" t="s">
        <v>20</v>
      </c>
      <c r="B12" s="4" t="s">
        <v>21</v>
      </c>
    </row>
    <row r="13" spans="1:4">
      <c r="A13" s="4" t="s">
        <v>22</v>
      </c>
      <c r="B13" s="4" t="s">
        <v>23</v>
      </c>
    </row>
    <row r="14" spans="1:4">
      <c r="A14" s="4" t="s">
        <v>24</v>
      </c>
      <c r="B14" s="4" t="s">
        <v>9</v>
      </c>
    </row>
    <row r="15" spans="1:4">
      <c r="A15" s="4" t="s">
        <v>25</v>
      </c>
      <c r="B15" s="4" t="s">
        <v>26</v>
      </c>
    </row>
    <row r="16" spans="1:4">
      <c r="A16" s="4" t="s">
        <v>27</v>
      </c>
      <c r="B16" s="4" t="s">
        <v>9</v>
      </c>
    </row>
    <row r="17" spans="1:4">
      <c r="A17" s="4" t="s">
        <v>28</v>
      </c>
      <c r="C17" s="5" t="n">
        <v>69470575</v>
      </c>
    </row>
    <row r="18" spans="1:4">
      <c r="A18" s="4" t="s">
        <v>29</v>
      </c>
      <c r="B18" s="4" t="s">
        <v>30</v>
      </c>
    </row>
    <row r="19" spans="1:4">
      <c r="A19" s="4" t="s">
        <v>31</v>
      </c>
      <c r="B19" s="4" t="s">
        <v>32</v>
      </c>
    </row>
    <row r="20" spans="1:4">
      <c r="A20" s="4" t="s">
        <v>33</v>
      </c>
      <c r="B20" s="4" t="s">
        <v>30</v>
      </c>
    </row>
    <row r="21" spans="1:4">
      <c r="A21" s="4" t="s">
        <v>34</v>
      </c>
      <c r="D21" s="6" t="n">
        <v>1760</v>
      </c>
    </row>
    <row r="22" spans="1:4">
      <c r="A22" s="4" t="s">
        <v>35</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2322</v>
      </c>
      <c r="C3" s="6" t="n">
        <v>14075</v>
      </c>
    </row>
    <row r="4" spans="1:3">
      <c r="A4" s="4" t="s">
        <v>40</v>
      </c>
      <c r="B4" s="5" t="n">
        <v>40287</v>
      </c>
      <c r="C4" s="5" t="n">
        <v>26596</v>
      </c>
    </row>
    <row r="5" spans="1:3">
      <c r="A5" s="4" t="s">
        <v>41</v>
      </c>
      <c r="B5" s="5" t="n">
        <v>11307</v>
      </c>
      <c r="C5" s="5" t="n">
        <v>7016</v>
      </c>
    </row>
    <row r="6" spans="1:3">
      <c r="A6" s="4" t="s">
        <v>42</v>
      </c>
      <c r="B6" s="5" t="n">
        <v>193916</v>
      </c>
      <c r="C6" s="5" t="n">
        <v>47687</v>
      </c>
    </row>
    <row r="7" spans="1:3">
      <c r="A7" s="4" t="s">
        <v>43</v>
      </c>
      <c r="B7" s="5" t="n">
        <v>13113</v>
      </c>
      <c r="C7" s="5" t="n">
        <v>13082</v>
      </c>
    </row>
    <row r="8" spans="1:3">
      <c r="A8" s="4" t="s">
        <v>44</v>
      </c>
      <c r="B8" s="5" t="n">
        <v>270</v>
      </c>
      <c r="C8" s="5" t="n">
        <v>313</v>
      </c>
    </row>
    <row r="9" spans="1:3">
      <c r="A9" s="4" t="s">
        <v>45</v>
      </c>
      <c r="B9" s="5" t="n">
        <v>207299</v>
      </c>
      <c r="C9" s="5" t="n">
        <v>61082</v>
      </c>
    </row>
    <row r="10" spans="1:3">
      <c r="A10" s="3" t="s">
        <v>46</v>
      </c>
    </row>
    <row r="11" spans="1:3">
      <c r="A11" s="4" t="s">
        <v>47</v>
      </c>
      <c r="B11" s="5" t="n">
        <v>33373</v>
      </c>
      <c r="C11" s="5" t="n">
        <v>25394</v>
      </c>
    </row>
    <row r="12" spans="1:3">
      <c r="A12" s="4" t="s">
        <v>48</v>
      </c>
      <c r="B12" s="5" t="n">
        <v>61300</v>
      </c>
      <c r="C12" s="5" t="n">
        <v>72482</v>
      </c>
    </row>
    <row r="13" spans="1:3">
      <c r="A13" s="4" t="s">
        <v>49</v>
      </c>
      <c r="B13" s="5" t="n">
        <v>19371</v>
      </c>
      <c r="C13" s="5" t="n">
        <v>19074</v>
      </c>
    </row>
    <row r="14" spans="1:3">
      <c r="A14" s="4" t="s">
        <v>50</v>
      </c>
      <c r="B14" s="5" t="n">
        <v>1589</v>
      </c>
      <c r="C14" s="5" t="n">
        <v>780</v>
      </c>
    </row>
    <row r="15" spans="1:3">
      <c r="A15" s="4" t="s">
        <v>51</v>
      </c>
      <c r="B15" s="5" t="n">
        <v>322932</v>
      </c>
      <c r="C15" s="5" t="n">
        <v>178812</v>
      </c>
    </row>
    <row r="16" spans="1:3">
      <c r="A16" s="3" t="s">
        <v>52</v>
      </c>
    </row>
    <row r="17" spans="1:3">
      <c r="A17" s="4" t="s">
        <v>53</v>
      </c>
      <c r="B17" s="5" t="n">
        <v>47064</v>
      </c>
      <c r="C17" s="5" t="n">
        <v>38164</v>
      </c>
    </row>
    <row r="18" spans="1:3">
      <c r="A18" s="4" t="s">
        <v>54</v>
      </c>
      <c r="B18" s="5" t="n">
        <v>125260</v>
      </c>
      <c r="C18" s="5" t="n">
        <v>83778</v>
      </c>
    </row>
    <row r="19" spans="1:3">
      <c r="A19" s="4" t="s">
        <v>55</v>
      </c>
      <c r="C19" s="5" t="n">
        <v>859</v>
      </c>
    </row>
    <row r="20" spans="1:3">
      <c r="A20" s="4" t="s">
        <v>56</v>
      </c>
      <c r="B20" s="5" t="n">
        <v>172324</v>
      </c>
      <c r="C20" s="5" t="n">
        <v>122801</v>
      </c>
    </row>
    <row r="21" spans="1:3">
      <c r="A21" s="4" t="s">
        <v>57</v>
      </c>
      <c r="B21" s="5" t="n">
        <v>13349</v>
      </c>
      <c r="C21" s="5" t="n">
        <v>14061</v>
      </c>
    </row>
    <row r="22" spans="1:3">
      <c r="A22" s="4" t="s">
        <v>58</v>
      </c>
      <c r="B22" s="5" t="n">
        <v>185673</v>
      </c>
      <c r="C22" s="5" t="n">
        <v>136862</v>
      </c>
    </row>
    <row r="23" spans="1:3">
      <c r="A23" s="3" t="s">
        <v>59</v>
      </c>
    </row>
    <row r="24" spans="1:3">
      <c r="A24" s="4" t="s">
        <v>54</v>
      </c>
      <c r="B24" s="5" t="n">
        <v>9393</v>
      </c>
      <c r="C24" s="5" t="n">
        <v>8453</v>
      </c>
    </row>
    <row r="25" spans="1:3">
      <c r="A25" s="4" t="s">
        <v>60</v>
      </c>
      <c r="B25" s="5" t="n">
        <v>560</v>
      </c>
      <c r="C25" s="5" t="n">
        <v>1854</v>
      </c>
    </row>
    <row r="26" spans="1:3">
      <c r="A26" s="4" t="s">
        <v>61</v>
      </c>
      <c r="C26" s="5" t="n">
        <v>38840</v>
      </c>
    </row>
    <row r="27" spans="1:3">
      <c r="A27" s="4" t="s">
        <v>62</v>
      </c>
      <c r="B27" s="5" t="n">
        <v>17317</v>
      </c>
      <c r="C27" s="5" t="n">
        <v>14689</v>
      </c>
    </row>
    <row r="28" spans="1:3">
      <c r="A28" s="4" t="s">
        <v>63</v>
      </c>
      <c r="B28" s="5" t="n">
        <v>436</v>
      </c>
      <c r="C28" s="5" t="n">
        <v>785</v>
      </c>
    </row>
    <row r="29" spans="1:3">
      <c r="A29" s="4" t="s">
        <v>64</v>
      </c>
      <c r="B29" s="5" t="n">
        <v>213379</v>
      </c>
      <c r="C29" s="5" t="n">
        <v>201483</v>
      </c>
    </row>
    <row r="30" spans="1:3">
      <c r="A30" s="4" t="s">
        <v>65</v>
      </c>
      <c r="B30" s="4" t="s">
        <v>66</v>
      </c>
      <c r="C30" s="4" t="s">
        <v>66</v>
      </c>
    </row>
    <row r="31" spans="1:3">
      <c r="A31" s="3" t="s">
        <v>67</v>
      </c>
    </row>
    <row r="32" spans="1:3">
      <c r="A32" s="4" t="s">
        <v>68</v>
      </c>
      <c r="B32" s="5" t="n">
        <v>0</v>
      </c>
      <c r="C32" s="5" t="n">
        <v>0</v>
      </c>
    </row>
    <row r="33" spans="1:3">
      <c r="A33" s="4" t="s">
        <v>69</v>
      </c>
      <c r="B33" s="5" t="n">
        <v>7</v>
      </c>
      <c r="C33" s="5" t="n">
        <v>1</v>
      </c>
    </row>
    <row r="34" spans="1:3">
      <c r="A34" s="4" t="s">
        <v>70</v>
      </c>
      <c r="B34" s="5" t="n">
        <v>599493</v>
      </c>
      <c r="C34" s="5" t="n">
        <v>18121</v>
      </c>
    </row>
    <row r="35" spans="1:3">
      <c r="A35" s="4" t="s">
        <v>71</v>
      </c>
      <c r="B35" s="5" t="n">
        <v>-2345</v>
      </c>
      <c r="C35" s="5" t="n">
        <v>338</v>
      </c>
    </row>
    <row r="36" spans="1:3">
      <c r="A36" s="4" t="s">
        <v>72</v>
      </c>
      <c r="B36" s="5" t="n">
        <v>-487602</v>
      </c>
      <c r="C36" s="5" t="n">
        <v>-412052</v>
      </c>
    </row>
    <row r="37" spans="1:3">
      <c r="A37" s="4" t="s">
        <v>73</v>
      </c>
      <c r="B37" s="5" t="n">
        <v>109553</v>
      </c>
      <c r="C37" s="5" t="n">
        <v>-393592</v>
      </c>
    </row>
    <row r="38" spans="1:3">
      <c r="A38" s="4" t="s">
        <v>74</v>
      </c>
      <c r="B38" s="6" t="n">
        <v>322932</v>
      </c>
      <c r="C38" s="5" t="n">
        <v>178812</v>
      </c>
    </row>
    <row r="39" spans="1:3">
      <c r="A39" s="4" t="s">
        <v>75</v>
      </c>
    </row>
    <row r="40" spans="1:3">
      <c r="A40" s="3" t="s">
        <v>76</v>
      </c>
    </row>
    <row r="41" spans="1:3">
      <c r="A41" s="4" t="s">
        <v>77</v>
      </c>
      <c r="C41" s="5" t="n">
        <v>12715</v>
      </c>
    </row>
    <row r="42" spans="1:3">
      <c r="A42" s="4" t="s">
        <v>78</v>
      </c>
    </row>
    <row r="43" spans="1:3">
      <c r="A43" s="3" t="s">
        <v>76</v>
      </c>
    </row>
    <row r="44" spans="1:3">
      <c r="A44" s="4" t="s">
        <v>77</v>
      </c>
      <c r="C44" s="5" t="n">
        <v>2081</v>
      </c>
    </row>
    <row r="45" spans="1:3">
      <c r="A45" s="4" t="s">
        <v>79</v>
      </c>
    </row>
    <row r="46" spans="1:3">
      <c r="A46" s="3" t="s">
        <v>76</v>
      </c>
    </row>
    <row r="47" spans="1:3">
      <c r="A47" s="4" t="s">
        <v>77</v>
      </c>
      <c r="C47" s="5" t="n">
        <v>303</v>
      </c>
    </row>
    <row r="48" spans="1:3">
      <c r="A48" s="4" t="s">
        <v>80</v>
      </c>
    </row>
    <row r="49" spans="1:3">
      <c r="A49" s="3" t="s">
        <v>76</v>
      </c>
    </row>
    <row r="50" spans="1:3">
      <c r="A50" s="4" t="s">
        <v>77</v>
      </c>
      <c r="C50" s="5" t="n">
        <v>3756</v>
      </c>
    </row>
    <row r="51" spans="1:3">
      <c r="A51" s="4" t="s">
        <v>81</v>
      </c>
    </row>
    <row r="52" spans="1:3">
      <c r="A52" s="3" t="s">
        <v>76</v>
      </c>
    </row>
    <row r="53" spans="1:3">
      <c r="A53" s="4" t="s">
        <v>77</v>
      </c>
      <c r="C53" s="5" t="n">
        <v>23259</v>
      </c>
    </row>
    <row r="54" spans="1:3">
      <c r="A54" s="4" t="s">
        <v>82</v>
      </c>
    </row>
    <row r="55" spans="1:3">
      <c r="A55" s="3" t="s">
        <v>76</v>
      </c>
    </row>
    <row r="56" spans="1:3">
      <c r="A56" s="4" t="s">
        <v>77</v>
      </c>
      <c r="C56" s="5" t="n">
        <v>19782</v>
      </c>
    </row>
    <row r="57" spans="1:3">
      <c r="A57" s="4" t="s">
        <v>83</v>
      </c>
    </row>
    <row r="58" spans="1:3">
      <c r="A58" s="3" t="s">
        <v>76</v>
      </c>
    </row>
    <row r="59" spans="1:3">
      <c r="A59" s="4" t="s">
        <v>77</v>
      </c>
      <c r="C59" s="5" t="n">
        <v>27961</v>
      </c>
    </row>
    <row r="60" spans="1:3">
      <c r="A60" s="4" t="s">
        <v>84</v>
      </c>
    </row>
    <row r="61" spans="1:3">
      <c r="A61" s="3" t="s">
        <v>76</v>
      </c>
    </row>
    <row r="62" spans="1:3">
      <c r="A62" s="4" t="s">
        <v>77</v>
      </c>
      <c r="C62" s="5" t="n">
        <v>41130</v>
      </c>
    </row>
    <row r="63" spans="1:3">
      <c r="A63" s="4" t="s">
        <v>85</v>
      </c>
    </row>
    <row r="64" spans="1:3">
      <c r="A64" s="3" t="s">
        <v>76</v>
      </c>
    </row>
    <row r="65" spans="1:3">
      <c r="A65" s="4" t="s">
        <v>77</v>
      </c>
      <c r="C65" s="5" t="n">
        <v>143915</v>
      </c>
    </row>
    <row r="66" spans="1:3">
      <c r="A66" s="4" t="s">
        <v>86</v>
      </c>
    </row>
    <row r="67" spans="1:3">
      <c r="A67" s="3" t="s">
        <v>76</v>
      </c>
    </row>
    <row r="68" spans="1:3">
      <c r="A68" s="4" t="s">
        <v>77</v>
      </c>
      <c r="C68" s="6" t="n">
        <v>960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3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258</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c r="B30" s="4" t="s">
        <v>320</v>
      </c>
    </row>
    <row r="31" spans="1:2">
      <c r="A31" s="4" t="s">
        <v>321</v>
      </c>
      <c r="B31" s="4" t="s">
        <v>322</v>
      </c>
    </row>
    <row r="32" spans="1:2">
      <c r="A32" s="4" t="s">
        <v>323</v>
      </c>
      <c r="B32" s="4" t="s">
        <v>324</v>
      </c>
    </row>
    <row r="33" spans="1:2">
      <c r="A33" s="4" t="s">
        <v>325</v>
      </c>
      <c r="B33" s="4" t="s">
        <v>326</v>
      </c>
    </row>
    <row r="34" spans="1:2">
      <c r="A34" s="4" t="s">
        <v>327</v>
      </c>
      <c r="B34" s="4" t="s">
        <v>328</v>
      </c>
    </row>
    <row r="35" spans="1:2">
      <c r="A35" s="4" t="s">
        <v>329</v>
      </c>
      <c r="B35" s="4" t="s">
        <v>330</v>
      </c>
    </row>
    <row r="36" spans="1:2">
      <c r="A36" s="4" t="s">
        <v>331</v>
      </c>
      <c r="B36" s="4" t="s">
        <v>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32</v>
      </c>
    </row>
    <row r="4" spans="1:2">
      <c r="A4" s="4" t="s">
        <v>334</v>
      </c>
      <c r="B4" s="4" t="s">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3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47</v>
      </c>
    </row>
    <row r="4" spans="1:2">
      <c r="A4" s="4" t="s">
        <v>361</v>
      </c>
      <c r="B4"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3</v>
      </c>
      <c r="B1" s="2" t="s">
        <v>1</v>
      </c>
    </row>
    <row r="2" spans="1:2">
      <c r="B2" s="2" t="s">
        <v>2</v>
      </c>
    </row>
    <row r="3" spans="1:2">
      <c r="A3" s="3" t="s">
        <v>250</v>
      </c>
    </row>
    <row r="4" spans="1:2">
      <c r="A4" s="4" t="s">
        <v>364</v>
      </c>
      <c r="B4"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37</v>
      </c>
    </row>
    <row r="2" spans="1:3">
      <c r="A2" s="4" t="s">
        <v>88</v>
      </c>
      <c r="B2" s="6" t="n">
        <v>521</v>
      </c>
      <c r="C2" s="6" t="n">
        <v>905</v>
      </c>
    </row>
    <row r="3" spans="1:3">
      <c r="A3" s="4" t="s">
        <v>89</v>
      </c>
      <c r="B3" s="6" t="n">
        <v>198</v>
      </c>
      <c r="C3" s="6" t="n">
        <v>666</v>
      </c>
    </row>
    <row r="4" spans="1:3">
      <c r="A4" s="4" t="s">
        <v>90</v>
      </c>
      <c r="C4" s="7" t="n">
        <v>0.0001</v>
      </c>
    </row>
    <row r="5" spans="1:3">
      <c r="A5" s="4" t="s">
        <v>91</v>
      </c>
      <c r="B5" s="5" t="n">
        <v>0</v>
      </c>
    </row>
    <row r="6" spans="1:3">
      <c r="A6" s="4" t="s">
        <v>92</v>
      </c>
      <c r="B6" s="5" t="n">
        <v>0</v>
      </c>
    </row>
    <row r="7" spans="1:3">
      <c r="A7" s="4" t="s">
        <v>93</v>
      </c>
      <c r="B7" s="5" t="n">
        <v>0</v>
      </c>
      <c r="C7" s="5" t="n">
        <v>106346091</v>
      </c>
    </row>
    <row r="8" spans="1:3">
      <c r="A8" s="4" t="s">
        <v>94</v>
      </c>
      <c r="B8" s="7" t="n">
        <v>0.0001</v>
      </c>
      <c r="C8" s="7" t="n">
        <v>0.0001</v>
      </c>
    </row>
    <row r="9" spans="1:3">
      <c r="A9" s="4" t="s">
        <v>95</v>
      </c>
      <c r="B9" s="5" t="n">
        <v>0</v>
      </c>
      <c r="C9" s="5" t="n">
        <v>0</v>
      </c>
    </row>
    <row r="10" spans="1:3">
      <c r="A10" s="4" t="s">
        <v>96</v>
      </c>
      <c r="B10" s="5" t="n">
        <v>0</v>
      </c>
      <c r="C10" s="5" t="n">
        <v>0</v>
      </c>
    </row>
    <row r="11" spans="1:3">
      <c r="A11" s="4" t="s">
        <v>97</v>
      </c>
      <c r="B11" s="5" t="n">
        <v>20000000</v>
      </c>
      <c r="C11" s="5" t="n">
        <v>0</v>
      </c>
    </row>
    <row r="12" spans="1:3">
      <c r="A12" s="4" t="s">
        <v>98</v>
      </c>
      <c r="B12" s="7" t="n">
        <v>0.0001</v>
      </c>
      <c r="C12" s="7" t="n">
        <v>0.0001</v>
      </c>
    </row>
    <row r="13" spans="1:3">
      <c r="A13" s="4" t="s">
        <v>99</v>
      </c>
      <c r="B13" s="5" t="n">
        <v>66769000</v>
      </c>
      <c r="C13" s="5" t="n">
        <v>5992000</v>
      </c>
    </row>
    <row r="14" spans="1:3">
      <c r="A14" s="4" t="s">
        <v>100</v>
      </c>
      <c r="B14" s="5" t="n">
        <v>66769000</v>
      </c>
      <c r="C14" s="5" t="n">
        <v>5992000</v>
      </c>
    </row>
    <row r="15" spans="1:3">
      <c r="A15" s="4" t="s">
        <v>101</v>
      </c>
      <c r="B15" s="5" t="n">
        <v>600000000</v>
      </c>
      <c r="C15" s="5" t="n">
        <v>153945000</v>
      </c>
    </row>
    <row r="16" spans="1:3">
      <c r="A16" s="4" t="s">
        <v>75</v>
      </c>
    </row>
    <row r="17" spans="1:3">
      <c r="A17" s="4" t="s">
        <v>90</v>
      </c>
      <c r="B17" s="7" t="n">
        <v>0.0001</v>
      </c>
      <c r="C17" s="7" t="n">
        <v>0.0001</v>
      </c>
    </row>
    <row r="18" spans="1:3">
      <c r="A18" s="4" t="s">
        <v>91</v>
      </c>
      <c r="B18" s="5" t="n">
        <v>0</v>
      </c>
      <c r="C18" s="5" t="n">
        <v>12309000</v>
      </c>
    </row>
    <row r="19" spans="1:3">
      <c r="A19" s="4" t="s">
        <v>92</v>
      </c>
      <c r="B19" s="5" t="n">
        <v>0</v>
      </c>
      <c r="C19" s="5" t="n">
        <v>12309000</v>
      </c>
    </row>
    <row r="20" spans="1:3">
      <c r="A20" s="4" t="s">
        <v>93</v>
      </c>
      <c r="B20" s="5" t="n">
        <v>0</v>
      </c>
      <c r="C20" s="5" t="n">
        <v>13814000</v>
      </c>
    </row>
    <row r="21" spans="1:3">
      <c r="A21" s="4" t="s">
        <v>102</v>
      </c>
      <c r="C21" s="6" t="n">
        <v>10930</v>
      </c>
    </row>
    <row r="22" spans="1:3">
      <c r="A22" s="4" t="s">
        <v>78</v>
      </c>
    </row>
    <row r="23" spans="1:3">
      <c r="A23" s="4" t="s">
        <v>90</v>
      </c>
      <c r="B23" s="7" t="n">
        <v>0.0001</v>
      </c>
      <c r="C23" s="7" t="n">
        <v>0.0001</v>
      </c>
    </row>
    <row r="24" spans="1:3">
      <c r="A24" s="4" t="s">
        <v>91</v>
      </c>
      <c r="B24" s="5" t="n">
        <v>0</v>
      </c>
      <c r="C24" s="5" t="n">
        <v>4688000</v>
      </c>
    </row>
    <row r="25" spans="1:3">
      <c r="A25" s="4" t="s">
        <v>92</v>
      </c>
      <c r="B25" s="5" t="n">
        <v>0</v>
      </c>
      <c r="C25" s="5" t="n">
        <v>4688000</v>
      </c>
    </row>
    <row r="26" spans="1:3">
      <c r="A26" s="4" t="s">
        <v>93</v>
      </c>
      <c r="B26" s="5" t="n">
        <v>0</v>
      </c>
      <c r="C26" s="5" t="n">
        <v>5012000</v>
      </c>
    </row>
    <row r="27" spans="1:3">
      <c r="A27" s="4" t="s">
        <v>102</v>
      </c>
      <c r="C27" s="6" t="n">
        <v>2081</v>
      </c>
    </row>
    <row r="28" spans="1:3">
      <c r="A28" s="4" t="s">
        <v>79</v>
      </c>
    </row>
    <row r="29" spans="1:3">
      <c r="A29" s="4" t="s">
        <v>90</v>
      </c>
      <c r="B29" s="7" t="n">
        <v>0.0001</v>
      </c>
      <c r="C29" s="7" t="n">
        <v>0.0001</v>
      </c>
    </row>
    <row r="30" spans="1:3">
      <c r="A30" s="4" t="s">
        <v>91</v>
      </c>
      <c r="B30" s="5" t="n">
        <v>0</v>
      </c>
      <c r="C30" s="5" t="n">
        <v>279000</v>
      </c>
    </row>
    <row r="31" spans="1:3">
      <c r="A31" s="4" t="s">
        <v>92</v>
      </c>
      <c r="B31" s="5" t="n">
        <v>0</v>
      </c>
      <c r="C31" s="5" t="n">
        <v>279000</v>
      </c>
    </row>
    <row r="32" spans="1:3">
      <c r="A32" s="4" t="s">
        <v>93</v>
      </c>
      <c r="B32" s="5" t="n">
        <v>0</v>
      </c>
      <c r="C32" s="5" t="n">
        <v>279000</v>
      </c>
    </row>
    <row r="33" spans="1:3">
      <c r="A33" s="4" t="s">
        <v>102</v>
      </c>
      <c r="C33" s="6" t="n">
        <v>472</v>
      </c>
    </row>
    <row r="34" spans="1:3">
      <c r="A34" s="4" t="s">
        <v>80</v>
      </c>
    </row>
    <row r="35" spans="1:3">
      <c r="A35" s="4" t="s">
        <v>90</v>
      </c>
      <c r="B35" s="7" t="n">
        <v>0.0001</v>
      </c>
      <c r="C35" s="7" t="n">
        <v>0.0001</v>
      </c>
    </row>
    <row r="36" spans="1:3">
      <c r="A36" s="4" t="s">
        <v>91</v>
      </c>
      <c r="B36" s="5" t="n">
        <v>0</v>
      </c>
      <c r="C36" s="5" t="n">
        <v>1793000</v>
      </c>
    </row>
    <row r="37" spans="1:3">
      <c r="A37" s="4" t="s">
        <v>92</v>
      </c>
      <c r="B37" s="5" t="n">
        <v>0</v>
      </c>
      <c r="C37" s="5" t="n">
        <v>1793000</v>
      </c>
    </row>
    <row r="38" spans="1:3">
      <c r="A38" s="4" t="s">
        <v>93</v>
      </c>
      <c r="B38" s="5" t="n">
        <v>0</v>
      </c>
      <c r="C38" s="5" t="n">
        <v>2133000</v>
      </c>
    </row>
    <row r="39" spans="1:3">
      <c r="A39" s="4" t="s">
        <v>102</v>
      </c>
      <c r="C39" s="6" t="n">
        <v>1685</v>
      </c>
    </row>
    <row r="40" spans="1:3">
      <c r="A40" s="4" t="s">
        <v>81</v>
      </c>
    </row>
    <row r="41" spans="1:3">
      <c r="A41" s="4" t="s">
        <v>90</v>
      </c>
      <c r="B41" s="7" t="n">
        <v>0.0001</v>
      </c>
      <c r="C41" s="7" t="n">
        <v>0.0001</v>
      </c>
    </row>
    <row r="42" spans="1:3">
      <c r="A42" s="4" t="s">
        <v>91</v>
      </c>
      <c r="B42" s="5" t="n">
        <v>0</v>
      </c>
      <c r="C42" s="5" t="n">
        <v>21518000</v>
      </c>
    </row>
    <row r="43" spans="1:3">
      <c r="A43" s="4" t="s">
        <v>92</v>
      </c>
      <c r="B43" s="5" t="n">
        <v>0</v>
      </c>
      <c r="C43" s="5" t="n">
        <v>21518000</v>
      </c>
    </row>
    <row r="44" spans="1:3">
      <c r="A44" s="4" t="s">
        <v>93</v>
      </c>
      <c r="B44" s="5" t="n">
        <v>0</v>
      </c>
      <c r="C44" s="5" t="n">
        <v>21600000</v>
      </c>
    </row>
    <row r="45" spans="1:3">
      <c r="A45" s="4" t="s">
        <v>102</v>
      </c>
      <c r="C45" s="6" t="n">
        <v>23670</v>
      </c>
    </row>
    <row r="46" spans="1:3">
      <c r="A46" s="4" t="s">
        <v>82</v>
      </c>
    </row>
    <row r="47" spans="1:3">
      <c r="A47" s="4" t="s">
        <v>90</v>
      </c>
      <c r="B47" s="7" t="n">
        <v>0.0001</v>
      </c>
      <c r="C47" s="7" t="n">
        <v>0.0001</v>
      </c>
    </row>
    <row r="48" spans="1:3">
      <c r="A48" s="4" t="s">
        <v>91</v>
      </c>
      <c r="B48" s="5" t="n">
        <v>0</v>
      </c>
      <c r="C48" s="5" t="n">
        <v>7069000</v>
      </c>
    </row>
    <row r="49" spans="1:3">
      <c r="A49" s="4" t="s">
        <v>92</v>
      </c>
      <c r="B49" s="5" t="n">
        <v>0</v>
      </c>
      <c r="C49" s="5" t="n">
        <v>7069000</v>
      </c>
    </row>
    <row r="50" spans="1:3">
      <c r="A50" s="4" t="s">
        <v>93</v>
      </c>
      <c r="B50" s="5" t="n">
        <v>0</v>
      </c>
      <c r="C50" s="5" t="n">
        <v>7069000</v>
      </c>
    </row>
    <row r="51" spans="1:3">
      <c r="A51" s="4" t="s">
        <v>102</v>
      </c>
      <c r="C51" s="6" t="n">
        <v>20000</v>
      </c>
    </row>
    <row r="52" spans="1:3">
      <c r="A52" s="4" t="s">
        <v>83</v>
      </c>
    </row>
    <row r="53" spans="1:3">
      <c r="A53" s="4" t="s">
        <v>90</v>
      </c>
      <c r="B53" s="7" t="n">
        <v>0.0001</v>
      </c>
      <c r="C53" s="7" t="n">
        <v>0.0001</v>
      </c>
    </row>
    <row r="54" spans="1:3">
      <c r="A54" s="4" t="s">
        <v>91</v>
      </c>
      <c r="B54" s="5" t="n">
        <v>0</v>
      </c>
      <c r="C54" s="5" t="n">
        <v>8511000</v>
      </c>
    </row>
    <row r="55" spans="1:3">
      <c r="A55" s="4" t="s">
        <v>92</v>
      </c>
      <c r="B55" s="5" t="n">
        <v>0</v>
      </c>
      <c r="C55" s="5" t="n">
        <v>8511000</v>
      </c>
    </row>
    <row r="56" spans="1:3">
      <c r="A56" s="4" t="s">
        <v>93</v>
      </c>
      <c r="B56" s="5" t="n">
        <v>0</v>
      </c>
      <c r="C56" s="5" t="n">
        <v>8590000</v>
      </c>
    </row>
    <row r="57" spans="1:3">
      <c r="A57" s="4" t="s">
        <v>102</v>
      </c>
      <c r="C57" s="6" t="n">
        <v>12767</v>
      </c>
    </row>
    <row r="58" spans="1:3">
      <c r="A58" s="4" t="s">
        <v>84</v>
      </c>
    </row>
    <row r="59" spans="1:3">
      <c r="A59" s="4" t="s">
        <v>90</v>
      </c>
      <c r="B59" s="7" t="n">
        <v>0.0001</v>
      </c>
      <c r="C59" s="7" t="n">
        <v>0.0001</v>
      </c>
    </row>
    <row r="60" spans="1:3">
      <c r="A60" s="4" t="s">
        <v>91</v>
      </c>
      <c r="B60" s="5" t="n">
        <v>0</v>
      </c>
      <c r="C60" s="5" t="n">
        <v>8566000</v>
      </c>
    </row>
    <row r="61" spans="1:3">
      <c r="A61" s="4" t="s">
        <v>92</v>
      </c>
      <c r="B61" s="5" t="n">
        <v>0</v>
      </c>
      <c r="C61" s="5" t="n">
        <v>8566000</v>
      </c>
    </row>
    <row r="62" spans="1:3">
      <c r="A62" s="4" t="s">
        <v>93</v>
      </c>
      <c r="B62" s="5" t="n">
        <v>0</v>
      </c>
      <c r="C62" s="5" t="n">
        <v>10172000</v>
      </c>
    </row>
    <row r="63" spans="1:3">
      <c r="A63" s="4" t="s">
        <v>102</v>
      </c>
      <c r="C63" s="6" t="n">
        <v>44972</v>
      </c>
    </row>
    <row r="64" spans="1:3">
      <c r="A64" s="4" t="s">
        <v>85</v>
      </c>
    </row>
    <row r="65" spans="1:3">
      <c r="A65" s="4" t="s">
        <v>90</v>
      </c>
      <c r="B65" s="7" t="n">
        <v>0.0001</v>
      </c>
      <c r="C65" s="7" t="n">
        <v>0.0001</v>
      </c>
    </row>
    <row r="66" spans="1:3">
      <c r="A66" s="4" t="s">
        <v>91</v>
      </c>
      <c r="B66" s="5" t="n">
        <v>0</v>
      </c>
      <c r="C66" s="5" t="n">
        <v>22808000</v>
      </c>
    </row>
    <row r="67" spans="1:3">
      <c r="A67" s="4" t="s">
        <v>92</v>
      </c>
      <c r="B67" s="5" t="n">
        <v>0</v>
      </c>
      <c r="C67" s="5" t="n">
        <v>22808000</v>
      </c>
    </row>
    <row r="68" spans="1:3">
      <c r="A68" s="4" t="s">
        <v>93</v>
      </c>
      <c r="B68" s="5" t="n">
        <v>0</v>
      </c>
      <c r="C68" s="5" t="n">
        <v>22862000</v>
      </c>
    </row>
    <row r="69" spans="1:3">
      <c r="A69" s="4" t="s">
        <v>102</v>
      </c>
      <c r="C69" s="6" t="n">
        <v>144147</v>
      </c>
    </row>
    <row r="70" spans="1:3">
      <c r="A70" s="4" t="s">
        <v>86</v>
      </c>
    </row>
    <row r="71" spans="1:3">
      <c r="A71" s="4" t="s">
        <v>90</v>
      </c>
      <c r="B71" s="7" t="n">
        <v>0.0001</v>
      </c>
      <c r="C71" s="7" t="n">
        <v>0.0001</v>
      </c>
    </row>
    <row r="72" spans="1:3">
      <c r="A72" s="4" t="s">
        <v>91</v>
      </c>
      <c r="B72" s="5" t="n">
        <v>0</v>
      </c>
      <c r="C72" s="5" t="n">
        <v>14245000</v>
      </c>
    </row>
    <row r="73" spans="1:3">
      <c r="A73" s="4" t="s">
        <v>92</v>
      </c>
      <c r="B73" s="5" t="n">
        <v>0</v>
      </c>
      <c r="C73" s="5" t="n">
        <v>14245000</v>
      </c>
    </row>
    <row r="74" spans="1:3">
      <c r="A74" s="4" t="s">
        <v>93</v>
      </c>
      <c r="B74" s="5" t="n">
        <v>0</v>
      </c>
      <c r="C74" s="5" t="n">
        <v>14815000</v>
      </c>
    </row>
    <row r="75" spans="1:3">
      <c r="A75" s="4" t="s">
        <v>102</v>
      </c>
      <c r="C75" s="6" t="n">
        <v>96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3</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4" t="s">
        <v>374</v>
      </c>
      <c r="B3" s="4"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row>
    <row r="9" spans="1:2">
      <c r="A9" s="4" t="s">
        <v>380</v>
      </c>
      <c r="B9" s="4" t="s">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9</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2</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37"/>
    <col customWidth="1" max="6" min="6" width="44"/>
    <col customWidth="1" max="7" min="7" width="37"/>
    <col customWidth="1" max="8" min="8" width="37"/>
    <col customWidth="1" max="9" min="9" width="27"/>
  </cols>
  <sheetData>
    <row r="1" spans="1:9">
      <c r="A1" s="1" t="s">
        <v>402</v>
      </c>
      <c r="B1" s="2" t="s">
        <v>403</v>
      </c>
      <c r="C1" s="2" t="s">
        <v>404</v>
      </c>
      <c r="D1" s="2" t="s">
        <v>405</v>
      </c>
      <c r="E1" s="2" t="s">
        <v>406</v>
      </c>
      <c r="F1" s="2" t="s">
        <v>407</v>
      </c>
      <c r="G1" s="2" t="s">
        <v>408</v>
      </c>
      <c r="H1" s="2" t="s">
        <v>409</v>
      </c>
      <c r="I1" s="2" t="s">
        <v>410</v>
      </c>
    </row>
    <row r="2" spans="1:9">
      <c r="A2" s="3" t="s">
        <v>411</v>
      </c>
    </row>
    <row r="3" spans="1:9">
      <c r="A3" s="4" t="s">
        <v>199</v>
      </c>
      <c r="F3" s="6" t="n">
        <v>192510000</v>
      </c>
    </row>
    <row r="4" spans="1:9">
      <c r="A4" s="4" t="s">
        <v>412</v>
      </c>
      <c r="F4" s="6" t="n">
        <v>3425000</v>
      </c>
    </row>
    <row r="5" spans="1:9">
      <c r="A5" s="4" t="s">
        <v>413</v>
      </c>
      <c r="C5" s="9" t="n">
        <v>0.5</v>
      </c>
    </row>
    <row r="6" spans="1:9">
      <c r="A6" s="4" t="s">
        <v>414</v>
      </c>
      <c r="F6" s="5" t="n">
        <v>66769000</v>
      </c>
      <c r="G6" s="5" t="n">
        <v>5992000</v>
      </c>
    </row>
    <row r="7" spans="1:9">
      <c r="A7" s="4" t="s">
        <v>415</v>
      </c>
      <c r="F7" s="5" t="n">
        <v>1</v>
      </c>
    </row>
    <row r="8" spans="1:9">
      <c r="A8" s="4" t="s">
        <v>127</v>
      </c>
      <c r="F8" s="6" t="n">
        <v>-75550000</v>
      </c>
      <c r="G8" s="6" t="n">
        <v>-64126000</v>
      </c>
      <c r="H8" s="6" t="n">
        <v>-57888000</v>
      </c>
    </row>
    <row r="9" spans="1:9">
      <c r="A9" s="4" t="s">
        <v>72</v>
      </c>
      <c r="F9" s="5" t="n">
        <v>-487602000</v>
      </c>
      <c r="G9" s="5" t="n">
        <v>-412052000</v>
      </c>
    </row>
    <row r="10" spans="1:9">
      <c r="A10" s="4" t="s">
        <v>39</v>
      </c>
      <c r="F10" s="5" t="n">
        <v>142322000</v>
      </c>
      <c r="G10" s="5" t="n">
        <v>14075000</v>
      </c>
      <c r="H10" s="5" t="n">
        <v>20230000</v>
      </c>
      <c r="I10" s="6" t="n">
        <v>10677000</v>
      </c>
    </row>
    <row r="11" spans="1:9">
      <c r="A11" s="4" t="s">
        <v>43</v>
      </c>
      <c r="F11" s="5" t="n">
        <v>13113000</v>
      </c>
      <c r="G11" s="5" t="n">
        <v>13082000</v>
      </c>
    </row>
    <row r="12" spans="1:9">
      <c r="A12" s="4" t="s">
        <v>416</v>
      </c>
      <c r="F12" s="5" t="n">
        <v>1100000</v>
      </c>
      <c r="G12" s="5" t="n">
        <v>1000000</v>
      </c>
      <c r="H12" s="5" t="n">
        <v>800000</v>
      </c>
    </row>
    <row r="13" spans="1:9">
      <c r="A13" s="4" t="s">
        <v>117</v>
      </c>
      <c r="B13" s="6" t="n">
        <v>0</v>
      </c>
      <c r="F13" s="5" t="n">
        <v>9174000</v>
      </c>
      <c r="G13" s="5" t="n">
        <v>8418000</v>
      </c>
      <c r="H13" s="5" t="n">
        <v>0</v>
      </c>
    </row>
    <row r="14" spans="1:9">
      <c r="A14" s="4" t="s">
        <v>417</v>
      </c>
      <c r="F14" s="5" t="n">
        <v>400000</v>
      </c>
      <c r="G14" s="5" t="n">
        <v>700000</v>
      </c>
      <c r="H14" s="5" t="n">
        <v>-300000</v>
      </c>
    </row>
    <row r="15" spans="1:9">
      <c r="A15" s="4" t="s">
        <v>418</v>
      </c>
      <c r="G15" s="5" t="n">
        <v>0</v>
      </c>
      <c r="H15" s="5" t="n">
        <v>0</v>
      </c>
    </row>
    <row r="16" spans="1:9">
      <c r="A16" s="4" t="s">
        <v>419</v>
      </c>
      <c r="F16" s="6" t="n">
        <v>0</v>
      </c>
    </row>
    <row r="17" spans="1:9">
      <c r="A17" s="4" t="s">
        <v>420</v>
      </c>
      <c r="F17" s="4" t="s">
        <v>421</v>
      </c>
    </row>
    <row r="18" spans="1:9">
      <c r="A18" s="4" t="s">
        <v>422</v>
      </c>
      <c r="F18" s="4" t="s">
        <v>423</v>
      </c>
    </row>
    <row r="19" spans="1:9">
      <c r="A19" s="4" t="s">
        <v>424</v>
      </c>
      <c r="F19" s="4" t="s">
        <v>425</v>
      </c>
    </row>
    <row r="20" spans="1:9">
      <c r="A20" s="4" t="s">
        <v>426</v>
      </c>
      <c r="F20" s="6" t="n">
        <v>1100000</v>
      </c>
    </row>
    <row r="21" spans="1:9">
      <c r="A21" s="4" t="s">
        <v>427</v>
      </c>
      <c r="F21" s="5" t="n">
        <v>21700000</v>
      </c>
      <c r="G21" s="5" t="n">
        <v>14300000</v>
      </c>
      <c r="H21" s="5" t="n">
        <v>9900000</v>
      </c>
    </row>
    <row r="22" spans="1:9">
      <c r="A22" s="4" t="s">
        <v>428</v>
      </c>
      <c r="F22" s="5" t="n">
        <v>18800000</v>
      </c>
      <c r="G22" s="5" t="n">
        <v>22700000</v>
      </c>
      <c r="H22" s="5" t="n">
        <v>19600000</v>
      </c>
    </row>
    <row r="23" spans="1:9">
      <c r="A23" s="4" t="s">
        <v>429</v>
      </c>
      <c r="F23" s="5" t="n">
        <v>800000</v>
      </c>
      <c r="G23" s="5" t="n">
        <v>700000</v>
      </c>
      <c r="H23" s="5" t="n">
        <v>600000</v>
      </c>
    </row>
    <row r="24" spans="1:9">
      <c r="A24" s="4" t="s">
        <v>430</v>
      </c>
      <c r="F24" s="5" t="n">
        <v>643000</v>
      </c>
      <c r="G24" s="5" t="n">
        <v>1575000</v>
      </c>
    </row>
    <row r="25" spans="1:9">
      <c r="A25" s="4" t="s">
        <v>116</v>
      </c>
      <c r="G25" s="5" t="n">
        <v>800000</v>
      </c>
    </row>
    <row r="26" spans="1:9">
      <c r="A26" s="4" t="s">
        <v>116</v>
      </c>
      <c r="F26" s="5" t="n">
        <v>0</v>
      </c>
      <c r="G26" s="5" t="n">
        <v>752000</v>
      </c>
      <c r="H26" s="6" t="n">
        <v>0</v>
      </c>
    </row>
    <row r="27" spans="1:9">
      <c r="A27" s="4" t="s">
        <v>431</v>
      </c>
      <c r="F27" s="6" t="n">
        <v>0</v>
      </c>
      <c r="G27" s="5" t="n">
        <v>600000</v>
      </c>
    </row>
    <row r="28" spans="1:9">
      <c r="A28" s="4" t="s">
        <v>432</v>
      </c>
    </row>
    <row r="29" spans="1:9">
      <c r="A29" s="3" t="s">
        <v>411</v>
      </c>
    </row>
    <row r="30" spans="1:9">
      <c r="A30" s="4" t="s">
        <v>433</v>
      </c>
      <c r="D30" s="6" t="n">
        <v>11300000</v>
      </c>
    </row>
    <row r="31" spans="1:9">
      <c r="A31" s="4" t="s">
        <v>434</v>
      </c>
    </row>
    <row r="32" spans="1:9">
      <c r="A32" s="3" t="s">
        <v>411</v>
      </c>
    </row>
    <row r="33" spans="1:9">
      <c r="A33" s="4" t="s">
        <v>116</v>
      </c>
      <c r="G33" s="5" t="n">
        <v>700000</v>
      </c>
    </row>
    <row r="34" spans="1:9">
      <c r="A34" s="4" t="s">
        <v>435</v>
      </c>
    </row>
    <row r="35" spans="1:9">
      <c r="A35" s="3" t="s">
        <v>411</v>
      </c>
    </row>
    <row r="36" spans="1:9">
      <c r="A36" s="4" t="s">
        <v>436</v>
      </c>
      <c r="G36" s="6" t="n">
        <v>100000</v>
      </c>
    </row>
    <row r="37" spans="1:9">
      <c r="A37" s="4" t="s">
        <v>437</v>
      </c>
    </row>
    <row r="38" spans="1:9">
      <c r="A38" s="3" t="s">
        <v>411</v>
      </c>
    </row>
    <row r="39" spans="1:9">
      <c r="A39" s="4" t="s">
        <v>424</v>
      </c>
      <c r="F39" s="4" t="s">
        <v>425</v>
      </c>
    </row>
    <row r="40" spans="1:9">
      <c r="A40" s="4" t="s">
        <v>438</v>
      </c>
    </row>
    <row r="41" spans="1:9">
      <c r="A41" s="3" t="s">
        <v>411</v>
      </c>
    </row>
    <row r="42" spans="1:9">
      <c r="A42" s="4" t="s">
        <v>439</v>
      </c>
      <c r="F42" s="4" t="s">
        <v>425</v>
      </c>
    </row>
    <row r="43" spans="1:9">
      <c r="A43" s="4" t="s">
        <v>440</v>
      </c>
    </row>
    <row r="44" spans="1:9">
      <c r="A44" s="3" t="s">
        <v>411</v>
      </c>
    </row>
    <row r="45" spans="1:9">
      <c r="A45" s="4" t="s">
        <v>441</v>
      </c>
      <c r="F45" s="8" t="n">
        <v>42.21</v>
      </c>
      <c r="G45" s="8" t="n">
        <v>16.06</v>
      </c>
      <c r="H45" s="8" t="n">
        <v>13.84</v>
      </c>
    </row>
    <row r="46" spans="1:9">
      <c r="A46" s="4" t="s">
        <v>442</v>
      </c>
    </row>
    <row r="47" spans="1:9">
      <c r="A47" s="3" t="s">
        <v>411</v>
      </c>
    </row>
    <row r="48" spans="1:9">
      <c r="A48" s="4" t="s">
        <v>443</v>
      </c>
      <c r="F48" s="6" t="n">
        <v>15000000</v>
      </c>
    </row>
    <row r="49" spans="1:9">
      <c r="A49" s="4" t="s">
        <v>444</v>
      </c>
      <c r="F49" s="6" t="n">
        <v>22000000</v>
      </c>
    </row>
    <row r="50" spans="1:9">
      <c r="A50" s="4" t="s">
        <v>445</v>
      </c>
    </row>
    <row r="51" spans="1:9">
      <c r="A51" s="3" t="s">
        <v>411</v>
      </c>
    </row>
    <row r="52" spans="1:9">
      <c r="A52" s="4" t="s">
        <v>441</v>
      </c>
      <c r="F52" s="8" t="n">
        <v>16.86</v>
      </c>
      <c r="G52" s="8" t="n">
        <v>13.84</v>
      </c>
      <c r="H52" s="8" t="n">
        <v>12.34</v>
      </c>
    </row>
    <row r="53" spans="1:9">
      <c r="A53" s="4" t="s">
        <v>446</v>
      </c>
    </row>
    <row r="54" spans="1:9">
      <c r="A54" s="3" t="s">
        <v>411</v>
      </c>
    </row>
    <row r="55" spans="1:9">
      <c r="A55" s="4" t="s">
        <v>443</v>
      </c>
      <c r="F55" s="6" t="n">
        <v>11000000</v>
      </c>
    </row>
    <row r="56" spans="1:9">
      <c r="A56" s="4" t="s">
        <v>444</v>
      </c>
      <c r="F56" s="6" t="n">
        <v>18000000</v>
      </c>
    </row>
    <row r="57" spans="1:9">
      <c r="A57" s="4" t="s">
        <v>447</v>
      </c>
    </row>
    <row r="58" spans="1:9">
      <c r="A58" s="3" t="s">
        <v>411</v>
      </c>
    </row>
    <row r="59" spans="1:9">
      <c r="A59" s="4" t="s">
        <v>448</v>
      </c>
      <c r="F59" s="4" t="s">
        <v>449</v>
      </c>
      <c r="G59" s="4" t="s">
        <v>450</v>
      </c>
      <c r="H59" s="4" t="s">
        <v>451</v>
      </c>
    </row>
    <row r="60" spans="1:9">
      <c r="A60" s="4" t="s">
        <v>452</v>
      </c>
    </row>
    <row r="61" spans="1:9">
      <c r="A61" s="3" t="s">
        <v>411</v>
      </c>
    </row>
    <row r="62" spans="1:9">
      <c r="A62" s="4" t="s">
        <v>448</v>
      </c>
      <c r="F62" s="4" t="s">
        <v>453</v>
      </c>
      <c r="G62" s="4" t="s">
        <v>454</v>
      </c>
    </row>
    <row r="63" spans="1:9">
      <c r="A63" s="4" t="s">
        <v>455</v>
      </c>
    </row>
    <row r="64" spans="1:9">
      <c r="A64" s="3" t="s">
        <v>411</v>
      </c>
    </row>
    <row r="65" spans="1:9">
      <c r="A65" s="4" t="s">
        <v>448</v>
      </c>
      <c r="F65" s="4" t="s">
        <v>451</v>
      </c>
      <c r="G65" s="4" t="s">
        <v>450</v>
      </c>
    </row>
    <row r="66" spans="1:9">
      <c r="A66" s="4" t="s">
        <v>456</v>
      </c>
    </row>
    <row r="67" spans="1:9">
      <c r="A67" s="3" t="s">
        <v>411</v>
      </c>
    </row>
    <row r="68" spans="1:9">
      <c r="A68" s="4" t="s">
        <v>448</v>
      </c>
      <c r="F68" s="4" t="s">
        <v>457</v>
      </c>
      <c r="G68" s="4" t="s">
        <v>457</v>
      </c>
    </row>
    <row r="69" spans="1:9">
      <c r="A69" s="4" t="s">
        <v>458</v>
      </c>
    </row>
    <row r="70" spans="1:9">
      <c r="A70" s="3" t="s">
        <v>411</v>
      </c>
    </row>
    <row r="71" spans="1:9">
      <c r="A71" s="4" t="s">
        <v>448</v>
      </c>
      <c r="F71" s="4" t="s">
        <v>457</v>
      </c>
      <c r="G71" s="4" t="s">
        <v>457</v>
      </c>
    </row>
    <row r="72" spans="1:9">
      <c r="A72" s="4" t="s">
        <v>136</v>
      </c>
    </row>
    <row r="73" spans="1:9">
      <c r="A73" s="3" t="s">
        <v>411</v>
      </c>
    </row>
    <row r="74" spans="1:9">
      <c r="A74" s="4" t="s">
        <v>459</v>
      </c>
      <c r="F74" s="5" t="n">
        <v>8625000</v>
      </c>
    </row>
    <row r="75" spans="1:9">
      <c r="A75" s="4" t="s">
        <v>460</v>
      </c>
      <c r="C75" s="4" t="s">
        <v>461</v>
      </c>
      <c r="F75" s="4" t="s">
        <v>461</v>
      </c>
    </row>
    <row r="76" spans="1:9">
      <c r="A76" s="4" t="s">
        <v>413</v>
      </c>
      <c r="C76" s="9" t="n">
        <v>0.5</v>
      </c>
      <c r="E76" s="9" t="n">
        <v>0.5</v>
      </c>
    </row>
    <row r="77" spans="1:9">
      <c r="A77" s="4" t="s">
        <v>414</v>
      </c>
      <c r="F77" s="5" t="n">
        <v>66768563</v>
      </c>
      <c r="G77" s="5" t="n">
        <v>5992293</v>
      </c>
      <c r="H77" s="5" t="n">
        <v>5297833</v>
      </c>
      <c r="I77" s="5" t="n">
        <v>5643959</v>
      </c>
    </row>
    <row r="78" spans="1:9">
      <c r="A78" s="4" t="s">
        <v>462</v>
      </c>
    </row>
    <row r="79" spans="1:9">
      <c r="A79" s="3" t="s">
        <v>411</v>
      </c>
    </row>
    <row r="80" spans="1:9">
      <c r="A80" s="4" t="s">
        <v>459</v>
      </c>
      <c r="E80" s="5" t="n">
        <v>8625000</v>
      </c>
    </row>
    <row r="81" spans="1:9">
      <c r="A81" s="4" t="s">
        <v>441</v>
      </c>
      <c r="E81" s="6" t="n">
        <v>24</v>
      </c>
    </row>
    <row r="82" spans="1:9">
      <c r="A82" s="4" t="s">
        <v>199</v>
      </c>
      <c r="E82" s="6" t="n">
        <v>192500000</v>
      </c>
    </row>
    <row r="83" spans="1:9">
      <c r="A83" s="4" t="s">
        <v>412</v>
      </c>
      <c r="E83" s="6" t="n">
        <v>3400000</v>
      </c>
    </row>
    <row r="84" spans="1:9">
      <c r="A84" s="4" t="s">
        <v>463</v>
      </c>
    </row>
    <row r="85" spans="1:9">
      <c r="A85" s="3" t="s">
        <v>411</v>
      </c>
    </row>
    <row r="86" spans="1:9">
      <c r="A86" s="4" t="s">
        <v>459</v>
      </c>
      <c r="E86" s="5" t="n">
        <v>1125000</v>
      </c>
    </row>
    <row r="87" spans="1:9">
      <c r="A87" s="4" t="s">
        <v>137</v>
      </c>
    </row>
    <row r="88" spans="1:9">
      <c r="A88" s="3" t="s">
        <v>411</v>
      </c>
    </row>
    <row r="89" spans="1:9">
      <c r="A89" s="4" t="s">
        <v>412</v>
      </c>
      <c r="F89" s="6" t="n">
        <v>3425000</v>
      </c>
    </row>
    <row r="90" spans="1:9">
      <c r="A90" s="4" t="s">
        <v>443</v>
      </c>
      <c r="G90" s="6" t="n">
        <v>110000</v>
      </c>
    </row>
    <row r="91" spans="1:9">
      <c r="A91" s="4" t="s">
        <v>464</v>
      </c>
    </row>
    <row r="92" spans="1:9">
      <c r="A92" s="3" t="s">
        <v>411</v>
      </c>
    </row>
    <row r="93" spans="1:9">
      <c r="A93" s="4" t="s">
        <v>465</v>
      </c>
      <c r="G93" s="5" t="n">
        <v>100000</v>
      </c>
    </row>
    <row r="94" spans="1:9">
      <c r="A94" s="4" t="s">
        <v>139</v>
      </c>
    </row>
    <row r="95" spans="1:9">
      <c r="A95" s="3" t="s">
        <v>411</v>
      </c>
    </row>
    <row r="96" spans="1:9">
      <c r="A96" s="4" t="s">
        <v>127</v>
      </c>
      <c r="F96" s="6" t="n">
        <v>-75550000</v>
      </c>
      <c r="G96" s="5" t="n">
        <v>-64126000</v>
      </c>
      <c r="H96" s="6" t="n">
        <v>-57888000</v>
      </c>
    </row>
    <row r="97" spans="1:9">
      <c r="A97" s="4" t="s">
        <v>443</v>
      </c>
      <c r="G97" s="5" t="n">
        <v>-110000</v>
      </c>
    </row>
    <row r="98" spans="1:9">
      <c r="A98" s="4" t="s">
        <v>466</v>
      </c>
    </row>
    <row r="99" spans="1:9">
      <c r="A99" s="3" t="s">
        <v>411</v>
      </c>
    </row>
    <row r="100" spans="1:9">
      <c r="A100" s="4" t="s">
        <v>465</v>
      </c>
      <c r="D100" s="6" t="n">
        <v>11300000</v>
      </c>
      <c r="G100" s="6"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7</v>
      </c>
      <c r="D2" s="2" t="s">
        <v>104</v>
      </c>
    </row>
    <row r="3" spans="1:4">
      <c r="A3" s="3" t="s">
        <v>468</v>
      </c>
    </row>
    <row r="4" spans="1:4">
      <c r="A4" s="4" t="s">
        <v>469</v>
      </c>
      <c r="B4" s="6" t="n">
        <v>666</v>
      </c>
    </row>
    <row r="5" spans="1:4">
      <c r="A5" s="4" t="s">
        <v>469</v>
      </c>
      <c r="B5" s="5" t="n">
        <v>905</v>
      </c>
    </row>
    <row r="6" spans="1:4">
      <c r="A6" s="4" t="s">
        <v>470</v>
      </c>
      <c r="B6" s="5" t="n">
        <v>198</v>
      </c>
      <c r="C6" s="6" t="n">
        <v>666</v>
      </c>
    </row>
    <row r="7" spans="1:4">
      <c r="A7" s="4" t="s">
        <v>470</v>
      </c>
      <c r="B7" s="5" t="n">
        <v>521</v>
      </c>
      <c r="C7" s="5" t="n">
        <v>905</v>
      </c>
    </row>
    <row r="8" spans="1:4">
      <c r="A8" s="4" t="s">
        <v>471</v>
      </c>
    </row>
    <row r="9" spans="1:4">
      <c r="A9" s="3" t="s">
        <v>468</v>
      </c>
    </row>
    <row r="10" spans="1:4">
      <c r="A10" s="4" t="s">
        <v>469</v>
      </c>
      <c r="B10" s="5" t="n">
        <v>666</v>
      </c>
      <c r="C10" s="5" t="n">
        <v>754</v>
      </c>
      <c r="D10" s="6" t="n">
        <v>266</v>
      </c>
    </row>
    <row r="11" spans="1:4">
      <c r="A11" s="4" t="s">
        <v>472</v>
      </c>
      <c r="B11" s="5" t="n">
        <v>-83</v>
      </c>
      <c r="C11" s="5" t="n">
        <v>-88</v>
      </c>
      <c r="D11" s="5" t="n">
        <v>517</v>
      </c>
    </row>
    <row r="12" spans="1:4">
      <c r="A12" s="4" t="s">
        <v>473</v>
      </c>
      <c r="B12" s="5" t="n">
        <v>-385</v>
      </c>
      <c r="D12" s="5" t="n">
        <v>-29</v>
      </c>
    </row>
    <row r="13" spans="1:4">
      <c r="A13" s="4" t="s">
        <v>470</v>
      </c>
      <c r="B13" s="5" t="n">
        <v>198</v>
      </c>
      <c r="C13" s="5" t="n">
        <v>666</v>
      </c>
      <c r="D13" s="5" t="n">
        <v>754</v>
      </c>
    </row>
    <row r="14" spans="1:4">
      <c r="A14" s="4" t="s">
        <v>288</v>
      </c>
    </row>
    <row r="15" spans="1:4">
      <c r="A15" s="3" t="s">
        <v>468</v>
      </c>
    </row>
    <row r="16" spans="1:4">
      <c r="A16" s="4" t="s">
        <v>469</v>
      </c>
      <c r="B16" s="5" t="n">
        <v>905</v>
      </c>
      <c r="C16" s="5" t="n">
        <v>1324</v>
      </c>
      <c r="D16" s="5" t="n">
        <v>1154</v>
      </c>
    </row>
    <row r="17" spans="1:4">
      <c r="A17" s="4" t="s">
        <v>472</v>
      </c>
      <c r="B17" s="5" t="n">
        <v>-183</v>
      </c>
      <c r="C17" s="5" t="n">
        <v>-105</v>
      </c>
      <c r="D17" s="5" t="n">
        <v>2390</v>
      </c>
    </row>
    <row r="18" spans="1:4">
      <c r="A18" s="4" t="s">
        <v>473</v>
      </c>
      <c r="B18" s="5" t="n">
        <v>-201</v>
      </c>
      <c r="C18" s="5" t="n">
        <v>-314</v>
      </c>
      <c r="D18" s="5" t="n">
        <v>-2220</v>
      </c>
    </row>
    <row r="19" spans="1:4">
      <c r="A19" s="4" t="s">
        <v>470</v>
      </c>
      <c r="B19" s="6" t="n">
        <v>521</v>
      </c>
      <c r="C19" s="6" t="n">
        <v>905</v>
      </c>
      <c r="D19" s="6" t="n">
        <v>132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7</v>
      </c>
    </row>
    <row r="2" spans="1:3">
      <c r="A2" s="4" t="s">
        <v>475</v>
      </c>
    </row>
    <row r="3" spans="1:3">
      <c r="A3" s="3" t="s">
        <v>476</v>
      </c>
    </row>
    <row r="4" spans="1:3">
      <c r="A4" s="4" t="s">
        <v>477</v>
      </c>
      <c r="C4" s="6" t="n">
        <v>380</v>
      </c>
    </row>
    <row r="5" spans="1:3">
      <c r="A5" s="4" t="s">
        <v>478</v>
      </c>
    </row>
    <row r="6" spans="1:3">
      <c r="A6" s="3" t="s">
        <v>476</v>
      </c>
    </row>
    <row r="7" spans="1:3">
      <c r="A7" s="4" t="s">
        <v>477</v>
      </c>
      <c r="C7" s="5" t="n">
        <v>380</v>
      </c>
    </row>
    <row r="8" spans="1:3">
      <c r="A8" s="4" t="s">
        <v>479</v>
      </c>
    </row>
    <row r="9" spans="1:3">
      <c r="A9" s="3" t="s">
        <v>476</v>
      </c>
    </row>
    <row r="10" spans="1:3">
      <c r="A10" s="4" t="s">
        <v>480</v>
      </c>
      <c r="B10" s="6" t="n">
        <v>138483</v>
      </c>
      <c r="C10" s="5" t="n">
        <v>10261</v>
      </c>
    </row>
    <row r="11" spans="1:3">
      <c r="A11" s="4" t="s">
        <v>481</v>
      </c>
    </row>
    <row r="12" spans="1:3">
      <c r="A12" s="3" t="s">
        <v>476</v>
      </c>
    </row>
    <row r="13" spans="1:3">
      <c r="A13" s="4" t="s">
        <v>480</v>
      </c>
      <c r="B13" s="6" t="n">
        <v>138483</v>
      </c>
      <c r="C13" s="6" t="n">
        <v>102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s>
  <sheetData>
    <row r="1" spans="1:8">
      <c r="A1" s="1" t="s">
        <v>482</v>
      </c>
      <c r="B1" s="2" t="s">
        <v>403</v>
      </c>
      <c r="C1" s="2" t="s">
        <v>483</v>
      </c>
      <c r="D1" s="2" t="s">
        <v>484</v>
      </c>
      <c r="E1" s="2" t="s">
        <v>485</v>
      </c>
      <c r="F1" s="2" t="s">
        <v>172</v>
      </c>
      <c r="G1" s="2" t="s">
        <v>486</v>
      </c>
      <c r="H1" s="2" t="s">
        <v>487</v>
      </c>
    </row>
    <row r="2" spans="1:8">
      <c r="A2" s="3" t="s">
        <v>476</v>
      </c>
    </row>
    <row r="3" spans="1:8">
      <c r="A3" s="4" t="s">
        <v>488</v>
      </c>
      <c r="C3" s="6" t="n">
        <v>0</v>
      </c>
      <c r="F3" s="6" t="n">
        <v>663</v>
      </c>
    </row>
    <row r="4" spans="1:8">
      <c r="A4" s="4" t="s">
        <v>48</v>
      </c>
      <c r="C4" s="5" t="n">
        <v>61300</v>
      </c>
      <c r="D4" s="6" t="n">
        <v>72482</v>
      </c>
    </row>
    <row r="5" spans="1:8">
      <c r="A5" s="4" t="s">
        <v>117</v>
      </c>
      <c r="B5" s="6" t="n">
        <v>0</v>
      </c>
      <c r="C5" s="5" t="n">
        <v>9174</v>
      </c>
      <c r="D5" s="5" t="n">
        <v>8418</v>
      </c>
      <c r="F5" s="6" t="n">
        <v>0</v>
      </c>
    </row>
    <row r="6" spans="1:8">
      <c r="A6" s="4" t="s">
        <v>489</v>
      </c>
    </row>
    <row r="7" spans="1:8">
      <c r="A7" s="3" t="s">
        <v>476</v>
      </c>
    </row>
    <row r="8" spans="1:8">
      <c r="A8" s="4" t="s">
        <v>48</v>
      </c>
      <c r="C8" s="5" t="n">
        <v>9200</v>
      </c>
      <c r="D8" s="5" t="n">
        <v>19800</v>
      </c>
    </row>
    <row r="9" spans="1:8">
      <c r="A9" s="4" t="s">
        <v>490</v>
      </c>
      <c r="C9" s="5" t="n">
        <v>0</v>
      </c>
      <c r="D9" s="5" t="n">
        <v>11400</v>
      </c>
    </row>
    <row r="10" spans="1:8">
      <c r="A10" s="4" t="s">
        <v>117</v>
      </c>
      <c r="C10" s="6" t="n">
        <v>9200</v>
      </c>
      <c r="D10" s="5" t="n">
        <v>8400</v>
      </c>
    </row>
    <row r="11" spans="1:8">
      <c r="A11" s="4" t="s">
        <v>491</v>
      </c>
    </row>
    <row r="12" spans="1:8">
      <c r="A12" s="3" t="s">
        <v>476</v>
      </c>
    </row>
    <row r="13" spans="1:8">
      <c r="A13" s="4" t="s">
        <v>492</v>
      </c>
      <c r="D13" s="6" t="n">
        <v>3100</v>
      </c>
      <c r="E13" s="10" t="n">
        <v>2.5</v>
      </c>
    </row>
    <row r="14" spans="1:8">
      <c r="A14" s="4" t="s">
        <v>493</v>
      </c>
    </row>
    <row r="15" spans="1:8">
      <c r="A15" s="3" t="s">
        <v>476</v>
      </c>
    </row>
    <row r="16" spans="1:8">
      <c r="A16" s="4" t="s">
        <v>494</v>
      </c>
      <c r="F16" s="4" t="s">
        <v>495</v>
      </c>
      <c r="H16" s="4" t="s">
        <v>496</v>
      </c>
    </row>
    <row r="17" spans="1:8">
      <c r="A17" s="4" t="s">
        <v>497</v>
      </c>
    </row>
    <row r="18" spans="1:8">
      <c r="A18" s="3" t="s">
        <v>476</v>
      </c>
    </row>
    <row r="19" spans="1:8">
      <c r="A19" s="4" t="s">
        <v>494</v>
      </c>
      <c r="D19" s="4" t="s">
        <v>498</v>
      </c>
      <c r="F19" s="4" t="s">
        <v>499</v>
      </c>
      <c r="G19" s="4" t="s">
        <v>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7</v>
      </c>
      <c r="D2" s="2" t="s">
        <v>104</v>
      </c>
    </row>
    <row r="3" spans="1:4">
      <c r="A3" s="3" t="s">
        <v>502</v>
      </c>
    </row>
    <row r="4" spans="1:4">
      <c r="A4" s="4" t="s">
        <v>503</v>
      </c>
      <c r="B4" s="6" t="n">
        <v>-400</v>
      </c>
      <c r="C4" s="6" t="n">
        <v>-700</v>
      </c>
      <c r="D4" s="6" t="n">
        <v>300</v>
      </c>
    </row>
    <row r="5" spans="1:4">
      <c r="A5" s="4" t="s">
        <v>504</v>
      </c>
    </row>
    <row r="6" spans="1:4">
      <c r="A6" s="3" t="s">
        <v>502</v>
      </c>
    </row>
    <row r="7" spans="1:4">
      <c r="A7" s="4" t="s">
        <v>505</v>
      </c>
      <c r="B7" s="5" t="n">
        <v>380</v>
      </c>
      <c r="C7" s="5" t="n">
        <v>6235</v>
      </c>
    </row>
    <row r="8" spans="1:4">
      <c r="A8" s="4" t="s">
        <v>506</v>
      </c>
      <c r="C8" s="5" t="n">
        <v>-2101</v>
      </c>
    </row>
    <row r="9" spans="1:4">
      <c r="A9" s="4" t="s">
        <v>507</v>
      </c>
      <c r="C9" s="5" t="n">
        <v>-3051</v>
      </c>
    </row>
    <row r="10" spans="1:4">
      <c r="A10" s="4" t="s">
        <v>503</v>
      </c>
      <c r="B10" s="6" t="n">
        <v>-380</v>
      </c>
      <c r="C10" s="5" t="n">
        <v>-703</v>
      </c>
    </row>
    <row r="11" spans="1:4">
      <c r="A11" s="4" t="s">
        <v>508</v>
      </c>
      <c r="C11" s="6" t="n">
        <v>380</v>
      </c>
      <c r="D11" s="6" t="n">
        <v>623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7</v>
      </c>
    </row>
    <row r="3" spans="1:3">
      <c r="A3" s="3" t="s">
        <v>510</v>
      </c>
    </row>
    <row r="4" spans="1:3">
      <c r="A4" s="4" t="s">
        <v>511</v>
      </c>
      <c r="B4" s="6" t="n">
        <v>49748</v>
      </c>
      <c r="C4" s="6" t="n">
        <v>40816</v>
      </c>
    </row>
    <row r="5" spans="1:3">
      <c r="A5" s="4" t="s">
        <v>512</v>
      </c>
      <c r="B5" s="5" t="n">
        <v>-16375</v>
      </c>
      <c r="C5" s="5" t="n">
        <v>-15422</v>
      </c>
    </row>
    <row r="6" spans="1:3">
      <c r="A6" s="4" t="s">
        <v>47</v>
      </c>
      <c r="B6" s="5" t="n">
        <v>33373</v>
      </c>
      <c r="C6" s="5" t="n">
        <v>25394</v>
      </c>
    </row>
    <row r="7" spans="1:3">
      <c r="A7" s="4" t="s">
        <v>513</v>
      </c>
    </row>
    <row r="8" spans="1:3">
      <c r="A8" s="3" t="s">
        <v>510</v>
      </c>
    </row>
    <row r="9" spans="1:3">
      <c r="A9" s="4" t="s">
        <v>511</v>
      </c>
      <c r="B9" s="6" t="n">
        <v>12904</v>
      </c>
      <c r="C9" s="5" t="n">
        <v>12884</v>
      </c>
    </row>
    <row r="10" spans="1:3">
      <c r="A10" s="4" t="s">
        <v>439</v>
      </c>
      <c r="B10" s="4" t="s">
        <v>514</v>
      </c>
    </row>
    <row r="11" spans="1:3">
      <c r="A11" s="4" t="s">
        <v>438</v>
      </c>
    </row>
    <row r="12" spans="1:3">
      <c r="A12" s="3" t="s">
        <v>510</v>
      </c>
    </row>
    <row r="13" spans="1:3">
      <c r="A13" s="4" t="s">
        <v>511</v>
      </c>
      <c r="B13" s="6" t="n">
        <v>3620</v>
      </c>
      <c r="C13" s="5" t="n">
        <v>2512</v>
      </c>
    </row>
    <row r="14" spans="1:3">
      <c r="A14" s="4" t="s">
        <v>439</v>
      </c>
      <c r="B14" s="4" t="s">
        <v>425</v>
      </c>
    </row>
    <row r="15" spans="1:3">
      <c r="A15" s="4" t="s">
        <v>515</v>
      </c>
    </row>
    <row r="16" spans="1:3">
      <c r="A16" s="3" t="s">
        <v>510</v>
      </c>
    </row>
    <row r="17" spans="1:3">
      <c r="A17" s="4" t="s">
        <v>511</v>
      </c>
      <c r="B17" s="6" t="n">
        <v>5850</v>
      </c>
      <c r="C17" s="5" t="n">
        <v>4459</v>
      </c>
    </row>
    <row r="18" spans="1:3">
      <c r="A18" s="4" t="s">
        <v>439</v>
      </c>
      <c r="B18" s="4" t="s">
        <v>516</v>
      </c>
    </row>
    <row r="19" spans="1:3">
      <c r="A19" s="4" t="s">
        <v>517</v>
      </c>
    </row>
    <row r="20" spans="1:3">
      <c r="A20" s="3" t="s">
        <v>510</v>
      </c>
    </row>
    <row r="21" spans="1:3">
      <c r="A21" s="4" t="s">
        <v>511</v>
      </c>
      <c r="B21" s="6" t="n">
        <v>586</v>
      </c>
      <c r="C21" s="5" t="n">
        <v>622</v>
      </c>
    </row>
    <row r="22" spans="1:3">
      <c r="A22" s="4" t="s">
        <v>439</v>
      </c>
      <c r="B22" s="4" t="s">
        <v>516</v>
      </c>
    </row>
    <row r="23" spans="1:3">
      <c r="A23" s="4" t="s">
        <v>518</v>
      </c>
    </row>
    <row r="24" spans="1:3">
      <c r="A24" s="3" t="s">
        <v>510</v>
      </c>
    </row>
    <row r="25" spans="1:3">
      <c r="A25" s="4" t="s">
        <v>511</v>
      </c>
      <c r="B25" s="6" t="n">
        <v>26788</v>
      </c>
      <c r="C25" s="6" t="n">
        <v>20339</v>
      </c>
    </row>
    <row r="26" spans="1:3">
      <c r="A26" s="4" t="s">
        <v>519</v>
      </c>
    </row>
    <row r="27" spans="1:3">
      <c r="A27" s="3" t="s">
        <v>510</v>
      </c>
    </row>
    <row r="28" spans="1:3">
      <c r="A28" s="4" t="s">
        <v>439</v>
      </c>
      <c r="B28" s="4" t="s">
        <v>520</v>
      </c>
    </row>
    <row r="29" spans="1:3">
      <c r="A29" s="4" t="s">
        <v>521</v>
      </c>
    </row>
    <row r="30" spans="1:3">
      <c r="A30" s="3" t="s">
        <v>510</v>
      </c>
    </row>
    <row r="31" spans="1:3">
      <c r="A31" s="4" t="s">
        <v>439</v>
      </c>
      <c r="B31" s="4" t="s">
        <v>5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7</v>
      </c>
      <c r="D2" s="2" t="s">
        <v>104</v>
      </c>
    </row>
    <row r="3" spans="1:4">
      <c r="A3" s="3" t="s">
        <v>105</v>
      </c>
    </row>
    <row r="4" spans="1:4">
      <c r="A4" s="4" t="s">
        <v>106</v>
      </c>
      <c r="B4" s="6" t="n">
        <v>254056</v>
      </c>
      <c r="C4" s="6" t="n">
        <v>199942</v>
      </c>
      <c r="D4" s="6" t="n">
        <v>154967</v>
      </c>
    </row>
    <row r="5" spans="1:4">
      <c r="A5" s="4" t="s">
        <v>107</v>
      </c>
      <c r="B5" s="5" t="n">
        <v>18042</v>
      </c>
      <c r="C5" s="5" t="n">
        <v>13217</v>
      </c>
      <c r="D5" s="5" t="n">
        <v>12459</v>
      </c>
    </row>
    <row r="6" spans="1:4">
      <c r="A6" s="4" t="s">
        <v>108</v>
      </c>
      <c r="B6" s="5" t="n">
        <v>272098</v>
      </c>
      <c r="C6" s="5" t="n">
        <v>213159</v>
      </c>
      <c r="D6" s="5" t="n">
        <v>167426</v>
      </c>
    </row>
    <row r="7" spans="1:4">
      <c r="A7" s="3" t="s">
        <v>109</v>
      </c>
    </row>
    <row r="8" spans="1:4">
      <c r="A8" s="4" t="s">
        <v>106</v>
      </c>
      <c r="B8" s="5" t="n">
        <v>66556</v>
      </c>
      <c r="C8" s="5" t="n">
        <v>48849</v>
      </c>
      <c r="D8" s="5" t="n">
        <v>41307</v>
      </c>
    </row>
    <row r="9" spans="1:4">
      <c r="A9" s="4" t="s">
        <v>107</v>
      </c>
      <c r="B9" s="5" t="n">
        <v>12093</v>
      </c>
      <c r="C9" s="5" t="n">
        <v>9128</v>
      </c>
      <c r="D9" s="5" t="n">
        <v>7206</v>
      </c>
    </row>
    <row r="10" spans="1:4">
      <c r="A10" s="4" t="s">
        <v>110</v>
      </c>
      <c r="B10" s="5" t="n">
        <v>78649</v>
      </c>
      <c r="C10" s="5" t="n">
        <v>57977</v>
      </c>
      <c r="D10" s="5" t="n">
        <v>48513</v>
      </c>
    </row>
    <row r="11" spans="1:4">
      <c r="A11" s="4" t="s">
        <v>111</v>
      </c>
      <c r="B11" s="5" t="n">
        <v>193449</v>
      </c>
      <c r="C11" s="5" t="n">
        <v>155182</v>
      </c>
      <c r="D11" s="5" t="n">
        <v>118913</v>
      </c>
    </row>
    <row r="12" spans="1:4">
      <c r="A12" s="3" t="s">
        <v>112</v>
      </c>
    </row>
    <row r="13" spans="1:4">
      <c r="A13" s="4" t="s">
        <v>113</v>
      </c>
      <c r="B13" s="5" t="n">
        <v>51909</v>
      </c>
      <c r="C13" s="5" t="n">
        <v>41264</v>
      </c>
      <c r="D13" s="5" t="n">
        <v>32848</v>
      </c>
    </row>
    <row r="14" spans="1:4">
      <c r="A14" s="4" t="s">
        <v>114</v>
      </c>
      <c r="B14" s="5" t="n">
        <v>168817</v>
      </c>
      <c r="C14" s="5" t="n">
        <v>133794</v>
      </c>
      <c r="D14" s="5" t="n">
        <v>103483</v>
      </c>
    </row>
    <row r="15" spans="1:4">
      <c r="A15" s="4" t="s">
        <v>115</v>
      </c>
      <c r="B15" s="5" t="n">
        <v>39603</v>
      </c>
      <c r="C15" s="5" t="n">
        <v>34286</v>
      </c>
      <c r="D15" s="5" t="n">
        <v>36875</v>
      </c>
    </row>
    <row r="16" spans="1:4">
      <c r="A16" s="4" t="s">
        <v>116</v>
      </c>
      <c r="B16" s="5" t="n">
        <v>0</v>
      </c>
      <c r="C16" s="5" t="n">
        <v>752</v>
      </c>
      <c r="D16" s="5" t="n">
        <v>0</v>
      </c>
    </row>
    <row r="17" spans="1:4">
      <c r="A17" s="4" t="s">
        <v>117</v>
      </c>
      <c r="B17" s="5" t="n">
        <v>9174</v>
      </c>
      <c r="C17" s="5" t="n">
        <v>8418</v>
      </c>
      <c r="D17" s="5" t="n">
        <v>0</v>
      </c>
    </row>
    <row r="18" spans="1:4">
      <c r="A18" s="4" t="s">
        <v>118</v>
      </c>
      <c r="B18" s="5" t="n">
        <v>269503</v>
      </c>
      <c r="C18" s="5" t="n">
        <v>218514</v>
      </c>
      <c r="D18" s="5" t="n">
        <v>173206</v>
      </c>
    </row>
    <row r="19" spans="1:4">
      <c r="A19" s="4" t="s">
        <v>119</v>
      </c>
      <c r="B19" s="5" t="n">
        <v>-76054</v>
      </c>
      <c r="C19" s="5" t="n">
        <v>-63332</v>
      </c>
      <c r="D19" s="5" t="n">
        <v>-54293</v>
      </c>
    </row>
    <row r="20" spans="1:4">
      <c r="A20" s="3" t="s">
        <v>120</v>
      </c>
    </row>
    <row r="21" spans="1:4">
      <c r="A21" s="4" t="s">
        <v>121</v>
      </c>
      <c r="B21" s="5" t="n">
        <v>-1553</v>
      </c>
      <c r="C21" s="5" t="n">
        <v>-77</v>
      </c>
      <c r="D21" s="5" t="n">
        <v>-18</v>
      </c>
    </row>
    <row r="22" spans="1:4">
      <c r="A22" s="4" t="s">
        <v>122</v>
      </c>
      <c r="B22" s="5" t="n">
        <v>2608</v>
      </c>
      <c r="C22" s="5" t="n">
        <v>2585</v>
      </c>
      <c r="D22" s="5" t="n">
        <v>2301</v>
      </c>
    </row>
    <row r="23" spans="1:4">
      <c r="A23" s="4" t="s">
        <v>123</v>
      </c>
      <c r="B23" s="5" t="n">
        <v>-583</v>
      </c>
      <c r="C23" s="5" t="n">
        <v>-495</v>
      </c>
      <c r="D23" s="5" t="n">
        <v>672</v>
      </c>
    </row>
    <row r="24" spans="1:4">
      <c r="A24" s="4" t="s">
        <v>124</v>
      </c>
      <c r="B24" s="5" t="n">
        <v>472</v>
      </c>
      <c r="C24" s="5" t="n">
        <v>2013</v>
      </c>
      <c r="D24" s="5" t="n">
        <v>2955</v>
      </c>
    </row>
    <row r="25" spans="1:4">
      <c r="A25" s="4" t="s">
        <v>125</v>
      </c>
      <c r="B25" s="5" t="n">
        <v>-76526</v>
      </c>
      <c r="C25" s="5" t="n">
        <v>-65345</v>
      </c>
      <c r="D25" s="5" t="n">
        <v>-57248</v>
      </c>
    </row>
    <row r="26" spans="1:4">
      <c r="A26" s="4" t="s">
        <v>126</v>
      </c>
      <c r="B26" s="5" t="n">
        <v>-976</v>
      </c>
      <c r="C26" s="5" t="n">
        <v>-1219</v>
      </c>
      <c r="D26" s="5" t="n">
        <v>640</v>
      </c>
    </row>
    <row r="27" spans="1:4">
      <c r="A27" s="4" t="s">
        <v>127</v>
      </c>
      <c r="B27" s="6" t="n">
        <v>-75550</v>
      </c>
      <c r="C27" s="6" t="n">
        <v>-64126</v>
      </c>
      <c r="D27" s="6" t="n">
        <v>-57888</v>
      </c>
    </row>
    <row r="28" spans="1:4">
      <c r="A28" s="4" t="s">
        <v>128</v>
      </c>
      <c r="B28" s="8" t="n">
        <v>-1.95</v>
      </c>
      <c r="C28" s="8" t="n">
        <v>-11.39</v>
      </c>
      <c r="D28" s="8" t="n">
        <v>-10.15</v>
      </c>
    </row>
    <row r="29" spans="1:4">
      <c r="A29" s="4" t="s">
        <v>129</v>
      </c>
      <c r="B29" s="5" t="n">
        <v>38692</v>
      </c>
      <c r="C29" s="5" t="n">
        <v>5632</v>
      </c>
      <c r="D29" s="5" t="n">
        <v>57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3</v>
      </c>
      <c r="B1" s="2" t="s">
        <v>1</v>
      </c>
    </row>
    <row r="2" spans="1:4">
      <c r="B2" s="2" t="s">
        <v>2</v>
      </c>
      <c r="C2" s="2" t="s">
        <v>37</v>
      </c>
      <c r="D2" s="2" t="s">
        <v>104</v>
      </c>
    </row>
    <row r="3" spans="1:4">
      <c r="A3" s="3" t="s">
        <v>238</v>
      </c>
    </row>
    <row r="4" spans="1:4">
      <c r="A4" s="4" t="s">
        <v>524</v>
      </c>
      <c r="B4" s="11" t="n">
        <v>6.8</v>
      </c>
      <c r="C4" s="11" t="n">
        <v>4.9</v>
      </c>
      <c r="D4" s="11" t="n">
        <v>5.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7</v>
      </c>
    </row>
    <row r="2" spans="1:3">
      <c r="A2" s="3" t="s">
        <v>526</v>
      </c>
    </row>
    <row r="3" spans="1:3">
      <c r="A3" s="4" t="s">
        <v>527</v>
      </c>
      <c r="B3" s="6" t="n">
        <v>9578</v>
      </c>
      <c r="C3" s="6" t="n">
        <v>5077</v>
      </c>
    </row>
    <row r="4" spans="1:3">
      <c r="A4" s="4" t="s">
        <v>430</v>
      </c>
      <c r="B4" s="5" t="n">
        <v>643</v>
      </c>
      <c r="C4" s="5" t="n">
        <v>1575</v>
      </c>
    </row>
    <row r="5" spans="1:3">
      <c r="A5" s="4" t="s">
        <v>528</v>
      </c>
      <c r="B5" s="5" t="n">
        <v>325</v>
      </c>
      <c r="C5" s="5" t="n">
        <v>244</v>
      </c>
    </row>
    <row r="6" spans="1:3">
      <c r="A6" s="4" t="s">
        <v>184</v>
      </c>
      <c r="B6" s="5" t="n">
        <v>761</v>
      </c>
      <c r="C6" s="5" t="n">
        <v>120</v>
      </c>
    </row>
    <row r="7" spans="1:3">
      <c r="A7" s="4" t="s">
        <v>135</v>
      </c>
      <c r="B7" s="6" t="n">
        <v>11307</v>
      </c>
      <c r="C7" s="6" t="n">
        <v>70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7</v>
      </c>
    </row>
    <row r="2" spans="1:3">
      <c r="A2" s="3" t="s">
        <v>530</v>
      </c>
    </row>
    <row r="3" spans="1:3">
      <c r="A3" s="4" t="s">
        <v>531</v>
      </c>
      <c r="B3" s="6" t="n">
        <v>3800</v>
      </c>
      <c r="C3" s="6" t="n">
        <v>4155</v>
      </c>
    </row>
    <row r="4" spans="1:3">
      <c r="A4" s="4" t="s">
        <v>532</v>
      </c>
      <c r="B4" s="5" t="n">
        <v>10766</v>
      </c>
      <c r="C4" s="5" t="n">
        <v>6280</v>
      </c>
    </row>
    <row r="5" spans="1:3">
      <c r="A5" s="4" t="s">
        <v>533</v>
      </c>
      <c r="B5" s="5" t="n">
        <v>6889</v>
      </c>
      <c r="C5" s="5" t="n">
        <v>2904</v>
      </c>
    </row>
    <row r="6" spans="1:3">
      <c r="A6" s="4" t="s">
        <v>534</v>
      </c>
      <c r="B6" s="5" t="n">
        <v>6473</v>
      </c>
      <c r="C6" s="5" t="n">
        <v>0</v>
      </c>
    </row>
    <row r="7" spans="1:3">
      <c r="A7" s="4" t="s">
        <v>535</v>
      </c>
      <c r="B7" s="5" t="n">
        <v>1827</v>
      </c>
      <c r="C7" s="5" t="n">
        <v>1044</v>
      </c>
    </row>
    <row r="8" spans="1:3">
      <c r="A8" s="4" t="s">
        <v>536</v>
      </c>
      <c r="B8" s="5" t="n">
        <v>5535</v>
      </c>
      <c r="C8" s="5" t="n">
        <v>4270</v>
      </c>
    </row>
    <row r="9" spans="1:3">
      <c r="A9" s="4" t="s">
        <v>188</v>
      </c>
      <c r="B9" s="5" t="n">
        <v>4847</v>
      </c>
      <c r="C9" s="5" t="n">
        <v>9822</v>
      </c>
    </row>
    <row r="10" spans="1:3">
      <c r="A10" s="4" t="s">
        <v>537</v>
      </c>
      <c r="B10" s="5" t="n">
        <v>116</v>
      </c>
      <c r="C10" s="5" t="n">
        <v>3061</v>
      </c>
    </row>
    <row r="11" spans="1:3">
      <c r="A11" s="4" t="s">
        <v>538</v>
      </c>
      <c r="B11" s="5" t="n">
        <v>424</v>
      </c>
      <c r="C11" s="5" t="n">
        <v>1288</v>
      </c>
    </row>
    <row r="12" spans="1:3">
      <c r="A12" s="4" t="s">
        <v>184</v>
      </c>
      <c r="B12" s="5" t="n">
        <v>6387</v>
      </c>
      <c r="C12" s="5" t="n">
        <v>5340</v>
      </c>
    </row>
    <row r="13" spans="1:3">
      <c r="A13" s="4" t="s">
        <v>135</v>
      </c>
      <c r="B13" s="6" t="n">
        <v>47064</v>
      </c>
      <c r="C13" s="6" t="n">
        <v>381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9</v>
      </c>
      <c r="B1" s="2" t="s">
        <v>540</v>
      </c>
      <c r="C1" s="2" t="s">
        <v>486</v>
      </c>
      <c r="D1" s="2" t="s">
        <v>541</v>
      </c>
      <c r="E1" s="2" t="s">
        <v>37</v>
      </c>
      <c r="F1" s="2" t="s">
        <v>104</v>
      </c>
      <c r="G1" s="2" t="s">
        <v>542</v>
      </c>
      <c r="H1" s="2" t="s">
        <v>2</v>
      </c>
      <c r="I1" s="2" t="s">
        <v>37</v>
      </c>
      <c r="J1" s="2" t="s">
        <v>104</v>
      </c>
    </row>
    <row r="2" spans="1:10">
      <c r="A2" s="3" t="s">
        <v>543</v>
      </c>
    </row>
    <row r="3" spans="1:10">
      <c r="A3" s="4" t="s">
        <v>225</v>
      </c>
      <c r="F3" s="6" t="n">
        <v>663000</v>
      </c>
      <c r="H3" s="6" t="n">
        <v>0</v>
      </c>
      <c r="J3" s="6" t="n">
        <v>663000</v>
      </c>
    </row>
    <row r="4" spans="1:10">
      <c r="A4" s="4" t="s">
        <v>48</v>
      </c>
      <c r="E4" s="6" t="n">
        <v>72482000</v>
      </c>
      <c r="H4" s="5" t="n">
        <v>61300000</v>
      </c>
      <c r="I4" s="6" t="n">
        <v>72482000</v>
      </c>
    </row>
    <row r="5" spans="1:10">
      <c r="A5" s="4" t="s">
        <v>117</v>
      </c>
      <c r="B5" s="6" t="n">
        <v>0</v>
      </c>
      <c r="H5" s="5" t="n">
        <v>9174000</v>
      </c>
      <c r="I5" s="5" t="n">
        <v>8418000</v>
      </c>
      <c r="J5" s="5" t="n">
        <v>0</v>
      </c>
    </row>
    <row r="6" spans="1:10">
      <c r="A6" s="4" t="s">
        <v>544</v>
      </c>
      <c r="H6" s="5" t="n">
        <v>272098000</v>
      </c>
      <c r="I6" s="5" t="n">
        <v>213159000</v>
      </c>
      <c r="J6" s="5" t="n">
        <v>167426000</v>
      </c>
    </row>
    <row r="7" spans="1:10">
      <c r="A7" s="4" t="s">
        <v>125</v>
      </c>
      <c r="H7" s="6" t="n">
        <v>-76526000</v>
      </c>
      <c r="I7" s="6" t="n">
        <v>-65345000</v>
      </c>
      <c r="J7" s="5" t="n">
        <v>-57248000</v>
      </c>
    </row>
    <row r="8" spans="1:10">
      <c r="A8" s="4" t="s">
        <v>545</v>
      </c>
      <c r="J8" s="5" t="n">
        <v>172000000</v>
      </c>
    </row>
    <row r="9" spans="1:10">
      <c r="A9" s="4" t="s">
        <v>546</v>
      </c>
      <c r="J9" s="5" t="n">
        <v>-59700000</v>
      </c>
    </row>
    <row r="10" spans="1:10">
      <c r="A10" s="4" t="s">
        <v>547</v>
      </c>
    </row>
    <row r="11" spans="1:10">
      <c r="A11" s="3" t="s">
        <v>543</v>
      </c>
    </row>
    <row r="12" spans="1:10">
      <c r="A12" s="4" t="s">
        <v>117</v>
      </c>
      <c r="D12" s="6" t="n">
        <v>9200000</v>
      </c>
      <c r="G12" s="6" t="n">
        <v>8400000</v>
      </c>
    </row>
    <row r="13" spans="1:10">
      <c r="A13" s="4" t="s">
        <v>548</v>
      </c>
    </row>
    <row r="14" spans="1:10">
      <c r="A14" s="3" t="s">
        <v>543</v>
      </c>
    </row>
    <row r="15" spans="1:10">
      <c r="A15" s="4" t="s">
        <v>549</v>
      </c>
      <c r="J15" s="6" t="n">
        <v>1200000</v>
      </c>
    </row>
    <row r="16" spans="1:10">
      <c r="A16" s="4" t="s">
        <v>550</v>
      </c>
      <c r="C16" s="6" t="n">
        <v>21700000</v>
      </c>
    </row>
    <row r="17" spans="1:10">
      <c r="A17" s="4" t="s">
        <v>551</v>
      </c>
      <c r="C17" s="5" t="n">
        <v>17200000</v>
      </c>
    </row>
    <row r="18" spans="1:10">
      <c r="A18" s="4" t="s">
        <v>225</v>
      </c>
      <c r="C18" s="5" t="n">
        <v>700000</v>
      </c>
    </row>
    <row r="19" spans="1:10">
      <c r="A19" s="4" t="s">
        <v>552</v>
      </c>
      <c r="C19" s="6" t="n">
        <v>6800000</v>
      </c>
    </row>
    <row r="20" spans="1:10">
      <c r="A20" s="4" t="s">
        <v>553</v>
      </c>
      <c r="C20" s="4" t="s">
        <v>514</v>
      </c>
    </row>
    <row r="21" spans="1:10">
      <c r="A21" s="4" t="s">
        <v>48</v>
      </c>
      <c r="C21" s="6" t="n">
        <v>19382000</v>
      </c>
    </row>
    <row r="22" spans="1:10">
      <c r="A22" s="4" t="s">
        <v>117</v>
      </c>
      <c r="D22" s="6" t="n">
        <v>9200000</v>
      </c>
      <c r="E22" s="6" t="n">
        <v>8400000</v>
      </c>
    </row>
    <row r="23" spans="1:10">
      <c r="A23" s="4" t="s">
        <v>544</v>
      </c>
      <c r="F23" s="5" t="n">
        <v>1200000</v>
      </c>
    </row>
    <row r="24" spans="1:10">
      <c r="A24" s="4" t="s">
        <v>125</v>
      </c>
      <c r="F24" s="6" t="n">
        <v>-1400000</v>
      </c>
    </row>
    <row r="25" spans="1:10">
      <c r="A25" s="4" t="s">
        <v>554</v>
      </c>
    </row>
    <row r="26" spans="1:10">
      <c r="A26" s="3" t="s">
        <v>543</v>
      </c>
    </row>
    <row r="27" spans="1:10">
      <c r="A27" s="4" t="s">
        <v>552</v>
      </c>
      <c r="C27" s="6" t="n">
        <v>600000</v>
      </c>
    </row>
    <row r="28" spans="1:10">
      <c r="A28" s="4" t="s">
        <v>555</v>
      </c>
      <c r="C28" s="4" t="s">
        <v>556</v>
      </c>
    </row>
    <row r="29" spans="1:10">
      <c r="A29" s="4" t="s">
        <v>557</v>
      </c>
      <c r="C29" s="6" t="n">
        <v>0</v>
      </c>
    </row>
    <row r="30" spans="1:10">
      <c r="A30" s="4" t="s">
        <v>558</v>
      </c>
    </row>
    <row r="31" spans="1:10">
      <c r="A31" s="3" t="s">
        <v>543</v>
      </c>
    </row>
    <row r="32" spans="1:10">
      <c r="A32" s="4" t="s">
        <v>552</v>
      </c>
      <c r="C32" s="6" t="n">
        <v>2500000</v>
      </c>
    </row>
    <row r="33" spans="1:10">
      <c r="A33" s="4" t="s">
        <v>555</v>
      </c>
      <c r="C33" s="4" t="s">
        <v>559</v>
      </c>
    </row>
    <row r="34" spans="1:10">
      <c r="A34" s="4" t="s">
        <v>557</v>
      </c>
      <c r="C34" s="6" t="n">
        <v>0</v>
      </c>
    </row>
    <row r="35" spans="1:10">
      <c r="A35" s="4" t="s">
        <v>560</v>
      </c>
    </row>
    <row r="36" spans="1:10">
      <c r="A36" s="3" t="s">
        <v>543</v>
      </c>
    </row>
    <row r="37" spans="1:10">
      <c r="A37" s="4" t="s">
        <v>552</v>
      </c>
      <c r="C37" s="6" t="n">
        <v>3700000</v>
      </c>
    </row>
    <row r="38" spans="1:10">
      <c r="A38" s="4" t="s">
        <v>555</v>
      </c>
      <c r="C38" s="4" t="s">
        <v>561</v>
      </c>
    </row>
    <row r="39" spans="1:10">
      <c r="A39" s="4" t="s">
        <v>562</v>
      </c>
    </row>
    <row r="40" spans="1:10">
      <c r="A40" s="3" t="s">
        <v>543</v>
      </c>
    </row>
    <row r="41" spans="1:10">
      <c r="A41" s="4" t="s">
        <v>563</v>
      </c>
      <c r="C41" s="5" t="n">
        <v>285710</v>
      </c>
    </row>
    <row r="42" spans="1:10">
      <c r="A42" s="4" t="s">
        <v>564</v>
      </c>
      <c r="C42" s="6" t="n">
        <v>3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37</v>
      </c>
      <c r="D1" s="2" t="s">
        <v>486</v>
      </c>
    </row>
    <row r="2" spans="1:4">
      <c r="A2" s="3" t="s">
        <v>566</v>
      </c>
    </row>
    <row r="3" spans="1:4">
      <c r="A3" s="4" t="s">
        <v>48</v>
      </c>
      <c r="B3" s="6" t="n">
        <v>61300</v>
      </c>
      <c r="C3" s="6" t="n">
        <v>72482</v>
      </c>
    </row>
    <row r="4" spans="1:4">
      <c r="A4" s="4" t="s">
        <v>548</v>
      </c>
    </row>
    <row r="5" spans="1:4">
      <c r="A5" s="3" t="s">
        <v>566</v>
      </c>
    </row>
    <row r="6" spans="1:4">
      <c r="A6" s="4" t="s">
        <v>567</v>
      </c>
      <c r="D6" s="6" t="n">
        <v>628</v>
      </c>
    </row>
    <row r="7" spans="1:4">
      <c r="A7" s="4" t="s">
        <v>568</v>
      </c>
      <c r="D7" s="5" t="n">
        <v>65</v>
      </c>
    </row>
    <row r="8" spans="1:4">
      <c r="A8" s="4" t="s">
        <v>569</v>
      </c>
      <c r="D8" s="5" t="n">
        <v>4669</v>
      </c>
    </row>
    <row r="9" spans="1:4">
      <c r="A9" s="4" t="s">
        <v>48</v>
      </c>
      <c r="D9" s="5" t="n">
        <v>19382</v>
      </c>
    </row>
    <row r="10" spans="1:4">
      <c r="A10" s="4" t="s">
        <v>570</v>
      </c>
      <c r="D10" s="5" t="n">
        <v>24744</v>
      </c>
    </row>
    <row r="11" spans="1:4">
      <c r="A11" s="3" t="s">
        <v>571</v>
      </c>
    </row>
    <row r="12" spans="1:4">
      <c r="A12" s="4" t="s">
        <v>572</v>
      </c>
      <c r="D12" s="5" t="n">
        <v>495</v>
      </c>
    </row>
    <row r="13" spans="1:4">
      <c r="A13" s="4" t="s">
        <v>573</v>
      </c>
      <c r="D13" s="5" t="n">
        <v>903</v>
      </c>
    </row>
    <row r="14" spans="1:4">
      <c r="A14" s="4" t="s">
        <v>574</v>
      </c>
      <c r="D14" s="5" t="n">
        <v>89</v>
      </c>
    </row>
    <row r="15" spans="1:4">
      <c r="A15" s="4" t="s">
        <v>575</v>
      </c>
      <c r="D15" s="5" t="n">
        <v>1257</v>
      </c>
    </row>
    <row r="16" spans="1:4">
      <c r="A16" s="4" t="s">
        <v>576</v>
      </c>
      <c r="D16" s="5" t="n">
        <v>349</v>
      </c>
    </row>
    <row r="17" spans="1:4">
      <c r="A17" s="4" t="s">
        <v>577</v>
      </c>
      <c r="D17" s="5" t="n">
        <v>3093</v>
      </c>
    </row>
    <row r="18" spans="1:4">
      <c r="A18" s="4" t="s">
        <v>578</v>
      </c>
      <c r="D18" s="6" t="n">
        <v>216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45"/>
  </cols>
  <sheetData>
    <row r="1" spans="1:2">
      <c r="A1" s="1" t="s">
        <v>579</v>
      </c>
      <c r="B1" s="2" t="s">
        <v>580</v>
      </c>
    </row>
    <row r="2" spans="1:2">
      <c r="A2" s="3" t="s">
        <v>543</v>
      </c>
    </row>
    <row r="3" spans="1:2">
      <c r="A3" s="4" t="s">
        <v>581</v>
      </c>
      <c r="B3" s="6" t="n">
        <v>4669</v>
      </c>
    </row>
    <row r="4" spans="1:2">
      <c r="A4" s="4" t="s">
        <v>437</v>
      </c>
    </row>
    <row r="5" spans="1:2">
      <c r="A5" s="3" t="s">
        <v>543</v>
      </c>
    </row>
    <row r="6" spans="1:2">
      <c r="A6" s="4" t="s">
        <v>581</v>
      </c>
      <c r="B6" s="6" t="n">
        <v>1073</v>
      </c>
    </row>
    <row r="7" spans="1:2">
      <c r="A7" s="4" t="s">
        <v>582</v>
      </c>
      <c r="B7" s="4" t="s">
        <v>583</v>
      </c>
    </row>
    <row r="8" spans="1:2">
      <c r="A8" s="4" t="s">
        <v>584</v>
      </c>
      <c r="B8" s="4" t="s">
        <v>499</v>
      </c>
    </row>
    <row r="9" spans="1:2">
      <c r="A9" s="4" t="s">
        <v>585</v>
      </c>
      <c r="B9" s="4" t="s">
        <v>522</v>
      </c>
    </row>
    <row r="10" spans="1:2">
      <c r="A10" s="4" t="s">
        <v>586</v>
      </c>
    </row>
    <row r="11" spans="1:2">
      <c r="A11" s="3" t="s">
        <v>543</v>
      </c>
    </row>
    <row r="12" spans="1:2">
      <c r="A12" s="4" t="s">
        <v>581</v>
      </c>
      <c r="B12" s="6" t="n">
        <v>81</v>
      </c>
    </row>
    <row r="13" spans="1:2">
      <c r="A13" s="4" t="s">
        <v>582</v>
      </c>
      <c r="B13" s="4" t="s">
        <v>587</v>
      </c>
    </row>
    <row r="14" spans="1:2">
      <c r="A14" s="4" t="s">
        <v>584</v>
      </c>
      <c r="B14" s="4" t="s">
        <v>499</v>
      </c>
    </row>
    <row r="15" spans="1:2">
      <c r="A15" s="4" t="s">
        <v>585</v>
      </c>
      <c r="B15" s="4" t="s">
        <v>520</v>
      </c>
    </row>
    <row r="16" spans="1:2">
      <c r="A16" s="4" t="s">
        <v>588</v>
      </c>
    </row>
    <row r="17" spans="1:2">
      <c r="A17" s="3" t="s">
        <v>543</v>
      </c>
    </row>
    <row r="18" spans="1:2">
      <c r="A18" s="4" t="s">
        <v>581</v>
      </c>
      <c r="B18" s="6" t="n">
        <v>3387</v>
      </c>
    </row>
    <row r="19" spans="1:2">
      <c r="A19" s="4" t="s">
        <v>582</v>
      </c>
      <c r="B19" s="4" t="s">
        <v>587</v>
      </c>
    </row>
    <row r="20" spans="1:2">
      <c r="A20" s="4" t="s">
        <v>584</v>
      </c>
      <c r="B20" s="4" t="s">
        <v>500</v>
      </c>
    </row>
    <row r="21" spans="1:2">
      <c r="A21" s="4" t="s">
        <v>585</v>
      </c>
      <c r="B21" s="4" t="s">
        <v>425</v>
      </c>
    </row>
    <row r="22" spans="1:2">
      <c r="A22" s="4" t="s">
        <v>589</v>
      </c>
    </row>
    <row r="23" spans="1:2">
      <c r="A23" s="3" t="s">
        <v>543</v>
      </c>
    </row>
    <row r="24" spans="1:2">
      <c r="A24" s="4" t="s">
        <v>581</v>
      </c>
      <c r="B24" s="6" t="n">
        <v>128</v>
      </c>
    </row>
    <row r="25" spans="1:2">
      <c r="A25" s="4" t="s">
        <v>582</v>
      </c>
      <c r="B25" s="4" t="s">
        <v>590</v>
      </c>
    </row>
    <row r="26" spans="1:2">
      <c r="A26" s="4" t="s">
        <v>584</v>
      </c>
      <c r="B26" s="4" t="s">
        <v>499</v>
      </c>
    </row>
    <row r="27" spans="1:2">
      <c r="A27" s="4" t="s">
        <v>585</v>
      </c>
      <c r="B27" s="4" t="s">
        <v>5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7</v>
      </c>
    </row>
    <row r="3" spans="1:3">
      <c r="A3" s="3" t="s">
        <v>592</v>
      </c>
    </row>
    <row r="4" spans="1:3">
      <c r="A4" s="4" t="s">
        <v>593</v>
      </c>
      <c r="B4" s="6" t="n">
        <v>47341</v>
      </c>
      <c r="C4" s="6" t="n">
        <v>41056</v>
      </c>
    </row>
    <row r="5" spans="1:3">
      <c r="A5" s="4" t="s">
        <v>594</v>
      </c>
      <c r="B5" s="5" t="n">
        <v>-27970</v>
      </c>
      <c r="C5" s="5" t="n">
        <v>-21982</v>
      </c>
    </row>
    <row r="6" spans="1:3">
      <c r="A6" s="4" t="s">
        <v>595</v>
      </c>
      <c r="B6" s="5" t="n">
        <v>19371</v>
      </c>
      <c r="C6" s="5" t="n">
        <v>19074</v>
      </c>
    </row>
    <row r="7" spans="1:3">
      <c r="A7" s="4" t="s">
        <v>437</v>
      </c>
    </row>
    <row r="8" spans="1:3">
      <c r="A8" s="3" t="s">
        <v>592</v>
      </c>
    </row>
    <row r="9" spans="1:3">
      <c r="A9" s="4" t="s">
        <v>593</v>
      </c>
      <c r="B9" s="5" t="n">
        <v>15412</v>
      </c>
      <c r="C9" s="5" t="n">
        <v>15270</v>
      </c>
    </row>
    <row r="10" spans="1:3">
      <c r="A10" s="4" t="s">
        <v>594</v>
      </c>
      <c r="B10" s="5" t="n">
        <v>-9202</v>
      </c>
      <c r="C10" s="5" t="n">
        <v>-7347</v>
      </c>
    </row>
    <row r="11" spans="1:3">
      <c r="A11" s="4" t="s">
        <v>595</v>
      </c>
      <c r="B11" s="6" t="n">
        <v>6210</v>
      </c>
      <c r="C11" s="6" t="n">
        <v>7923</v>
      </c>
    </row>
    <row r="12" spans="1:3">
      <c r="A12" s="4" t="s">
        <v>596</v>
      </c>
    </row>
    <row r="13" spans="1:3">
      <c r="A13" s="3" t="s">
        <v>592</v>
      </c>
    </row>
    <row r="14" spans="1:3">
      <c r="A14" s="4" t="s">
        <v>597</v>
      </c>
      <c r="B14" s="4" t="s">
        <v>514</v>
      </c>
      <c r="C14" s="4" t="s">
        <v>514</v>
      </c>
    </row>
    <row r="15" spans="1:3">
      <c r="A15" s="4" t="s">
        <v>598</v>
      </c>
    </row>
    <row r="16" spans="1:3">
      <c r="A16" s="3" t="s">
        <v>592</v>
      </c>
    </row>
    <row r="17" spans="1:3">
      <c r="A17" s="4" t="s">
        <v>597</v>
      </c>
      <c r="B17" s="4" t="s">
        <v>522</v>
      </c>
      <c r="C17" s="4" t="s">
        <v>522</v>
      </c>
    </row>
    <row r="18" spans="1:3">
      <c r="A18" s="4" t="s">
        <v>588</v>
      </c>
    </row>
    <row r="19" spans="1:3">
      <c r="A19" s="3" t="s">
        <v>592</v>
      </c>
    </row>
    <row r="20" spans="1:3">
      <c r="A20" s="4" t="s">
        <v>593</v>
      </c>
      <c r="B20" s="6" t="n">
        <v>30935</v>
      </c>
      <c r="C20" s="6" t="n">
        <v>24781</v>
      </c>
    </row>
    <row r="21" spans="1:3">
      <c r="A21" s="4" t="s">
        <v>594</v>
      </c>
      <c r="B21" s="5" t="n">
        <v>-17806</v>
      </c>
      <c r="C21" s="5" t="n">
        <v>-13785</v>
      </c>
    </row>
    <row r="22" spans="1:3">
      <c r="A22" s="4" t="s">
        <v>595</v>
      </c>
      <c r="B22" s="6" t="n">
        <v>13129</v>
      </c>
      <c r="C22" s="6" t="n">
        <v>10996</v>
      </c>
    </row>
    <row r="23" spans="1:3">
      <c r="A23" s="4" t="s">
        <v>599</v>
      </c>
    </row>
    <row r="24" spans="1:3">
      <c r="A24" s="3" t="s">
        <v>592</v>
      </c>
    </row>
    <row r="25" spans="1:3">
      <c r="A25" s="4" t="s">
        <v>597</v>
      </c>
      <c r="B25" s="4" t="s">
        <v>514</v>
      </c>
      <c r="C25" s="4" t="s">
        <v>514</v>
      </c>
    </row>
    <row r="26" spans="1:3">
      <c r="A26" s="4" t="s">
        <v>600</v>
      </c>
    </row>
    <row r="27" spans="1:3">
      <c r="A27" s="3" t="s">
        <v>592</v>
      </c>
    </row>
    <row r="28" spans="1:3">
      <c r="A28" s="4" t="s">
        <v>597</v>
      </c>
      <c r="B28" s="4" t="s">
        <v>601</v>
      </c>
      <c r="C28" s="4" t="s">
        <v>601</v>
      </c>
    </row>
    <row r="29" spans="1:3">
      <c r="A29" s="4" t="s">
        <v>589</v>
      </c>
    </row>
    <row r="30" spans="1:3">
      <c r="A30" s="3" t="s">
        <v>592</v>
      </c>
    </row>
    <row r="31" spans="1:3">
      <c r="A31" s="4" t="s">
        <v>593</v>
      </c>
      <c r="B31" s="6" t="n">
        <v>574</v>
      </c>
      <c r="C31" s="6" t="n">
        <v>586</v>
      </c>
    </row>
    <row r="32" spans="1:3">
      <c r="A32" s="4" t="s">
        <v>594</v>
      </c>
      <c r="B32" s="5" t="n">
        <v>-542</v>
      </c>
      <c r="C32" s="5" t="n">
        <v>-446</v>
      </c>
    </row>
    <row r="33" spans="1:3">
      <c r="A33" s="4" t="s">
        <v>595</v>
      </c>
      <c r="B33" s="6" t="n">
        <v>32</v>
      </c>
      <c r="C33" s="6" t="n">
        <v>140</v>
      </c>
    </row>
    <row r="34" spans="1:3">
      <c r="A34" s="4" t="s">
        <v>602</v>
      </c>
    </row>
    <row r="35" spans="1:3">
      <c r="A35" s="3" t="s">
        <v>592</v>
      </c>
    </row>
    <row r="36" spans="1:3">
      <c r="A36" s="4" t="s">
        <v>597</v>
      </c>
      <c r="B36" s="4" t="s">
        <v>514</v>
      </c>
      <c r="C36" s="4" t="s">
        <v>514</v>
      </c>
    </row>
    <row r="37" spans="1:3">
      <c r="A37" s="4" t="s">
        <v>603</v>
      </c>
    </row>
    <row r="38" spans="1:3">
      <c r="A38" s="3" t="s">
        <v>592</v>
      </c>
    </row>
    <row r="39" spans="1:3">
      <c r="A39" s="4" t="s">
        <v>597</v>
      </c>
      <c r="B39" s="4" t="s">
        <v>516</v>
      </c>
      <c r="C39" s="4" t="s">
        <v>516</v>
      </c>
    </row>
    <row r="40" spans="1:3">
      <c r="A40" s="4" t="s">
        <v>586</v>
      </c>
    </row>
    <row r="41" spans="1:3">
      <c r="A41" s="3" t="s">
        <v>592</v>
      </c>
    </row>
    <row r="42" spans="1:3">
      <c r="A42" s="4" t="s">
        <v>593</v>
      </c>
      <c r="B42" s="6" t="n">
        <v>420</v>
      </c>
      <c r="C42" s="6" t="n">
        <v>419</v>
      </c>
    </row>
    <row r="43" spans="1:3">
      <c r="A43" s="4" t="s">
        <v>594</v>
      </c>
      <c r="B43" s="6" t="n">
        <v>-420</v>
      </c>
      <c r="C43" s="5" t="n">
        <v>-404</v>
      </c>
    </row>
    <row r="44" spans="1:3">
      <c r="A44" s="4" t="s">
        <v>595</v>
      </c>
      <c r="C44" s="6" t="n">
        <v>15</v>
      </c>
    </row>
    <row r="45" spans="1:3">
      <c r="A45" s="4" t="s">
        <v>604</v>
      </c>
    </row>
    <row r="46" spans="1:3">
      <c r="A46" s="3" t="s">
        <v>592</v>
      </c>
    </row>
    <row r="47" spans="1:3">
      <c r="A47" s="4" t="s">
        <v>597</v>
      </c>
      <c r="B47" s="4" t="s">
        <v>520</v>
      </c>
      <c r="C47" s="4" t="s">
        <v>520</v>
      </c>
    </row>
    <row r="48" spans="1:3">
      <c r="A48" s="4" t="s">
        <v>605</v>
      </c>
    </row>
    <row r="49" spans="1:3">
      <c r="A49" s="3" t="s">
        <v>592</v>
      </c>
    </row>
    <row r="50" spans="1:3">
      <c r="A50" s="4" t="s">
        <v>597</v>
      </c>
      <c r="B50" s="4" t="s">
        <v>606</v>
      </c>
      <c r="C50" s="4" t="s">
        <v>6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69"/>
    <col customWidth="1" max="2" min="2" width="20"/>
    <col customWidth="1" max="3" min="3" width="19"/>
    <col customWidth="1" max="4" min="4" width="20"/>
    <col customWidth="1" max="5" min="5" width="21"/>
    <col customWidth="1" max="6" min="6" width="21"/>
    <col customWidth="1" max="7" min="7" width="26"/>
    <col customWidth="1" max="8" min="8" width="21"/>
    <col customWidth="1" max="9" min="9" width="21"/>
    <col customWidth="1" max="10" min="10" width="21"/>
    <col customWidth="1" max="11" min="11" width="25"/>
    <col customWidth="1" max="12" min="12" width="21"/>
    <col customWidth="1" max="13" min="13" width="21"/>
  </cols>
  <sheetData>
    <row r="1" spans="1:13">
      <c r="A1" s="1" t="s">
        <v>607</v>
      </c>
      <c r="B1" s="2" t="s">
        <v>608</v>
      </c>
      <c r="C1" s="2" t="s">
        <v>609</v>
      </c>
      <c r="D1" s="2" t="s">
        <v>610</v>
      </c>
      <c r="E1" s="2" t="s">
        <v>403</v>
      </c>
      <c r="F1" s="2" t="s">
        <v>611</v>
      </c>
      <c r="G1" s="2" t="s">
        <v>612</v>
      </c>
      <c r="H1" s="2" t="s">
        <v>611</v>
      </c>
      <c r="I1" s="2" t="s">
        <v>613</v>
      </c>
      <c r="J1" s="2" t="s">
        <v>614</v>
      </c>
      <c r="K1" s="2" t="s">
        <v>615</v>
      </c>
      <c r="L1" s="2" t="s">
        <v>484</v>
      </c>
      <c r="M1" s="2" t="s">
        <v>172</v>
      </c>
    </row>
    <row r="2" spans="1:13">
      <c r="A2" s="3" t="s">
        <v>592</v>
      </c>
    </row>
    <row r="3" spans="1:13">
      <c r="A3" s="4" t="s">
        <v>616</v>
      </c>
      <c r="K3" s="6" t="n">
        <v>6000000</v>
      </c>
      <c r="L3" s="6" t="n">
        <v>5700000</v>
      </c>
      <c r="M3" s="6" t="n">
        <v>5100000</v>
      </c>
    </row>
    <row r="4" spans="1:13">
      <c r="A4" s="4" t="s">
        <v>617</v>
      </c>
      <c r="K4" s="5" t="n">
        <v>5002000</v>
      </c>
    </row>
    <row r="5" spans="1:13">
      <c r="A5" s="4" t="s">
        <v>618</v>
      </c>
      <c r="K5" s="5" t="n">
        <v>116000</v>
      </c>
      <c r="L5" s="5" t="n">
        <v>3061000</v>
      </c>
    </row>
    <row r="6" spans="1:13">
      <c r="A6" s="4" t="s">
        <v>619</v>
      </c>
      <c r="E6" s="6" t="n">
        <v>0</v>
      </c>
      <c r="K6" s="6" t="n">
        <v>9174000</v>
      </c>
      <c r="L6" s="5" t="n">
        <v>8418000</v>
      </c>
      <c r="M6" s="6" t="n">
        <v>0</v>
      </c>
    </row>
    <row r="7" spans="1:13">
      <c r="A7" s="4" t="s">
        <v>620</v>
      </c>
      <c r="K7" s="5" t="n">
        <v>3</v>
      </c>
    </row>
    <row r="8" spans="1:13">
      <c r="A8" s="4" t="s">
        <v>621</v>
      </c>
      <c r="K8" s="4" t="s">
        <v>622</v>
      </c>
    </row>
    <row r="9" spans="1:13">
      <c r="A9" s="4" t="s">
        <v>623</v>
      </c>
      <c r="K9" s="6" t="n">
        <v>17600000</v>
      </c>
      <c r="L9" s="5" t="n">
        <v>8400000</v>
      </c>
    </row>
    <row r="10" spans="1:13">
      <c r="A10" s="4" t="s">
        <v>48</v>
      </c>
      <c r="K10" s="6" t="n">
        <v>61300000</v>
      </c>
      <c r="L10" s="6" t="n">
        <v>72482000</v>
      </c>
    </row>
    <row r="11" spans="1:13">
      <c r="A11" s="4" t="s">
        <v>624</v>
      </c>
    </row>
    <row r="12" spans="1:13">
      <c r="A12" s="3" t="s">
        <v>592</v>
      </c>
    </row>
    <row r="13" spans="1:13">
      <c r="A13" s="4" t="s">
        <v>625</v>
      </c>
      <c r="K13" s="4" t="s">
        <v>556</v>
      </c>
    </row>
    <row r="14" spans="1:13">
      <c r="A14" s="4" t="s">
        <v>626</v>
      </c>
    </row>
    <row r="15" spans="1:13">
      <c r="A15" s="3" t="s">
        <v>592</v>
      </c>
    </row>
    <row r="16" spans="1:13">
      <c r="A16" s="4" t="s">
        <v>48</v>
      </c>
      <c r="K16" s="6" t="n">
        <v>0</v>
      </c>
    </row>
    <row r="17" spans="1:13">
      <c r="A17" s="4" t="s">
        <v>547</v>
      </c>
    </row>
    <row r="18" spans="1:13">
      <c r="A18" s="3" t="s">
        <v>592</v>
      </c>
    </row>
    <row r="19" spans="1:13">
      <c r="A19" s="4" t="s">
        <v>619</v>
      </c>
      <c r="I19" s="6" t="n">
        <v>9200000</v>
      </c>
      <c r="J19" s="6" t="n">
        <v>8400000</v>
      </c>
    </row>
    <row r="20" spans="1:13">
      <c r="A20" s="4" t="s">
        <v>627</v>
      </c>
    </row>
    <row r="21" spans="1:13">
      <c r="A21" s="3" t="s">
        <v>592</v>
      </c>
    </row>
    <row r="22" spans="1:13">
      <c r="A22" s="4" t="s">
        <v>618</v>
      </c>
      <c r="K22" s="6" t="n">
        <v>100000</v>
      </c>
    </row>
    <row r="23" spans="1:13">
      <c r="A23" s="4" t="s">
        <v>628</v>
      </c>
    </row>
    <row r="24" spans="1:13">
      <c r="A24" s="3" t="s">
        <v>592</v>
      </c>
    </row>
    <row r="25" spans="1:13">
      <c r="A25" s="4" t="s">
        <v>629</v>
      </c>
      <c r="G25" s="6" t="n">
        <v>400000</v>
      </c>
    </row>
    <row r="26" spans="1:13">
      <c r="A26" s="4" t="s">
        <v>630</v>
      </c>
    </row>
    <row r="27" spans="1:13">
      <c r="A27" s="3" t="s">
        <v>592</v>
      </c>
    </row>
    <row r="28" spans="1:13">
      <c r="A28" s="4" t="s">
        <v>631</v>
      </c>
      <c r="G28" s="4" t="s">
        <v>425</v>
      </c>
    </row>
    <row r="29" spans="1:13">
      <c r="A29" s="4" t="s">
        <v>617</v>
      </c>
      <c r="F29" s="6" t="n">
        <v>2500000</v>
      </c>
      <c r="G29" s="6" t="n">
        <v>1500000</v>
      </c>
      <c r="H29" s="6" t="n">
        <v>4000000</v>
      </c>
    </row>
    <row r="30" spans="1:13">
      <c r="A30" s="4" t="s">
        <v>632</v>
      </c>
      <c r="D30" s="5" t="n">
        <v>37708</v>
      </c>
      <c r="G30" s="5" t="n">
        <v>113122</v>
      </c>
    </row>
    <row r="31" spans="1:13">
      <c r="A31" s="4" t="s">
        <v>633</v>
      </c>
      <c r="G31" s="6" t="n">
        <v>100000</v>
      </c>
    </row>
    <row r="32" spans="1:13">
      <c r="A32" s="4" t="s">
        <v>634</v>
      </c>
    </row>
    <row r="33" spans="1:13">
      <c r="A33" s="3" t="s">
        <v>592</v>
      </c>
    </row>
    <row r="34" spans="1:13">
      <c r="A34" s="4" t="s">
        <v>632</v>
      </c>
      <c r="B34" s="5" t="n">
        <v>37706</v>
      </c>
      <c r="C34" s="5" t="n">
        <v>37708</v>
      </c>
    </row>
    <row r="35" spans="1:13">
      <c r="A35" s="4" t="s">
        <v>635</v>
      </c>
    </row>
    <row r="36" spans="1:13">
      <c r="A36" s="3" t="s">
        <v>592</v>
      </c>
    </row>
    <row r="37" spans="1:13">
      <c r="A37" s="4" t="s">
        <v>636</v>
      </c>
      <c r="G37" s="6" t="n">
        <v>30000000</v>
      </c>
    </row>
    <row r="38" spans="1:13">
      <c r="A38" s="4" t="s">
        <v>598</v>
      </c>
    </row>
    <row r="39" spans="1:13">
      <c r="A39" s="3" t="s">
        <v>592</v>
      </c>
    </row>
    <row r="40" spans="1:13">
      <c r="A40" s="4" t="s">
        <v>585</v>
      </c>
      <c r="K40" s="4" t="s">
        <v>522</v>
      </c>
      <c r="L40" s="4" t="s">
        <v>522</v>
      </c>
    </row>
    <row r="41" spans="1:13">
      <c r="A41" s="4" t="s">
        <v>596</v>
      </c>
    </row>
    <row r="42" spans="1:13">
      <c r="A42" s="3" t="s">
        <v>592</v>
      </c>
    </row>
    <row r="43" spans="1:13">
      <c r="A43" s="4" t="s">
        <v>585</v>
      </c>
      <c r="K43" s="4" t="s">
        <v>514</v>
      </c>
      <c r="L43" s="4" t="s">
        <v>514</v>
      </c>
    </row>
    <row r="44" spans="1:13">
      <c r="A44" s="4" t="s">
        <v>637</v>
      </c>
    </row>
    <row r="45" spans="1:13">
      <c r="A45" s="3" t="s">
        <v>592</v>
      </c>
    </row>
    <row r="46" spans="1:13">
      <c r="A46" s="4" t="s">
        <v>631</v>
      </c>
      <c r="G46" s="4" t="s">
        <v>606</v>
      </c>
    </row>
    <row r="47" spans="1:13">
      <c r="A47" s="4" t="s">
        <v>638</v>
      </c>
      <c r="K47" s="6" t="n">
        <v>400000</v>
      </c>
    </row>
    <row r="48" spans="1:13">
      <c r="A48" s="4" t="s">
        <v>585</v>
      </c>
      <c r="K48" s="4" t="s">
        <v>516</v>
      </c>
    </row>
    <row r="49" spans="1:13">
      <c r="A49" s="4" t="s">
        <v>639</v>
      </c>
    </row>
    <row r="50" spans="1:13">
      <c r="A50" s="3" t="s">
        <v>592</v>
      </c>
    </row>
    <row r="51" spans="1:13">
      <c r="A51" s="4" t="s">
        <v>636</v>
      </c>
      <c r="G51" s="6" t="n">
        <v>1900000</v>
      </c>
    </row>
    <row r="52" spans="1:13">
      <c r="A52" s="4" t="s">
        <v>600</v>
      </c>
    </row>
    <row r="53" spans="1:13">
      <c r="A53" s="3" t="s">
        <v>592</v>
      </c>
    </row>
    <row r="54" spans="1:13">
      <c r="A54" s="4" t="s">
        <v>585</v>
      </c>
      <c r="K54" s="4" t="s">
        <v>601</v>
      </c>
      <c r="L54" s="4" t="s">
        <v>601</v>
      </c>
    </row>
    <row r="55" spans="1:13">
      <c r="A55" s="4" t="s">
        <v>599</v>
      </c>
    </row>
    <row r="56" spans="1:13">
      <c r="A56" s="3" t="s">
        <v>592</v>
      </c>
    </row>
    <row r="57" spans="1:13">
      <c r="A57" s="4" t="s">
        <v>585</v>
      </c>
      <c r="K57" s="4" t="s">
        <v>514</v>
      </c>
      <c r="L57" s="4" t="s">
        <v>514</v>
      </c>
    </row>
    <row r="58" spans="1:13">
      <c r="A58" s="4" t="s">
        <v>640</v>
      </c>
    </row>
    <row r="59" spans="1:13">
      <c r="A59" s="3" t="s">
        <v>592</v>
      </c>
    </row>
    <row r="60" spans="1:13">
      <c r="A60" s="4" t="s">
        <v>636</v>
      </c>
      <c r="K60" s="6" t="n">
        <v>6600000</v>
      </c>
    </row>
    <row r="61" spans="1:13">
      <c r="A61" s="4" t="s">
        <v>585</v>
      </c>
      <c r="K61" s="4" t="s">
        <v>425</v>
      </c>
    </row>
    <row r="62" spans="1:13">
      <c r="A62" s="4" t="s">
        <v>641</v>
      </c>
      <c r="K62" s="6" t="n">
        <v>7100000</v>
      </c>
    </row>
    <row r="63" spans="1:13">
      <c r="A63" s="4" t="s">
        <v>642</v>
      </c>
      <c r="K63" s="6"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7</v>
      </c>
    </row>
    <row r="2" spans="1:3">
      <c r="A2" s="3" t="s">
        <v>644</v>
      </c>
    </row>
    <row r="3" spans="1:3">
      <c r="A3" s="5" t="n">
        <v>2019</v>
      </c>
      <c r="B3" s="6" t="n">
        <v>5652</v>
      </c>
    </row>
    <row r="4" spans="1:3">
      <c r="A4" s="5" t="n">
        <v>2020</v>
      </c>
      <c r="B4" s="5" t="n">
        <v>4607</v>
      </c>
    </row>
    <row r="5" spans="1:3">
      <c r="A5" s="5" t="n">
        <v>2021</v>
      </c>
      <c r="B5" s="5" t="n">
        <v>3355</v>
      </c>
    </row>
    <row r="6" spans="1:3">
      <c r="A6" s="5" t="n">
        <v>2022</v>
      </c>
      <c r="B6" s="5" t="n">
        <v>2413</v>
      </c>
    </row>
    <row r="7" spans="1:3">
      <c r="A7" s="5" t="n">
        <v>2023</v>
      </c>
      <c r="B7" s="5" t="n">
        <v>1989</v>
      </c>
    </row>
    <row r="8" spans="1:3">
      <c r="A8" s="4" t="s">
        <v>645</v>
      </c>
      <c r="B8" s="5" t="n">
        <v>1355</v>
      </c>
    </row>
    <row r="9" spans="1:3">
      <c r="A9" s="4" t="s">
        <v>595</v>
      </c>
      <c r="B9" s="6" t="n">
        <v>19371</v>
      </c>
      <c r="C9" s="6" t="n">
        <v>190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6</v>
      </c>
      <c r="B1" s="2" t="s">
        <v>540</v>
      </c>
      <c r="C1" s="2" t="s">
        <v>2</v>
      </c>
      <c r="D1" s="2" t="s">
        <v>37</v>
      </c>
      <c r="E1" s="2" t="s">
        <v>104</v>
      </c>
    </row>
    <row r="2" spans="1:5">
      <c r="A2" s="3" t="s">
        <v>244</v>
      </c>
    </row>
    <row r="3" spans="1:5">
      <c r="A3" s="4" t="s">
        <v>647</v>
      </c>
      <c r="C3" s="6" t="n">
        <v>72482</v>
      </c>
    </row>
    <row r="4" spans="1:5">
      <c r="A4" s="4" t="s">
        <v>648</v>
      </c>
      <c r="C4" s="5" t="n">
        <v>-2008</v>
      </c>
    </row>
    <row r="5" spans="1:5">
      <c r="A5" s="4" t="s">
        <v>117</v>
      </c>
      <c r="B5" s="6" t="n">
        <v>0</v>
      </c>
      <c r="C5" s="5" t="n">
        <v>-9174</v>
      </c>
      <c r="D5" s="6" t="n">
        <v>-8418</v>
      </c>
      <c r="E5" s="6" t="n">
        <v>0</v>
      </c>
    </row>
    <row r="6" spans="1:5">
      <c r="A6" s="4" t="s">
        <v>649</v>
      </c>
      <c r="C6" s="6" t="n">
        <v>61300</v>
      </c>
      <c r="D6" s="6" t="n">
        <v>724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0</v>
      </c>
      <c r="B1" s="2" t="s">
        <v>1</v>
      </c>
    </row>
    <row r="2" spans="1:4">
      <c r="B2" s="2" t="s">
        <v>2</v>
      </c>
      <c r="C2" s="2" t="s">
        <v>37</v>
      </c>
      <c r="D2" s="2" t="s">
        <v>104</v>
      </c>
    </row>
    <row r="3" spans="1:4">
      <c r="A3" s="3" t="s">
        <v>131</v>
      </c>
    </row>
    <row r="4" spans="1:4">
      <c r="A4" s="4" t="s">
        <v>127</v>
      </c>
      <c r="B4" s="6" t="n">
        <v>-75550</v>
      </c>
      <c r="C4" s="6" t="n">
        <v>-64126</v>
      </c>
      <c r="D4" s="6" t="n">
        <v>-57888</v>
      </c>
    </row>
    <row r="5" spans="1:4">
      <c r="A5" s="4" t="s">
        <v>132</v>
      </c>
      <c r="B5" s="5" t="n">
        <v>-2683</v>
      </c>
      <c r="C5" s="5" t="n">
        <v>1806</v>
      </c>
      <c r="D5" s="5" t="n">
        <v>-634</v>
      </c>
    </row>
    <row r="6" spans="1:4">
      <c r="A6" s="4" t="s">
        <v>133</v>
      </c>
      <c r="B6" s="6" t="n">
        <v>-78233</v>
      </c>
      <c r="C6" s="6" t="n">
        <v>-62320</v>
      </c>
      <c r="D6" s="6" t="n">
        <v>-585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14"/>
    <col customWidth="1" max="5" min="5" width="14"/>
  </cols>
  <sheetData>
    <row r="1" spans="1:5">
      <c r="A1" s="1" t="s">
        <v>650</v>
      </c>
      <c r="B1" s="2" t="s">
        <v>651</v>
      </c>
      <c r="C1" s="2" t="s">
        <v>1</v>
      </c>
    </row>
    <row r="2" spans="1:5">
      <c r="B2" s="2" t="s">
        <v>2</v>
      </c>
      <c r="C2" s="2" t="s">
        <v>2</v>
      </c>
      <c r="D2" s="2" t="s">
        <v>37</v>
      </c>
      <c r="E2" s="2" t="s">
        <v>104</v>
      </c>
    </row>
    <row r="3" spans="1:5">
      <c r="A3" s="3" t="s">
        <v>652</v>
      </c>
    </row>
    <row r="4" spans="1:5">
      <c r="A4" s="4" t="s">
        <v>653</v>
      </c>
      <c r="C4" s="6" t="n">
        <v>9900000</v>
      </c>
      <c r="D4" s="6" t="n">
        <v>5700000</v>
      </c>
      <c r="E4" s="6" t="n">
        <v>4800000</v>
      </c>
    </row>
    <row r="5" spans="1:5">
      <c r="A5" s="4" t="s">
        <v>654</v>
      </c>
      <c r="B5" s="6" t="n">
        <v>300000</v>
      </c>
    </row>
    <row r="6" spans="1:5">
      <c r="A6" s="4" t="s">
        <v>655</v>
      </c>
      <c r="B6" s="5" t="n">
        <v>2022</v>
      </c>
    </row>
    <row r="7" spans="1:5">
      <c r="A7" s="4" t="s">
        <v>656</v>
      </c>
      <c r="C7" s="4" t="s">
        <v>657</v>
      </c>
    </row>
    <row r="8" spans="1:5">
      <c r="A8" s="4" t="s">
        <v>440</v>
      </c>
    </row>
    <row r="9" spans="1:5">
      <c r="A9" s="3" t="s">
        <v>652</v>
      </c>
    </row>
    <row r="10" spans="1:5">
      <c r="A10" s="4" t="s">
        <v>658</v>
      </c>
      <c r="B10" s="6" t="n">
        <v>2000000</v>
      </c>
      <c r="C10" s="6" t="n">
        <v>2000000</v>
      </c>
      <c r="D10" s="5" t="n">
        <v>2000000</v>
      </c>
    </row>
    <row r="11" spans="1:5">
      <c r="A11" s="4" t="s">
        <v>659</v>
      </c>
    </row>
    <row r="12" spans="1:5">
      <c r="A12" s="3" t="s">
        <v>652</v>
      </c>
    </row>
    <row r="13" spans="1:5">
      <c r="A13" s="4" t="s">
        <v>660</v>
      </c>
      <c r="B13" s="5" t="n">
        <v>100000</v>
      </c>
      <c r="C13" s="5" t="n">
        <v>100000</v>
      </c>
      <c r="D13" s="6" t="n">
        <v>100000</v>
      </c>
    </row>
    <row r="14" spans="1:5">
      <c r="A14" s="4" t="s">
        <v>661</v>
      </c>
    </row>
    <row r="15" spans="1:5">
      <c r="A15" s="3" t="s">
        <v>652</v>
      </c>
    </row>
    <row r="16" spans="1:5">
      <c r="A16" s="4" t="s">
        <v>662</v>
      </c>
      <c r="B16" s="5" t="n">
        <v>4400000</v>
      </c>
      <c r="C16" s="5" t="n">
        <v>4400000</v>
      </c>
    </row>
    <row r="17" spans="1:5">
      <c r="A17" s="4" t="s">
        <v>663</v>
      </c>
      <c r="B17" s="5" t="n">
        <v>3500000</v>
      </c>
      <c r="C17" s="5" t="n">
        <v>3500000</v>
      </c>
    </row>
    <row r="18" spans="1:5">
      <c r="A18" s="4" t="s">
        <v>664</v>
      </c>
      <c r="B18" s="6" t="n">
        <v>3500000</v>
      </c>
      <c r="C18" s="5" t="n">
        <v>3500000</v>
      </c>
    </row>
    <row r="19" spans="1:5">
      <c r="A19" s="4" t="s">
        <v>665</v>
      </c>
    </row>
    <row r="20" spans="1:5">
      <c r="A20" s="3" t="s">
        <v>652</v>
      </c>
    </row>
    <row r="21" spans="1:5">
      <c r="A21" s="4" t="s">
        <v>666</v>
      </c>
      <c r="C21" s="5" t="n">
        <v>231424</v>
      </c>
    </row>
    <row r="22" spans="1:5">
      <c r="A22" s="4" t="s">
        <v>667</v>
      </c>
      <c r="C22" s="6" t="n">
        <v>57887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483</v>
      </c>
    </row>
    <row r="2" spans="1:2">
      <c r="A2" s="3" t="s">
        <v>669</v>
      </c>
    </row>
    <row r="3" spans="1:2">
      <c r="A3" s="5" t="n">
        <v>2019</v>
      </c>
      <c r="B3" s="6" t="n">
        <v>9095</v>
      </c>
    </row>
    <row r="4" spans="1:2">
      <c r="A4" s="5" t="n">
        <v>2020</v>
      </c>
      <c r="B4" s="5" t="n">
        <v>9533</v>
      </c>
    </row>
    <row r="5" spans="1:2">
      <c r="A5" s="5" t="n">
        <v>2021</v>
      </c>
      <c r="B5" s="5" t="n">
        <v>10048</v>
      </c>
    </row>
    <row r="6" spans="1:2">
      <c r="A6" s="5" t="n">
        <v>2022</v>
      </c>
      <c r="B6" s="5" t="n">
        <v>9585</v>
      </c>
    </row>
    <row r="7" spans="1:2">
      <c r="A7" s="5" t="n">
        <v>2023</v>
      </c>
      <c r="B7" s="5" t="n">
        <v>8965</v>
      </c>
    </row>
    <row r="8" spans="1:2">
      <c r="A8" s="4" t="s">
        <v>645</v>
      </c>
      <c r="B8" s="5" t="n">
        <v>32729</v>
      </c>
    </row>
    <row r="9" spans="1:2">
      <c r="A9" s="4" t="s">
        <v>670</v>
      </c>
      <c r="B9" s="6" t="n">
        <v>799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483</v>
      </c>
    </row>
    <row r="2" spans="1:2">
      <c r="A2" s="3" t="s">
        <v>247</v>
      </c>
    </row>
    <row r="3" spans="1:2">
      <c r="A3" s="4" t="s">
        <v>672</v>
      </c>
      <c r="B3" s="11" t="n">
        <v>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r="1" spans="1:9">
      <c r="A1" s="1" t="s">
        <v>673</v>
      </c>
      <c r="B1" s="2" t="s">
        <v>674</v>
      </c>
      <c r="E1" s="2" t="s">
        <v>651</v>
      </c>
      <c r="F1" s="2" t="s">
        <v>1</v>
      </c>
    </row>
    <row r="2" spans="1:9">
      <c r="B2" s="2" t="s">
        <v>675</v>
      </c>
      <c r="C2" s="2" t="s">
        <v>676</v>
      </c>
      <c r="D2" s="2" t="s">
        <v>677</v>
      </c>
      <c r="E2" s="2" t="s">
        <v>541</v>
      </c>
      <c r="F2" s="2" t="s">
        <v>2</v>
      </c>
      <c r="G2" s="2" t="s">
        <v>37</v>
      </c>
      <c r="H2" s="2" t="s">
        <v>104</v>
      </c>
      <c r="I2" s="2" t="s">
        <v>678</v>
      </c>
    </row>
    <row r="3" spans="1:9">
      <c r="A3" s="3" t="s">
        <v>679</v>
      </c>
    </row>
    <row r="4" spans="1:9">
      <c r="A4" s="4" t="s">
        <v>680</v>
      </c>
      <c r="F4" s="6" t="n">
        <v>63000000</v>
      </c>
      <c r="G4" s="6" t="n">
        <v>2935000</v>
      </c>
      <c r="H4" s="6" t="n">
        <v>52000000</v>
      </c>
    </row>
    <row r="5" spans="1:9">
      <c r="A5" s="4" t="s">
        <v>681</v>
      </c>
      <c r="G5" s="5" t="n">
        <v>234000</v>
      </c>
      <c r="I5" s="6" t="n">
        <v>400000</v>
      </c>
    </row>
    <row r="6" spans="1:9">
      <c r="A6" s="4" t="s">
        <v>682</v>
      </c>
      <c r="I6" s="4" t="s">
        <v>683</v>
      </c>
    </row>
    <row r="7" spans="1:9">
      <c r="A7" s="4" t="s">
        <v>684</v>
      </c>
      <c r="D7" s="6" t="n">
        <v>400000</v>
      </c>
    </row>
    <row r="8" spans="1:9">
      <c r="A8" s="4" t="s">
        <v>685</v>
      </c>
    </row>
    <row r="9" spans="1:9">
      <c r="A9" s="3" t="s">
        <v>679</v>
      </c>
    </row>
    <row r="10" spans="1:9">
      <c r="A10" s="4" t="s">
        <v>684</v>
      </c>
      <c r="F10" s="5" t="n">
        <v>200000</v>
      </c>
      <c r="G10" s="6" t="n">
        <v>500000</v>
      </c>
    </row>
    <row r="11" spans="1:9">
      <c r="A11" s="4" t="s">
        <v>686</v>
      </c>
      <c r="E11" s="6" t="n">
        <v>100000</v>
      </c>
    </row>
    <row r="12" spans="1:9">
      <c r="A12" s="4" t="s">
        <v>687</v>
      </c>
    </row>
    <row r="13" spans="1:9">
      <c r="A13" s="3" t="s">
        <v>679</v>
      </c>
    </row>
    <row r="14" spans="1:9">
      <c r="A14" s="4" t="s">
        <v>688</v>
      </c>
      <c r="D14" s="6" t="n">
        <v>30000000</v>
      </c>
    </row>
    <row r="15" spans="1:9">
      <c r="A15" s="4" t="s">
        <v>689</v>
      </c>
      <c r="B15" s="6" t="n">
        <v>30000000</v>
      </c>
    </row>
    <row r="16" spans="1:9">
      <c r="A16" s="4" t="s">
        <v>690</v>
      </c>
      <c r="D16" s="4" t="s">
        <v>691</v>
      </c>
    </row>
    <row r="17" spans="1:9">
      <c r="A17" s="4" t="s">
        <v>692</v>
      </c>
    </row>
    <row r="18" spans="1:9">
      <c r="A18" s="3" t="s">
        <v>679</v>
      </c>
    </row>
    <row r="19" spans="1:9">
      <c r="A19" s="4" t="s">
        <v>688</v>
      </c>
      <c r="D19" s="6" t="n">
        <v>50000000</v>
      </c>
    </row>
    <row r="20" spans="1:9">
      <c r="A20" s="4" t="s">
        <v>690</v>
      </c>
      <c r="D20" s="4" t="s">
        <v>693</v>
      </c>
    </row>
    <row r="21" spans="1:9">
      <c r="A21" s="4" t="s">
        <v>680</v>
      </c>
      <c r="C21" s="6" t="n">
        <v>33000000</v>
      </c>
    </row>
    <row r="22" spans="1:9">
      <c r="A22" s="4" t="s">
        <v>694</v>
      </c>
      <c r="F22" s="6" t="n">
        <v>0</v>
      </c>
    </row>
    <row r="23" spans="1:9">
      <c r="A23" s="4" t="s">
        <v>695</v>
      </c>
      <c r="D23" s="4" t="s">
        <v>696</v>
      </c>
    </row>
    <row r="24" spans="1:9">
      <c r="A24" s="4" t="s">
        <v>697</v>
      </c>
    </row>
    <row r="25" spans="1:9">
      <c r="A25" s="3" t="s">
        <v>679</v>
      </c>
    </row>
    <row r="26" spans="1:9">
      <c r="A26" s="4" t="s">
        <v>698</v>
      </c>
      <c r="D26" s="4" t="s">
        <v>699</v>
      </c>
    </row>
    <row r="27" spans="1:9">
      <c r="A27" s="4" t="s">
        <v>700</v>
      </c>
    </row>
    <row r="28" spans="1:9">
      <c r="A28" s="3" t="s">
        <v>679</v>
      </c>
    </row>
    <row r="29" spans="1:9">
      <c r="A29" s="4" t="s">
        <v>701</v>
      </c>
      <c r="D29" s="4" t="s">
        <v>702</v>
      </c>
    </row>
  </sheetData>
  <mergeCells count="3">
    <mergeCell ref="A1:A2"/>
    <mergeCell ref="B1:D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3</v>
      </c>
      <c r="B1" s="2" t="s">
        <v>37</v>
      </c>
      <c r="C1" s="2" t="s">
        <v>678</v>
      </c>
    </row>
    <row r="2" spans="1:3">
      <c r="A2" s="3" t="s">
        <v>704</v>
      </c>
    </row>
    <row r="3" spans="1:3">
      <c r="A3" s="4" t="s">
        <v>705</v>
      </c>
      <c r="B3" s="6" t="n">
        <v>625</v>
      </c>
    </row>
    <row r="4" spans="1:3">
      <c r="A4" s="4" t="s">
        <v>681</v>
      </c>
      <c r="B4" s="5" t="n">
        <v>234</v>
      </c>
      <c r="C4" s="6" t="n">
        <v>400</v>
      </c>
    </row>
    <row r="5" spans="1:3">
      <c r="A5" s="4" t="s">
        <v>706</v>
      </c>
      <c r="B5" s="5" t="n">
        <v>859</v>
      </c>
    </row>
    <row r="6" spans="1:3">
      <c r="A6" s="3" t="s">
        <v>707</v>
      </c>
    </row>
    <row r="7" spans="1:3">
      <c r="A7" s="4" t="s">
        <v>705</v>
      </c>
      <c r="B7" s="5" t="n">
        <v>38840</v>
      </c>
    </row>
    <row r="8" spans="1:3">
      <c r="A8" s="4" t="s">
        <v>708</v>
      </c>
      <c r="B8" s="6" t="n">
        <v>388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80"/>
    <col customWidth="1" max="5" min="5" width="37"/>
    <col customWidth="1" max="6" min="6" width="37"/>
  </cols>
  <sheetData>
    <row r="1" spans="1:6">
      <c r="A1" s="1" t="s">
        <v>709</v>
      </c>
      <c r="B1" s="2" t="s">
        <v>710</v>
      </c>
      <c r="C1" s="2" t="s">
        <v>404</v>
      </c>
      <c r="D1" s="2" t="s">
        <v>711</v>
      </c>
      <c r="E1" s="2" t="s">
        <v>408</v>
      </c>
      <c r="F1" s="2" t="s">
        <v>409</v>
      </c>
    </row>
    <row r="2" spans="1:6">
      <c r="A2" s="3" t="s">
        <v>712</v>
      </c>
    </row>
    <row r="3" spans="1:6">
      <c r="A3" s="4" t="s">
        <v>713</v>
      </c>
      <c r="D3" s="5" t="n">
        <v>2</v>
      </c>
    </row>
    <row r="4" spans="1:6">
      <c r="A4" s="4" t="s">
        <v>714</v>
      </c>
      <c r="B4" s="5" t="n">
        <v>260290986</v>
      </c>
      <c r="D4" s="5" t="n">
        <v>620000000</v>
      </c>
    </row>
    <row r="5" spans="1:6">
      <c r="A5" s="4" t="s">
        <v>101</v>
      </c>
      <c r="B5" s="5" t="n">
        <v>153944895</v>
      </c>
      <c r="D5" s="5" t="n">
        <v>600000000</v>
      </c>
      <c r="E5" s="5" t="n">
        <v>153945000</v>
      </c>
    </row>
    <row r="6" spans="1:6">
      <c r="A6" s="4" t="s">
        <v>715</v>
      </c>
      <c r="B6" s="7" t="n">
        <v>0.0001</v>
      </c>
      <c r="D6" s="7" t="n">
        <v>0.0001</v>
      </c>
      <c r="E6" s="7" t="n">
        <v>0.0001</v>
      </c>
    </row>
    <row r="7" spans="1:6">
      <c r="A7" s="4" t="s">
        <v>93</v>
      </c>
      <c r="B7" s="5" t="n">
        <v>106346091</v>
      </c>
      <c r="D7" s="5" t="n">
        <v>0</v>
      </c>
      <c r="E7" s="5" t="n">
        <v>106346091</v>
      </c>
    </row>
    <row r="8" spans="1:6">
      <c r="A8" s="4" t="s">
        <v>716</v>
      </c>
      <c r="B8" s="7" t="n">
        <v>0.0001</v>
      </c>
      <c r="E8" s="7" t="n">
        <v>0.0001</v>
      </c>
    </row>
    <row r="9" spans="1:6">
      <c r="A9" s="4" t="s">
        <v>97</v>
      </c>
      <c r="D9" s="5" t="n">
        <v>20000000</v>
      </c>
      <c r="E9" s="5" t="n">
        <v>0</v>
      </c>
    </row>
    <row r="10" spans="1:6">
      <c r="A10" s="4" t="s">
        <v>717</v>
      </c>
      <c r="D10" s="7" t="n">
        <v>0.0001</v>
      </c>
      <c r="E10" s="7" t="n">
        <v>0.0001</v>
      </c>
    </row>
    <row r="11" spans="1:6">
      <c r="A11" s="4" t="s">
        <v>718</v>
      </c>
      <c r="D11" s="4" t="s">
        <v>719</v>
      </c>
    </row>
    <row r="12" spans="1:6">
      <c r="A12" s="4" t="s">
        <v>720</v>
      </c>
      <c r="D12" s="6" t="n">
        <v>1738000</v>
      </c>
      <c r="F12" s="6" t="n">
        <v>36022000</v>
      </c>
    </row>
    <row r="13" spans="1:6">
      <c r="A13" s="4" t="s">
        <v>721</v>
      </c>
      <c r="B13" s="5" t="n">
        <v>50888014</v>
      </c>
    </row>
    <row r="14" spans="1:6">
      <c r="A14" s="4" t="s">
        <v>91</v>
      </c>
      <c r="D14" s="5" t="n">
        <v>0</v>
      </c>
    </row>
    <row r="15" spans="1:6">
      <c r="A15" s="4" t="s">
        <v>92</v>
      </c>
      <c r="D15" s="5" t="n">
        <v>0</v>
      </c>
    </row>
    <row r="16" spans="1:6">
      <c r="A16" s="4" t="s">
        <v>722</v>
      </c>
      <c r="D16" s="6" t="n">
        <v>0</v>
      </c>
      <c r="E16" s="6" t="n">
        <v>0</v>
      </c>
      <c r="F16" s="5" t="n">
        <v>0</v>
      </c>
    </row>
    <row r="17" spans="1:6">
      <c r="A17" s="4" t="s">
        <v>723</v>
      </c>
      <c r="D17" s="6" t="n">
        <v>15950000</v>
      </c>
      <c r="E17" s="6" t="n">
        <v>11779000</v>
      </c>
      <c r="F17" s="6" t="n">
        <v>8139000</v>
      </c>
    </row>
    <row r="18" spans="1:6">
      <c r="A18" s="4" t="s">
        <v>136</v>
      </c>
    </row>
    <row r="19" spans="1:6">
      <c r="A19" s="3" t="s">
        <v>712</v>
      </c>
    </row>
    <row r="20" spans="1:6">
      <c r="A20" s="4" t="s">
        <v>460</v>
      </c>
      <c r="C20" s="4" t="s">
        <v>461</v>
      </c>
      <c r="D20" s="4" t="s">
        <v>461</v>
      </c>
    </row>
    <row r="21" spans="1:6">
      <c r="A21" s="4" t="s">
        <v>724</v>
      </c>
      <c r="D21" s="5" t="n">
        <v>144945</v>
      </c>
    </row>
    <row r="22" spans="1:6">
      <c r="A22" s="4" t="s">
        <v>725</v>
      </c>
    </row>
    <row r="23" spans="1:6">
      <c r="A23" s="3" t="s">
        <v>712</v>
      </c>
    </row>
    <row r="24" spans="1:6">
      <c r="A24" s="4" t="s">
        <v>726</v>
      </c>
      <c r="D24" s="5" t="n">
        <v>0</v>
      </c>
    </row>
    <row r="25" spans="1:6">
      <c r="A25" s="4" t="s">
        <v>727</v>
      </c>
      <c r="B25" s="5" t="n">
        <v>363000</v>
      </c>
    </row>
    <row r="26" spans="1:6">
      <c r="A26" s="4" t="s">
        <v>728</v>
      </c>
      <c r="B26" s="6" t="n">
        <v>3700000</v>
      </c>
    </row>
    <row r="27" spans="1:6">
      <c r="A27" s="4" t="s">
        <v>729</v>
      </c>
    </row>
    <row r="28" spans="1:6">
      <c r="A28" s="3" t="s">
        <v>712</v>
      </c>
    </row>
    <row r="29" spans="1:6">
      <c r="A29" s="4" t="s">
        <v>720</v>
      </c>
      <c r="D29" s="6" t="n">
        <v>1700000</v>
      </c>
    </row>
    <row r="30" spans="1:6">
      <c r="A30" s="4" t="s">
        <v>730</v>
      </c>
    </row>
    <row r="31" spans="1:6">
      <c r="A31" s="3" t="s">
        <v>712</v>
      </c>
    </row>
    <row r="32" spans="1:6">
      <c r="A32" s="4" t="s">
        <v>731</v>
      </c>
      <c r="D32" s="5" t="n">
        <v>80000</v>
      </c>
      <c r="E32" s="5" t="n">
        <v>80000</v>
      </c>
      <c r="F32" s="5" t="n">
        <v>80000</v>
      </c>
    </row>
    <row r="33" spans="1:6">
      <c r="A33" s="4" t="s">
        <v>732</v>
      </c>
      <c r="D33" s="8" t="n">
        <v>16.6</v>
      </c>
      <c r="E33" s="8" t="n">
        <v>13.84</v>
      </c>
      <c r="F33" s="8" t="n">
        <v>12.6</v>
      </c>
    </row>
    <row r="34" spans="1:6">
      <c r="A34" s="4" t="s">
        <v>733</v>
      </c>
    </row>
    <row r="35" spans="1:6">
      <c r="A35" s="3" t="s">
        <v>712</v>
      </c>
    </row>
    <row r="36" spans="1:6">
      <c r="A36" s="4" t="s">
        <v>723</v>
      </c>
      <c r="D36" s="6" t="n">
        <v>500000</v>
      </c>
      <c r="E36" s="6" t="n">
        <v>500000</v>
      </c>
      <c r="F36" s="6" t="n">
        <v>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0"/>
  </cols>
  <sheetData>
    <row r="1" spans="1:2">
      <c r="A1" s="1" t="s">
        <v>734</v>
      </c>
      <c r="B1" s="2" t="s">
        <v>1</v>
      </c>
    </row>
    <row r="2" spans="1:2">
      <c r="B2" s="2" t="s">
        <v>735</v>
      </c>
    </row>
    <row r="3" spans="1:2">
      <c r="A3" s="3" t="s">
        <v>736</v>
      </c>
    </row>
    <row r="4" spans="1:2">
      <c r="A4" s="4" t="s">
        <v>737</v>
      </c>
      <c r="B4" s="5" t="n">
        <v>50890</v>
      </c>
    </row>
    <row r="5" spans="1:2">
      <c r="A5" s="4" t="s">
        <v>738</v>
      </c>
    </row>
    <row r="6" spans="1:2">
      <c r="A6" s="3" t="s">
        <v>736</v>
      </c>
    </row>
    <row r="7" spans="1:2">
      <c r="A7" s="4" t="s">
        <v>739</v>
      </c>
      <c r="B7" s="5" t="n">
        <v>6154</v>
      </c>
    </row>
    <row r="8" spans="1:2">
      <c r="A8" s="4" t="s">
        <v>740</v>
      </c>
    </row>
    <row r="9" spans="1:2">
      <c r="A9" s="3" t="s">
        <v>736</v>
      </c>
    </row>
    <row r="10" spans="1:2">
      <c r="A10" s="4" t="s">
        <v>739</v>
      </c>
      <c r="B10" s="5" t="n">
        <v>2344</v>
      </c>
    </row>
    <row r="11" spans="1:2">
      <c r="A11" s="4" t="s">
        <v>741</v>
      </c>
    </row>
    <row r="12" spans="1:2">
      <c r="A12" s="3" t="s">
        <v>736</v>
      </c>
    </row>
    <row r="13" spans="1:2">
      <c r="A13" s="4" t="s">
        <v>739</v>
      </c>
      <c r="B13" s="5" t="n">
        <v>139</v>
      </c>
    </row>
    <row r="14" spans="1:2">
      <c r="A14" s="4" t="s">
        <v>742</v>
      </c>
    </row>
    <row r="15" spans="1:2">
      <c r="A15" s="3" t="s">
        <v>736</v>
      </c>
    </row>
    <row r="16" spans="1:2">
      <c r="A16" s="4" t="s">
        <v>739</v>
      </c>
      <c r="B16" s="5" t="n">
        <v>896</v>
      </c>
    </row>
    <row r="17" spans="1:2">
      <c r="A17" s="4" t="s">
        <v>743</v>
      </c>
    </row>
    <row r="18" spans="1:2">
      <c r="A18" s="3" t="s">
        <v>736</v>
      </c>
    </row>
    <row r="19" spans="1:2">
      <c r="A19" s="4" t="s">
        <v>739</v>
      </c>
      <c r="B19" s="5" t="n">
        <v>10759</v>
      </c>
    </row>
    <row r="20" spans="1:2">
      <c r="A20" s="4" t="s">
        <v>744</v>
      </c>
    </row>
    <row r="21" spans="1:2">
      <c r="A21" s="3" t="s">
        <v>736</v>
      </c>
    </row>
    <row r="22" spans="1:2">
      <c r="A22" s="4" t="s">
        <v>739</v>
      </c>
      <c r="B22" s="5" t="n">
        <v>3534</v>
      </c>
    </row>
    <row r="23" spans="1:2">
      <c r="A23" s="4" t="s">
        <v>745</v>
      </c>
    </row>
    <row r="24" spans="1:2">
      <c r="A24" s="3" t="s">
        <v>736</v>
      </c>
    </row>
    <row r="25" spans="1:2">
      <c r="A25" s="4" t="s">
        <v>739</v>
      </c>
      <c r="B25" s="5" t="n">
        <v>4255</v>
      </c>
    </row>
    <row r="26" spans="1:2">
      <c r="A26" s="4" t="s">
        <v>746</v>
      </c>
    </row>
    <row r="27" spans="1:2">
      <c r="A27" s="3" t="s">
        <v>736</v>
      </c>
    </row>
    <row r="28" spans="1:2">
      <c r="A28" s="4" t="s">
        <v>739</v>
      </c>
      <c r="B28" s="5" t="n">
        <v>4283</v>
      </c>
    </row>
    <row r="29" spans="1:2">
      <c r="A29" s="4" t="s">
        <v>747</v>
      </c>
    </row>
    <row r="30" spans="1:2">
      <c r="A30" s="3" t="s">
        <v>736</v>
      </c>
    </row>
    <row r="31" spans="1:2">
      <c r="A31" s="4" t="s">
        <v>739</v>
      </c>
      <c r="B31" s="5" t="n">
        <v>11404</v>
      </c>
    </row>
    <row r="32" spans="1:2">
      <c r="A32" s="4" t="s">
        <v>748</v>
      </c>
    </row>
    <row r="33" spans="1:2">
      <c r="A33" s="3" t="s">
        <v>736</v>
      </c>
    </row>
    <row r="34" spans="1:2">
      <c r="A34" s="4" t="s">
        <v>739</v>
      </c>
      <c r="B34" s="5" t="n">
        <v>71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4"/>
  </cols>
  <sheetData>
    <row r="1" spans="1:2">
      <c r="A1" s="1" t="s">
        <v>749</v>
      </c>
      <c r="B1" s="2" t="s">
        <v>1</v>
      </c>
    </row>
    <row r="2" spans="1:2">
      <c r="B2" s="2" t="s">
        <v>750</v>
      </c>
    </row>
    <row r="3" spans="1:2">
      <c r="A3" s="4" t="s">
        <v>738</v>
      </c>
    </row>
    <row r="4" spans="1:2">
      <c r="A4" s="3" t="s">
        <v>712</v>
      </c>
    </row>
    <row r="5" spans="1:2">
      <c r="A5" s="4" t="s">
        <v>751</v>
      </c>
      <c r="B5" s="4" t="s">
        <v>752</v>
      </c>
    </row>
    <row r="6" spans="1:2">
      <c r="A6" s="4" t="s">
        <v>753</v>
      </c>
      <c r="B6" s="4" t="s">
        <v>461</v>
      </c>
    </row>
    <row r="7" spans="1:2">
      <c r="A7" s="4" t="s">
        <v>754</v>
      </c>
      <c r="B7" s="7" t="n">
        <v>0.888</v>
      </c>
    </row>
    <row r="8" spans="1:2">
      <c r="A8" s="4" t="s">
        <v>740</v>
      </c>
    </row>
    <row r="9" spans="1:2">
      <c r="A9" s="3" t="s">
        <v>712</v>
      </c>
    </row>
    <row r="10" spans="1:2">
      <c r="A10" s="4" t="s">
        <v>751</v>
      </c>
      <c r="B10" s="4" t="s">
        <v>755</v>
      </c>
    </row>
    <row r="11" spans="1:2">
      <c r="A11" s="4" t="s">
        <v>753</v>
      </c>
      <c r="B11" s="4" t="s">
        <v>461</v>
      </c>
    </row>
    <row r="12" spans="1:2">
      <c r="A12" s="4" t="s">
        <v>754</v>
      </c>
      <c r="B12" s="7" t="n">
        <v>0.444</v>
      </c>
    </row>
    <row r="13" spans="1:2">
      <c r="A13" s="4" t="s">
        <v>741</v>
      </c>
    </row>
    <row r="14" spans="1:2">
      <c r="A14" s="3" t="s">
        <v>712</v>
      </c>
    </row>
    <row r="15" spans="1:2">
      <c r="A15" s="4" t="s">
        <v>751</v>
      </c>
      <c r="B15" s="4" t="s">
        <v>756</v>
      </c>
    </row>
    <row r="16" spans="1:2">
      <c r="A16" s="4" t="s">
        <v>753</v>
      </c>
      <c r="B16" s="4" t="s">
        <v>461</v>
      </c>
    </row>
    <row r="17" spans="1:2">
      <c r="A17" s="4" t="s">
        <v>754</v>
      </c>
      <c r="B17" s="7" t="n">
        <v>1.6908</v>
      </c>
    </row>
    <row r="18" spans="1:2">
      <c r="A18" s="4" t="s">
        <v>742</v>
      </c>
    </row>
    <row r="19" spans="1:2">
      <c r="A19" s="3" t="s">
        <v>712</v>
      </c>
    </row>
    <row r="20" spans="1:2">
      <c r="A20" s="4" t="s">
        <v>751</v>
      </c>
      <c r="B20" s="4" t="s">
        <v>757</v>
      </c>
    </row>
    <row r="21" spans="1:2">
      <c r="A21" s="4" t="s">
        <v>753</v>
      </c>
      <c r="B21" s="4" t="s">
        <v>461</v>
      </c>
    </row>
    <row r="22" spans="1:2">
      <c r="A22" s="4" t="s">
        <v>754</v>
      </c>
      <c r="B22" s="7" t="n">
        <v>0.9399999999999999</v>
      </c>
    </row>
    <row r="23" spans="1:2">
      <c r="A23" s="4" t="s">
        <v>743</v>
      </c>
    </row>
    <row r="24" spans="1:2">
      <c r="A24" s="3" t="s">
        <v>712</v>
      </c>
    </row>
    <row r="25" spans="1:2">
      <c r="A25" s="4" t="s">
        <v>751</v>
      </c>
      <c r="B25" s="4" t="s">
        <v>758</v>
      </c>
    </row>
    <row r="26" spans="1:2">
      <c r="A26" s="4" t="s">
        <v>753</v>
      </c>
      <c r="B26" s="4" t="s">
        <v>461</v>
      </c>
    </row>
    <row r="27" spans="1:2">
      <c r="A27" s="4" t="s">
        <v>754</v>
      </c>
      <c r="B27" s="7" t="n">
        <v>1.1</v>
      </c>
    </row>
    <row r="28" spans="1:2">
      <c r="A28" s="4" t="s">
        <v>744</v>
      </c>
    </row>
    <row r="29" spans="1:2">
      <c r="A29" s="3" t="s">
        <v>712</v>
      </c>
    </row>
    <row r="30" spans="1:2">
      <c r="A30" s="4" t="s">
        <v>751</v>
      </c>
      <c r="B30" s="4" t="s">
        <v>759</v>
      </c>
    </row>
    <row r="31" spans="1:2">
      <c r="A31" s="4" t="s">
        <v>753</v>
      </c>
      <c r="B31" s="4" t="s">
        <v>461</v>
      </c>
    </row>
    <row r="32" spans="1:2">
      <c r="A32" s="4" t="s">
        <v>754</v>
      </c>
      <c r="B32" s="7" t="n">
        <v>2.8291</v>
      </c>
    </row>
    <row r="33" spans="1:2">
      <c r="A33" s="4" t="s">
        <v>745</v>
      </c>
    </row>
    <row r="34" spans="1:2">
      <c r="A34" s="3" t="s">
        <v>712</v>
      </c>
    </row>
    <row r="35" spans="1:2">
      <c r="A35" s="4" t="s">
        <v>751</v>
      </c>
      <c r="B35" s="4" t="s">
        <v>760</v>
      </c>
    </row>
    <row r="36" spans="1:2">
      <c r="A36" s="4" t="s">
        <v>753</v>
      </c>
      <c r="B36" s="4" t="s">
        <v>461</v>
      </c>
    </row>
    <row r="37" spans="1:2">
      <c r="A37" s="4" t="s">
        <v>754</v>
      </c>
      <c r="B37" s="7" t="n">
        <v>1.5</v>
      </c>
    </row>
    <row r="38" spans="1:2">
      <c r="A38" s="4" t="s">
        <v>746</v>
      </c>
    </row>
    <row r="39" spans="1:2">
      <c r="A39" s="3" t="s">
        <v>712</v>
      </c>
    </row>
    <row r="40" spans="1:2">
      <c r="A40" s="4" t="s">
        <v>751</v>
      </c>
      <c r="B40" s="4" t="s">
        <v>761</v>
      </c>
    </row>
    <row r="41" spans="1:2">
      <c r="A41" s="4" t="s">
        <v>753</v>
      </c>
      <c r="B41" s="4" t="s">
        <v>461</v>
      </c>
    </row>
    <row r="42" spans="1:2">
      <c r="A42" s="4" t="s">
        <v>754</v>
      </c>
      <c r="B42" s="7" t="n">
        <v>5.25</v>
      </c>
    </row>
    <row r="43" spans="1:2">
      <c r="A43" s="4" t="s">
        <v>747</v>
      </c>
    </row>
    <row r="44" spans="1:2">
      <c r="A44" s="3" t="s">
        <v>712</v>
      </c>
    </row>
    <row r="45" spans="1:2">
      <c r="A45" s="4" t="s">
        <v>751</v>
      </c>
      <c r="B45" s="4" t="s">
        <v>762</v>
      </c>
    </row>
    <row r="46" spans="1:2">
      <c r="A46" s="4" t="s">
        <v>753</v>
      </c>
      <c r="B46" s="4" t="s">
        <v>461</v>
      </c>
    </row>
    <row r="47" spans="1:2">
      <c r="A47" s="4" t="s">
        <v>754</v>
      </c>
      <c r="B47" s="7" t="n">
        <v>6.32</v>
      </c>
    </row>
    <row r="48" spans="1:2">
      <c r="A48" s="4" t="s">
        <v>748</v>
      </c>
    </row>
    <row r="49" spans="1:2">
      <c r="A49" s="3" t="s">
        <v>712</v>
      </c>
    </row>
    <row r="50" spans="1:2">
      <c r="A50" s="4" t="s">
        <v>751</v>
      </c>
      <c r="B50" s="4" t="s">
        <v>763</v>
      </c>
    </row>
    <row r="51" spans="1:2">
      <c r="A51" s="4" t="s">
        <v>753</v>
      </c>
      <c r="B51" s="4" t="s">
        <v>461</v>
      </c>
    </row>
    <row r="52" spans="1:2">
      <c r="A52" s="4" t="s">
        <v>754</v>
      </c>
      <c r="B52" s="7" t="n">
        <v>6.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37</v>
      </c>
      <c r="C2" s="2" t="s">
        <v>104</v>
      </c>
    </row>
    <row r="3" spans="1:3">
      <c r="A3" s="3" t="s">
        <v>712</v>
      </c>
    </row>
    <row r="4" spans="1:3">
      <c r="A4" s="4" t="s">
        <v>765</v>
      </c>
      <c r="B4" s="5" t="n">
        <v>490</v>
      </c>
      <c r="C4" s="5" t="n">
        <v>678</v>
      </c>
    </row>
    <row r="5" spans="1:3">
      <c r="A5" s="4" t="s">
        <v>766</v>
      </c>
      <c r="B5" s="4" t="s">
        <v>522</v>
      </c>
      <c r="C5" s="4" t="s">
        <v>522</v>
      </c>
    </row>
    <row r="6" spans="1:3">
      <c r="A6" s="4" t="s">
        <v>445</v>
      </c>
    </row>
    <row r="7" spans="1:3">
      <c r="A7" s="3" t="s">
        <v>712</v>
      </c>
    </row>
    <row r="8" spans="1:3">
      <c r="A8" s="4" t="s">
        <v>767</v>
      </c>
      <c r="B8" s="8" t="n">
        <v>1.5</v>
      </c>
      <c r="C8" s="8" t="n">
        <v>0.96</v>
      </c>
    </row>
    <row r="9" spans="1:3">
      <c r="A9" s="4" t="s">
        <v>768</v>
      </c>
      <c r="B9" s="12" t="n">
        <v>0.178</v>
      </c>
      <c r="C9" s="12" t="n">
        <v>0.046</v>
      </c>
    </row>
    <row r="10" spans="1:3">
      <c r="A10" s="4" t="s">
        <v>440</v>
      </c>
    </row>
    <row r="11" spans="1:3">
      <c r="A11" s="3" t="s">
        <v>712</v>
      </c>
    </row>
    <row r="12" spans="1:3">
      <c r="A12" s="4" t="s">
        <v>767</v>
      </c>
      <c r="B12" s="8" t="n">
        <v>13.84</v>
      </c>
      <c r="C12" s="8" t="n">
        <v>12.6</v>
      </c>
    </row>
    <row r="13" spans="1:3">
      <c r="A13" s="4" t="s">
        <v>768</v>
      </c>
      <c r="B13" s="12" t="n">
        <v>6.28</v>
      </c>
      <c r="C13" s="12" t="n">
        <v>5.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69</v>
      </c>
      <c r="B1" s="2" t="s">
        <v>1</v>
      </c>
    </row>
    <row r="2" spans="1:5">
      <c r="B2" s="2" t="s">
        <v>2</v>
      </c>
      <c r="C2" s="2" t="s">
        <v>37</v>
      </c>
      <c r="D2" s="2" t="s">
        <v>104</v>
      </c>
      <c r="E2" s="2" t="s">
        <v>770</v>
      </c>
    </row>
    <row r="3" spans="1:5">
      <c r="A3" s="3" t="s">
        <v>771</v>
      </c>
    </row>
    <row r="4" spans="1:5">
      <c r="A4" s="4" t="s">
        <v>772</v>
      </c>
      <c r="C4" s="5" t="n">
        <v>50890000</v>
      </c>
    </row>
    <row r="5" spans="1:5">
      <c r="A5" s="4" t="s">
        <v>773</v>
      </c>
      <c r="B5" s="5" t="n">
        <v>11094070</v>
      </c>
      <c r="C5" s="5" t="n">
        <v>10727125</v>
      </c>
    </row>
    <row r="6" spans="1:5">
      <c r="A6" s="4" t="s">
        <v>774</v>
      </c>
      <c r="B6" s="11" t="n">
        <v>17.4</v>
      </c>
      <c r="C6" s="11" t="n">
        <v>6.6</v>
      </c>
      <c r="D6" s="11" t="n">
        <v>8.6</v>
      </c>
    </row>
    <row r="7" spans="1:5">
      <c r="A7" s="4" t="s">
        <v>775</v>
      </c>
      <c r="B7" s="8" t="n">
        <v>9.07</v>
      </c>
      <c r="C7" s="8" t="n">
        <v>6.44</v>
      </c>
      <c r="D7" s="8" t="n">
        <v>5.76</v>
      </c>
    </row>
    <row r="8" spans="1:5">
      <c r="A8" s="4" t="s">
        <v>776</v>
      </c>
      <c r="B8" s="5" t="n">
        <v>2002503</v>
      </c>
    </row>
    <row r="9" spans="1:5">
      <c r="A9" s="4" t="s">
        <v>777</v>
      </c>
      <c r="B9" s="5" t="n">
        <v>4358984</v>
      </c>
    </row>
    <row r="10" spans="1:5">
      <c r="A10" s="4" t="s">
        <v>778</v>
      </c>
      <c r="B10" s="4" t="s">
        <v>522</v>
      </c>
    </row>
    <row r="11" spans="1:5">
      <c r="A11" s="4" t="s">
        <v>779</v>
      </c>
      <c r="B11" s="4" t="s">
        <v>606</v>
      </c>
    </row>
    <row r="12" spans="1:5">
      <c r="A12" s="4" t="s">
        <v>780</v>
      </c>
      <c r="B12" s="4" t="s">
        <v>425</v>
      </c>
      <c r="C12" s="4" t="s">
        <v>425</v>
      </c>
      <c r="D12" s="4" t="s">
        <v>425</v>
      </c>
    </row>
    <row r="13" spans="1:5">
      <c r="A13" s="4" t="s">
        <v>781</v>
      </c>
    </row>
    <row r="14" spans="1:5">
      <c r="A14" s="3" t="s">
        <v>771</v>
      </c>
    </row>
    <row r="15" spans="1:5">
      <c r="A15" s="4" t="s">
        <v>782</v>
      </c>
      <c r="B15" s="11" t="n">
        <v>27.6</v>
      </c>
    </row>
    <row r="16" spans="1:5">
      <c r="A16" s="4" t="s">
        <v>783</v>
      </c>
      <c r="B16" s="4" t="s">
        <v>514</v>
      </c>
    </row>
    <row r="17" spans="1:5">
      <c r="A17" s="4" t="s">
        <v>784</v>
      </c>
      <c r="B17" s="4" t="s">
        <v>606</v>
      </c>
    </row>
    <row r="18" spans="1:5">
      <c r="A18" s="4" t="s">
        <v>785</v>
      </c>
    </row>
    <row r="19" spans="1:5">
      <c r="A19" s="3" t="s">
        <v>771</v>
      </c>
    </row>
    <row r="20" spans="1:5">
      <c r="A20" s="4" t="s">
        <v>783</v>
      </c>
      <c r="B20" s="4" t="s">
        <v>606</v>
      </c>
    </row>
    <row r="21" spans="1:5">
      <c r="A21" s="4" t="s">
        <v>786</v>
      </c>
      <c r="B21" s="11" t="n">
        <v>2.3</v>
      </c>
    </row>
    <row r="22" spans="1:5">
      <c r="A22" s="4" t="s">
        <v>787</v>
      </c>
    </row>
    <row r="23" spans="1:5">
      <c r="A23" s="3" t="s">
        <v>771</v>
      </c>
    </row>
    <row r="24" spans="1:5">
      <c r="A24" s="4" t="s">
        <v>772</v>
      </c>
      <c r="B24" s="5" t="n">
        <v>5315780</v>
      </c>
    </row>
    <row r="25" spans="1:5">
      <c r="A25" s="4" t="s">
        <v>788</v>
      </c>
      <c r="B25" s="4" t="s">
        <v>450</v>
      </c>
    </row>
    <row r="26" spans="1:5">
      <c r="A26" s="4" t="s">
        <v>773</v>
      </c>
      <c r="B26" s="5" t="n">
        <v>265024</v>
      </c>
    </row>
    <row r="27" spans="1:5">
      <c r="A27" s="4" t="s">
        <v>789</v>
      </c>
      <c r="B27" s="5" t="n">
        <v>5197276</v>
      </c>
    </row>
    <row r="28" spans="1:5">
      <c r="A28" s="4" t="s">
        <v>790</v>
      </c>
    </row>
    <row r="29" spans="1:5">
      <c r="A29" s="3" t="s">
        <v>771</v>
      </c>
    </row>
    <row r="30" spans="1:5">
      <c r="A30" s="4" t="s">
        <v>773</v>
      </c>
      <c r="B30" s="5" t="n">
        <v>10889879</v>
      </c>
    </row>
    <row r="31" spans="1:5">
      <c r="A31" s="4" t="s">
        <v>789</v>
      </c>
      <c r="E31" s="5" t="n">
        <v>0</v>
      </c>
    </row>
    <row r="32" spans="1:5">
      <c r="A32" s="4" t="s">
        <v>791</v>
      </c>
    </row>
    <row r="33" spans="1:5">
      <c r="A33" s="3" t="s">
        <v>771</v>
      </c>
    </row>
    <row r="34" spans="1:5">
      <c r="A34" s="4" t="s">
        <v>773</v>
      </c>
      <c r="B34" s="5" t="n">
        <v>13591</v>
      </c>
    </row>
    <row r="35" spans="1:5">
      <c r="A35" s="4" t="s">
        <v>384</v>
      </c>
    </row>
    <row r="36" spans="1:5">
      <c r="A36" s="3" t="s">
        <v>771</v>
      </c>
    </row>
    <row r="37" spans="1:5">
      <c r="A37" s="4" t="s">
        <v>772</v>
      </c>
      <c r="B37" s="5" t="n">
        <v>996709</v>
      </c>
    </row>
    <row r="38" spans="1:5">
      <c r="A38" s="4" t="s">
        <v>782</v>
      </c>
      <c r="B38" s="11" t="n">
        <v>0.3</v>
      </c>
    </row>
    <row r="39" spans="1:5">
      <c r="A39" s="4" t="s">
        <v>778</v>
      </c>
      <c r="B39" s="4" t="s">
        <v>522</v>
      </c>
    </row>
    <row r="40" spans="1:5">
      <c r="A40" s="4" t="s">
        <v>780</v>
      </c>
      <c r="B40" s="4" t="s">
        <v>792</v>
      </c>
    </row>
    <row r="41" spans="1:5">
      <c r="A41" s="4" t="s">
        <v>793</v>
      </c>
      <c r="B41" s="4" t="s">
        <v>794</v>
      </c>
    </row>
    <row r="42" spans="1:5">
      <c r="A42" s="4" t="s">
        <v>795</v>
      </c>
      <c r="B42" s="4" t="s">
        <v>796</v>
      </c>
    </row>
    <row r="43" spans="1:5">
      <c r="A43" s="4" t="s">
        <v>797</v>
      </c>
      <c r="B43" s="4" t="s">
        <v>798</v>
      </c>
    </row>
    <row r="44" spans="1:5">
      <c r="A44" s="4" t="s">
        <v>799</v>
      </c>
      <c r="B44" s="4" t="s">
        <v>800</v>
      </c>
    </row>
    <row r="45" spans="1:5">
      <c r="A45" s="4" t="s">
        <v>801</v>
      </c>
      <c r="B45" s="4" t="s">
        <v>802</v>
      </c>
    </row>
    <row r="46" spans="1:5">
      <c r="A46" s="4" t="s">
        <v>803</v>
      </c>
      <c r="B46" s="5" t="n">
        <v>10102525</v>
      </c>
    </row>
    <row r="47" spans="1:5">
      <c r="A47" s="4" t="s">
        <v>804</v>
      </c>
    </row>
    <row r="48" spans="1:5">
      <c r="A48" s="3" t="s">
        <v>771</v>
      </c>
    </row>
    <row r="49" spans="1:5">
      <c r="A49" s="4" t="s">
        <v>788</v>
      </c>
      <c r="B49" s="4" t="s">
        <v>805</v>
      </c>
    </row>
    <row r="50" spans="1:5">
      <c r="A50" s="4" t="s">
        <v>806</v>
      </c>
      <c r="B50" s="4" t="s">
        <v>805</v>
      </c>
    </row>
    <row r="51" spans="1:5">
      <c r="A51" s="4" t="s">
        <v>807</v>
      </c>
      <c r="B51" s="5" t="n">
        <v>1000000</v>
      </c>
    </row>
    <row r="52" spans="1:5">
      <c r="A52" s="4" t="s">
        <v>808</v>
      </c>
    </row>
    <row r="53" spans="1:5">
      <c r="A53" s="3" t="s">
        <v>771</v>
      </c>
    </row>
    <row r="54" spans="1:5">
      <c r="A54" s="4" t="s">
        <v>806</v>
      </c>
      <c r="B54" s="4" t="s">
        <v>4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4"/>
    <col customWidth="1" max="6" min="6" width="20"/>
    <col customWidth="1" max="7" min="7" width="29"/>
  </cols>
  <sheetData>
    <row r="1" spans="1:7">
      <c r="A1" s="1" t="s">
        <v>134</v>
      </c>
      <c r="B1" s="2" t="s">
        <v>135</v>
      </c>
      <c r="C1" s="2" t="s">
        <v>136</v>
      </c>
      <c r="D1" s="2" t="s">
        <v>137</v>
      </c>
      <c r="E1" s="2" t="s">
        <v>138</v>
      </c>
      <c r="F1" s="2" t="s">
        <v>139</v>
      </c>
      <c r="G1" s="2" t="s">
        <v>140</v>
      </c>
    </row>
    <row r="2" spans="1:7">
      <c r="A2" s="4" t="s">
        <v>141</v>
      </c>
      <c r="G2" s="6" t="n">
        <v>283640</v>
      </c>
    </row>
    <row r="3" spans="1:7">
      <c r="A3" s="4" t="s">
        <v>142</v>
      </c>
      <c r="G3" s="5" t="n">
        <v>91215962</v>
      </c>
    </row>
    <row r="4" spans="1:7">
      <c r="A4" s="4" t="s">
        <v>143</v>
      </c>
      <c r="G4" s="6" t="n">
        <v>96019</v>
      </c>
    </row>
    <row r="5" spans="1:7">
      <c r="A5" s="4" t="s">
        <v>144</v>
      </c>
      <c r="G5" s="5" t="n">
        <v>14244640</v>
      </c>
    </row>
    <row r="6" spans="1:7">
      <c r="A6" s="4" t="s">
        <v>145</v>
      </c>
      <c r="G6" s="6" t="n">
        <v>2188</v>
      </c>
    </row>
    <row r="7" spans="1:7">
      <c r="A7" s="4" t="s">
        <v>146</v>
      </c>
      <c r="G7" s="5" t="n">
        <v>315315</v>
      </c>
    </row>
    <row r="8" spans="1:7">
      <c r="A8" s="4" t="s">
        <v>147</v>
      </c>
      <c r="G8" s="6" t="n">
        <v>-10926</v>
      </c>
    </row>
    <row r="9" spans="1:7">
      <c r="A9" s="4" t="s">
        <v>148</v>
      </c>
      <c r="G9" s="5" t="n">
        <v>-3989712</v>
      </c>
    </row>
    <row r="10" spans="1:7">
      <c r="A10" s="4" t="s">
        <v>149</v>
      </c>
      <c r="G10" s="6" t="n">
        <v>370921</v>
      </c>
    </row>
    <row r="11" spans="1:7">
      <c r="A11" s="4" t="s">
        <v>150</v>
      </c>
      <c r="G11" s="5" t="n">
        <v>101786205</v>
      </c>
    </row>
    <row r="12" spans="1:7">
      <c r="A12" s="4" t="s">
        <v>141</v>
      </c>
      <c r="B12" s="6" t="n">
        <v>-263264</v>
      </c>
      <c r="C12" s="6" t="n">
        <v>1</v>
      </c>
      <c r="D12" s="6" t="n">
        <v>7013</v>
      </c>
      <c r="E12" s="6" t="n">
        <v>-834</v>
      </c>
      <c r="F12" s="6" t="n">
        <v>-269444</v>
      </c>
    </row>
    <row r="13" spans="1:7">
      <c r="A13" s="4" t="s">
        <v>142</v>
      </c>
      <c r="C13" s="5" t="n">
        <v>5643959</v>
      </c>
    </row>
    <row r="14" spans="1:7">
      <c r="A14" s="4" t="s">
        <v>151</v>
      </c>
      <c r="B14" s="5" t="n">
        <v>2645</v>
      </c>
      <c r="D14" s="5" t="n">
        <v>2645</v>
      </c>
    </row>
    <row r="15" spans="1:7">
      <c r="A15" s="4" t="s">
        <v>152</v>
      </c>
      <c r="C15" s="5" t="n">
        <v>878017</v>
      </c>
    </row>
    <row r="16" spans="1:7">
      <c r="A16" s="4" t="s">
        <v>145</v>
      </c>
      <c r="B16" s="5" t="n">
        <v>99</v>
      </c>
      <c r="D16" s="5" t="n">
        <v>99</v>
      </c>
    </row>
    <row r="17" spans="1:7">
      <c r="A17" s="4" t="s">
        <v>146</v>
      </c>
      <c r="C17" s="5" t="n">
        <v>71250</v>
      </c>
    </row>
    <row r="18" spans="1:7">
      <c r="A18" s="4" t="s">
        <v>153</v>
      </c>
      <c r="B18" s="5" t="n">
        <v>8139</v>
      </c>
      <c r="D18" s="5" t="n">
        <v>8139</v>
      </c>
    </row>
    <row r="19" spans="1:7">
      <c r="A19" s="4" t="s">
        <v>147</v>
      </c>
      <c r="B19" s="5" t="n">
        <v>-36022</v>
      </c>
      <c r="D19" s="5" t="n">
        <v>-15538</v>
      </c>
      <c r="F19" s="5" t="n">
        <v>-20484</v>
      </c>
    </row>
    <row r="20" spans="1:7">
      <c r="A20" s="4" t="s">
        <v>148</v>
      </c>
      <c r="C20" s="5" t="n">
        <v>-1581107</v>
      </c>
    </row>
    <row r="21" spans="1:7">
      <c r="A21" s="4" t="s">
        <v>154</v>
      </c>
      <c r="B21" s="5" t="n">
        <v>3764</v>
      </c>
      <c r="D21" s="5" t="n">
        <v>3764</v>
      </c>
    </row>
    <row r="22" spans="1:7">
      <c r="A22" s="4" t="s">
        <v>155</v>
      </c>
      <c r="C22" s="5" t="n">
        <v>285714</v>
      </c>
    </row>
    <row r="23" spans="1:7">
      <c r="A23" s="4" t="s">
        <v>156</v>
      </c>
      <c r="B23" s="5" t="n">
        <v>-634</v>
      </c>
      <c r="E23" s="5" t="n">
        <v>-634</v>
      </c>
    </row>
    <row r="24" spans="1:7">
      <c r="A24" s="4" t="s">
        <v>127</v>
      </c>
      <c r="B24" s="5" t="n">
        <v>-57888</v>
      </c>
      <c r="F24" s="5" t="n">
        <v>-57888</v>
      </c>
    </row>
    <row r="25" spans="1:7">
      <c r="A25" s="4" t="s">
        <v>149</v>
      </c>
      <c r="B25" s="5" t="n">
        <v>-343161</v>
      </c>
      <c r="C25" s="6" t="n">
        <v>1</v>
      </c>
      <c r="D25" s="5" t="n">
        <v>6122</v>
      </c>
      <c r="E25" s="5" t="n">
        <v>-1468</v>
      </c>
      <c r="F25" s="5" t="n">
        <v>-347816</v>
      </c>
    </row>
    <row r="26" spans="1:7">
      <c r="A26" s="4" t="s">
        <v>150</v>
      </c>
      <c r="C26" s="5" t="n">
        <v>5297833</v>
      </c>
    </row>
    <row r="27" spans="1:7">
      <c r="A27" s="4" t="s">
        <v>157</v>
      </c>
      <c r="G27" s="6" t="n">
        <v>370921</v>
      </c>
    </row>
    <row r="28" spans="1:7">
      <c r="A28" s="4" t="s">
        <v>158</v>
      </c>
      <c r="G28" s="5" t="n">
        <v>101786205</v>
      </c>
    </row>
    <row r="29" spans="1:7">
      <c r="A29" s="4" t="s">
        <v>159</v>
      </c>
      <c r="B29" s="5" t="n">
        <v>-2481</v>
      </c>
      <c r="D29" s="5" t="n">
        <v>-2481</v>
      </c>
    </row>
    <row r="30" spans="1:7">
      <c r="A30" s="4" t="s">
        <v>160</v>
      </c>
      <c r="C30" s="5" t="n">
        <v>-167250</v>
      </c>
    </row>
    <row r="31" spans="1:7">
      <c r="A31" s="4" t="s">
        <v>151</v>
      </c>
      <c r="B31" s="5" t="n">
        <v>2283</v>
      </c>
      <c r="D31" s="5" t="n">
        <v>2283</v>
      </c>
    </row>
    <row r="32" spans="1:7">
      <c r="A32" s="4" t="s">
        <v>152</v>
      </c>
      <c r="C32" s="5" t="n">
        <v>593698</v>
      </c>
    </row>
    <row r="33" spans="1:7">
      <c r="A33" s="4" t="s">
        <v>145</v>
      </c>
      <c r="B33" s="5" t="n">
        <v>308</v>
      </c>
      <c r="D33" s="5" t="n">
        <v>308</v>
      </c>
    </row>
    <row r="34" spans="1:7">
      <c r="A34" s="4" t="s">
        <v>146</v>
      </c>
      <c r="C34" s="5" t="n">
        <v>268012</v>
      </c>
    </row>
    <row r="35" spans="1:7">
      <c r="A35" s="4" t="s">
        <v>153</v>
      </c>
      <c r="B35" s="5" t="n">
        <v>11779</v>
      </c>
      <c r="D35" s="5" t="n">
        <v>11779</v>
      </c>
    </row>
    <row r="36" spans="1:7">
      <c r="A36" s="4" t="s">
        <v>156</v>
      </c>
      <c r="B36" s="5" t="n">
        <v>1806</v>
      </c>
      <c r="E36" s="5" t="n">
        <v>1806</v>
      </c>
    </row>
    <row r="37" spans="1:7">
      <c r="A37" s="4" t="s">
        <v>161</v>
      </c>
      <c r="D37" s="5" t="n">
        <v>110</v>
      </c>
      <c r="F37" s="5" t="n">
        <v>-110</v>
      </c>
    </row>
    <row r="38" spans="1:7">
      <c r="A38" s="4" t="s">
        <v>127</v>
      </c>
      <c r="B38" s="5" t="n">
        <v>-64126</v>
      </c>
      <c r="F38" s="5" t="n">
        <v>-64126</v>
      </c>
    </row>
    <row r="39" spans="1:7">
      <c r="A39" s="4" t="s">
        <v>157</v>
      </c>
      <c r="B39" s="6" t="n">
        <v>-393592</v>
      </c>
      <c r="C39" s="6" t="n">
        <v>1</v>
      </c>
      <c r="D39" s="5" t="n">
        <v>18121</v>
      </c>
      <c r="E39" s="5" t="n">
        <v>338</v>
      </c>
      <c r="F39" s="5" t="n">
        <v>-412052</v>
      </c>
    </row>
    <row r="40" spans="1:7">
      <c r="A40" s="4" t="s">
        <v>158</v>
      </c>
      <c r="B40" s="5" t="n">
        <v>5992000</v>
      </c>
      <c r="C40" s="5" t="n">
        <v>5992293</v>
      </c>
    </row>
    <row r="41" spans="1:7">
      <c r="A41" s="4" t="s">
        <v>162</v>
      </c>
      <c r="B41" s="6" t="n">
        <v>370854</v>
      </c>
      <c r="C41" s="6" t="n">
        <v>5</v>
      </c>
      <c r="D41" s="5" t="n">
        <v>370849</v>
      </c>
      <c r="G41" s="6" t="n">
        <v>-370854</v>
      </c>
    </row>
    <row r="42" spans="1:7">
      <c r="A42" s="4" t="s">
        <v>163</v>
      </c>
      <c r="C42" s="5" t="n">
        <v>50888014</v>
      </c>
      <c r="G42" s="5" t="n">
        <v>-101776205</v>
      </c>
    </row>
    <row r="43" spans="1:7">
      <c r="A43" s="4" t="s">
        <v>147</v>
      </c>
      <c r="G43" s="6" t="n">
        <v>-67</v>
      </c>
    </row>
    <row r="44" spans="1:7">
      <c r="A44" s="4" t="s">
        <v>148</v>
      </c>
      <c r="G44" s="5" t="n">
        <v>-10000</v>
      </c>
    </row>
    <row r="45" spans="1:7">
      <c r="A45" s="4" t="s">
        <v>164</v>
      </c>
      <c r="B45" s="5" t="n">
        <v>0</v>
      </c>
    </row>
    <row r="46" spans="1:7">
      <c r="A46" s="4" t="s">
        <v>165</v>
      </c>
      <c r="B46" s="6" t="n">
        <v>192510</v>
      </c>
      <c r="C46" s="6" t="n">
        <v>1</v>
      </c>
      <c r="D46" s="5" t="n">
        <v>192509</v>
      </c>
    </row>
    <row r="47" spans="1:7">
      <c r="A47" s="4" t="s">
        <v>166</v>
      </c>
      <c r="C47" s="5" t="n">
        <v>8625000</v>
      </c>
    </row>
    <row r="48" spans="1:7">
      <c r="A48" s="4" t="s">
        <v>167</v>
      </c>
      <c r="B48" s="5" t="n">
        <v>-3425</v>
      </c>
      <c r="D48" s="5" t="n">
        <v>-3425</v>
      </c>
    </row>
    <row r="49" spans="1:7">
      <c r="A49" s="4" t="s">
        <v>159</v>
      </c>
      <c r="B49" s="5" t="n">
        <v>-11589</v>
      </c>
      <c r="D49" s="5" t="n">
        <v>-11589</v>
      </c>
    </row>
    <row r="50" spans="1:7">
      <c r="A50" s="4" t="s">
        <v>160</v>
      </c>
      <c r="C50" s="5" t="n">
        <v>-613567</v>
      </c>
    </row>
    <row r="51" spans="1:7">
      <c r="A51" s="4" t="s">
        <v>151</v>
      </c>
      <c r="B51" s="6" t="n">
        <v>10478</v>
      </c>
      <c r="D51" s="5" t="n">
        <v>10478</v>
      </c>
    </row>
    <row r="52" spans="1:7">
      <c r="A52" s="4" t="s">
        <v>152</v>
      </c>
      <c r="B52" s="5" t="n">
        <v>1373962</v>
      </c>
      <c r="C52" s="5" t="n">
        <v>1373962</v>
      </c>
    </row>
    <row r="53" spans="1:7">
      <c r="A53" s="4" t="s">
        <v>145</v>
      </c>
      <c r="B53" s="6" t="n">
        <v>5783</v>
      </c>
      <c r="D53" s="5" t="n">
        <v>5783</v>
      </c>
    </row>
    <row r="54" spans="1:7">
      <c r="A54" s="4" t="s">
        <v>146</v>
      </c>
      <c r="C54" s="5" t="n">
        <v>570000</v>
      </c>
    </row>
    <row r="55" spans="1:7">
      <c r="A55" s="4" t="s">
        <v>153</v>
      </c>
      <c r="B55" s="5" t="n">
        <v>15950</v>
      </c>
      <c r="D55" s="5" t="n">
        <v>15950</v>
      </c>
    </row>
    <row r="56" spans="1:7">
      <c r="A56" s="4" t="s">
        <v>147</v>
      </c>
      <c r="B56" s="5" t="n">
        <v>-1738</v>
      </c>
      <c r="D56" s="5" t="n">
        <v>-1738</v>
      </c>
    </row>
    <row r="57" spans="1:7">
      <c r="A57" s="4" t="s">
        <v>148</v>
      </c>
      <c r="C57" s="5" t="n">
        <v>-104847</v>
      </c>
    </row>
    <row r="58" spans="1:7">
      <c r="A58" s="4" t="s">
        <v>156</v>
      </c>
      <c r="B58" s="5" t="n">
        <v>-2683</v>
      </c>
      <c r="E58" s="5" t="n">
        <v>-2683</v>
      </c>
    </row>
    <row r="59" spans="1:7">
      <c r="A59" s="4" t="s">
        <v>168</v>
      </c>
      <c r="B59" s="5" t="n">
        <v>2555</v>
      </c>
      <c r="D59" s="5" t="n">
        <v>2555</v>
      </c>
    </row>
    <row r="60" spans="1:7">
      <c r="A60" s="4" t="s">
        <v>169</v>
      </c>
      <c r="C60" s="5" t="n">
        <v>37708</v>
      </c>
    </row>
    <row r="61" spans="1:7">
      <c r="A61" s="4" t="s">
        <v>127</v>
      </c>
      <c r="B61" s="5" t="n">
        <v>-75550</v>
      </c>
      <c r="F61" s="5" t="n">
        <v>-75550</v>
      </c>
    </row>
    <row r="62" spans="1:7">
      <c r="A62" s="4" t="s">
        <v>170</v>
      </c>
      <c r="B62" s="6" t="n">
        <v>109553</v>
      </c>
      <c r="C62" s="6" t="n">
        <v>7</v>
      </c>
      <c r="D62" s="6" t="n">
        <v>599493</v>
      </c>
      <c r="E62" s="6" t="n">
        <v>-2345</v>
      </c>
      <c r="F62" s="6" t="n">
        <v>-487602</v>
      </c>
    </row>
    <row r="63" spans="1:7">
      <c r="A63" s="4" t="s">
        <v>164</v>
      </c>
      <c r="B63" s="5" t="n">
        <v>66769000</v>
      </c>
      <c r="C63" s="5" t="n">
        <v>667685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7</v>
      </c>
      <c r="D2" s="2" t="s">
        <v>104</v>
      </c>
    </row>
    <row r="3" spans="1:4">
      <c r="A3" s="3" t="s">
        <v>771</v>
      </c>
    </row>
    <row r="4" spans="1:4">
      <c r="A4" s="4" t="s">
        <v>810</v>
      </c>
      <c r="B4" s="6" t="n">
        <v>15950</v>
      </c>
      <c r="C4" s="6" t="n">
        <v>11779</v>
      </c>
      <c r="D4" s="6" t="n">
        <v>8139</v>
      </c>
    </row>
    <row r="5" spans="1:4">
      <c r="A5" s="4" t="s">
        <v>725</v>
      </c>
    </row>
    <row r="6" spans="1:4">
      <c r="A6" s="3" t="s">
        <v>771</v>
      </c>
    </row>
    <row r="7" spans="1:4">
      <c r="A7" s="4" t="s">
        <v>810</v>
      </c>
      <c r="B7" s="5" t="n">
        <v>512</v>
      </c>
      <c r="C7" s="5" t="n">
        <v>484</v>
      </c>
      <c r="D7" s="5" t="n">
        <v>372</v>
      </c>
    </row>
    <row r="8" spans="1:4">
      <c r="A8" s="4" t="s">
        <v>781</v>
      </c>
    </row>
    <row r="9" spans="1:4">
      <c r="A9" s="3" t="s">
        <v>771</v>
      </c>
    </row>
    <row r="10" spans="1:4">
      <c r="A10" s="4" t="s">
        <v>810</v>
      </c>
      <c r="B10" s="5" t="n">
        <v>13279</v>
      </c>
      <c r="C10" s="6" t="n">
        <v>11295</v>
      </c>
      <c r="D10" s="6" t="n">
        <v>7767</v>
      </c>
    </row>
    <row r="11" spans="1:4">
      <c r="A11" s="4" t="s">
        <v>785</v>
      </c>
    </row>
    <row r="12" spans="1:4">
      <c r="A12" s="3" t="s">
        <v>771</v>
      </c>
    </row>
    <row r="13" spans="1:4">
      <c r="A13" s="4" t="s">
        <v>810</v>
      </c>
      <c r="B13" s="5" t="n">
        <v>90</v>
      </c>
    </row>
    <row r="14" spans="1:4">
      <c r="A14" s="4" t="s">
        <v>811</v>
      </c>
    </row>
    <row r="15" spans="1:4">
      <c r="A15" s="3" t="s">
        <v>771</v>
      </c>
    </row>
    <row r="16" spans="1:4">
      <c r="A16" s="4" t="s">
        <v>810</v>
      </c>
      <c r="B16" s="6" t="n">
        <v>20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12</v>
      </c>
      <c r="B1" s="2" t="s">
        <v>1</v>
      </c>
    </row>
    <row r="2" spans="1:3">
      <c r="B2" s="2" t="s">
        <v>2</v>
      </c>
      <c r="C2" s="2" t="s">
        <v>37</v>
      </c>
    </row>
    <row r="3" spans="1:3">
      <c r="A3" s="3" t="s">
        <v>813</v>
      </c>
    </row>
    <row r="4" spans="1:3">
      <c r="A4" s="4" t="s">
        <v>814</v>
      </c>
      <c r="B4" s="5" t="n">
        <v>10727125</v>
      </c>
    </row>
    <row r="5" spans="1:3">
      <c r="A5" s="4" t="s">
        <v>815</v>
      </c>
      <c r="B5" s="5" t="n">
        <v>2564528</v>
      </c>
    </row>
    <row r="6" spans="1:3">
      <c r="A6" s="4" t="s">
        <v>816</v>
      </c>
      <c r="B6" s="5" t="n">
        <v>-1373962</v>
      </c>
    </row>
    <row r="7" spans="1:3">
      <c r="A7" s="4" t="s">
        <v>817</v>
      </c>
      <c r="B7" s="5" t="n">
        <v>-823621</v>
      </c>
    </row>
    <row r="8" spans="1:3">
      <c r="A8" s="4" t="s">
        <v>818</v>
      </c>
      <c r="B8" s="5" t="n">
        <v>11094070</v>
      </c>
      <c r="C8" s="5" t="n">
        <v>10727125</v>
      </c>
    </row>
    <row r="9" spans="1:3">
      <c r="A9" s="4" t="s">
        <v>819</v>
      </c>
      <c r="B9" s="5" t="n">
        <v>6735086</v>
      </c>
    </row>
    <row r="10" spans="1:3">
      <c r="A10" s="3" t="s">
        <v>820</v>
      </c>
    </row>
    <row r="11" spans="1:3">
      <c r="A11" s="4" t="s">
        <v>814</v>
      </c>
      <c r="B11" s="8" t="n">
        <v>9.94</v>
      </c>
    </row>
    <row r="12" spans="1:3">
      <c r="A12" s="4" t="s">
        <v>815</v>
      </c>
      <c r="B12" s="13" t="n">
        <v>19.59</v>
      </c>
    </row>
    <row r="13" spans="1:3">
      <c r="A13" s="4" t="s">
        <v>816</v>
      </c>
      <c r="B13" s="13" t="n">
        <v>7.63</v>
      </c>
    </row>
    <row r="14" spans="1:3">
      <c r="A14" s="4" t="s">
        <v>817</v>
      </c>
      <c r="B14" s="13" t="n">
        <v>13.78</v>
      </c>
    </row>
    <row r="15" spans="1:3">
      <c r="A15" s="4" t="s">
        <v>818</v>
      </c>
      <c r="B15" s="13" t="n">
        <v>12.17</v>
      </c>
      <c r="C15" s="8" t="n">
        <v>9.94</v>
      </c>
    </row>
    <row r="16" spans="1:3">
      <c r="A16" s="4" t="s">
        <v>819</v>
      </c>
      <c r="B16" s="6" t="n">
        <v>9</v>
      </c>
    </row>
    <row r="17" spans="1:3">
      <c r="A17" s="3" t="s">
        <v>821</v>
      </c>
    </row>
    <row r="18" spans="1:3">
      <c r="A18" s="4" t="s">
        <v>822</v>
      </c>
      <c r="B18" s="4" t="s">
        <v>823</v>
      </c>
      <c r="C18" s="4" t="s">
        <v>824</v>
      </c>
    </row>
    <row r="19" spans="1:3">
      <c r="A19" s="4" t="s">
        <v>819</v>
      </c>
      <c r="B19" s="4" t="s">
        <v>825</v>
      </c>
    </row>
    <row r="20" spans="1:3">
      <c r="A20" s="3" t="s">
        <v>826</v>
      </c>
    </row>
    <row r="21" spans="1:3">
      <c r="A21" s="4" t="s">
        <v>822</v>
      </c>
      <c r="B21" s="6" t="n">
        <v>210523</v>
      </c>
      <c r="C21" s="6" t="n">
        <v>71430</v>
      </c>
    </row>
    <row r="22" spans="1:3">
      <c r="A22" s="4" t="s">
        <v>819</v>
      </c>
      <c r="B22" s="6" t="n">
        <v>1492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827</v>
      </c>
      <c r="B1" s="2" t="s">
        <v>1</v>
      </c>
    </row>
    <row r="2" spans="1:2">
      <c r="B2" s="2" t="s">
        <v>828</v>
      </c>
    </row>
    <row r="3" spans="1:2">
      <c r="A3" s="3" t="s">
        <v>829</v>
      </c>
    </row>
    <row r="4" spans="1:2">
      <c r="A4" s="4" t="s">
        <v>830</v>
      </c>
      <c r="B4" s="5" t="n">
        <v>11094070</v>
      </c>
    </row>
    <row r="5" spans="1:2">
      <c r="A5" s="4" t="s">
        <v>831</v>
      </c>
      <c r="B5" s="5" t="n">
        <v>6735086</v>
      </c>
    </row>
    <row r="6" spans="1:2">
      <c r="A6" s="4" t="s">
        <v>832</v>
      </c>
      <c r="B6" s="4" t="s">
        <v>825</v>
      </c>
    </row>
    <row r="7" spans="1:2">
      <c r="A7" s="4" t="s">
        <v>833</v>
      </c>
    </row>
    <row r="8" spans="1:2">
      <c r="A8" s="3" t="s">
        <v>829</v>
      </c>
    </row>
    <row r="9" spans="1:2">
      <c r="A9" s="4" t="s">
        <v>830</v>
      </c>
      <c r="B9" s="5" t="n">
        <v>998478</v>
      </c>
    </row>
    <row r="10" spans="1:2">
      <c r="A10" s="4" t="s">
        <v>834</v>
      </c>
      <c r="B10" s="4" t="s">
        <v>835</v>
      </c>
    </row>
    <row r="11" spans="1:2">
      <c r="A11" s="4" t="s">
        <v>831</v>
      </c>
      <c r="B11" s="5" t="n">
        <v>998478</v>
      </c>
    </row>
    <row r="12" spans="1:2">
      <c r="A12" s="4" t="s">
        <v>832</v>
      </c>
      <c r="B12" s="4" t="s">
        <v>835</v>
      </c>
    </row>
    <row r="13" spans="1:2">
      <c r="A13" s="4" t="s">
        <v>836</v>
      </c>
      <c r="B13" s="8" t="n">
        <v>0.7</v>
      </c>
    </row>
    <row r="14" spans="1:2">
      <c r="A14" s="4" t="s">
        <v>837</v>
      </c>
      <c r="B14" s="8" t="n">
        <v>1.9</v>
      </c>
    </row>
    <row r="15" spans="1:2">
      <c r="A15" s="4" t="s">
        <v>838</v>
      </c>
    </row>
    <row r="16" spans="1:2">
      <c r="A16" s="3" t="s">
        <v>829</v>
      </c>
    </row>
    <row r="17" spans="1:2">
      <c r="A17" s="4" t="s">
        <v>830</v>
      </c>
      <c r="B17" s="5" t="n">
        <v>1173571</v>
      </c>
    </row>
    <row r="18" spans="1:2">
      <c r="A18" s="4" t="s">
        <v>834</v>
      </c>
      <c r="B18" s="4" t="s">
        <v>839</v>
      </c>
    </row>
    <row r="19" spans="1:2">
      <c r="A19" s="4" t="s">
        <v>831</v>
      </c>
      <c r="B19" s="5" t="n">
        <v>1173571</v>
      </c>
    </row>
    <row r="20" spans="1:2">
      <c r="A20" s="4" t="s">
        <v>832</v>
      </c>
      <c r="B20" s="4" t="s">
        <v>839</v>
      </c>
    </row>
    <row r="21" spans="1:2">
      <c r="A21" s="4" t="s">
        <v>836</v>
      </c>
      <c r="B21" s="8" t="n">
        <v>2.86</v>
      </c>
    </row>
    <row r="22" spans="1:2">
      <c r="A22" s="4" t="s">
        <v>837</v>
      </c>
      <c r="B22" s="8" t="n">
        <v>6.4</v>
      </c>
    </row>
    <row r="23" spans="1:2">
      <c r="A23" s="4" t="s">
        <v>840</v>
      </c>
    </row>
    <row r="24" spans="1:2">
      <c r="A24" s="3" t="s">
        <v>829</v>
      </c>
    </row>
    <row r="25" spans="1:2">
      <c r="A25" s="4" t="s">
        <v>830</v>
      </c>
      <c r="B25" s="5" t="n">
        <v>1476371</v>
      </c>
    </row>
    <row r="26" spans="1:2">
      <c r="A26" s="4" t="s">
        <v>834</v>
      </c>
      <c r="B26" s="4" t="s">
        <v>841</v>
      </c>
    </row>
    <row r="27" spans="1:2">
      <c r="A27" s="4" t="s">
        <v>831</v>
      </c>
      <c r="B27" s="5" t="n">
        <v>1472047</v>
      </c>
    </row>
    <row r="28" spans="1:2">
      <c r="A28" s="4" t="s">
        <v>832</v>
      </c>
      <c r="B28" s="4" t="s">
        <v>841</v>
      </c>
    </row>
    <row r="29" spans="1:2">
      <c r="A29" s="4" t="s">
        <v>836</v>
      </c>
      <c r="B29" s="8" t="n">
        <v>8.039999999999999</v>
      </c>
    </row>
    <row r="30" spans="1:2">
      <c r="A30" s="4" t="s">
        <v>837</v>
      </c>
      <c r="B30" s="8" t="n">
        <v>11.72</v>
      </c>
    </row>
    <row r="31" spans="1:2">
      <c r="A31" s="4" t="s">
        <v>842</v>
      </c>
    </row>
    <row r="32" spans="1:2">
      <c r="A32" s="3" t="s">
        <v>829</v>
      </c>
    </row>
    <row r="33" spans="1:2">
      <c r="A33" s="4" t="s">
        <v>830</v>
      </c>
      <c r="B33" s="5" t="n">
        <v>4696460</v>
      </c>
    </row>
    <row r="34" spans="1:2">
      <c r="A34" s="4" t="s">
        <v>834</v>
      </c>
      <c r="B34" s="4" t="s">
        <v>843</v>
      </c>
    </row>
    <row r="35" spans="1:2">
      <c r="A35" s="4" t="s">
        <v>831</v>
      </c>
      <c r="B35" s="5" t="n">
        <v>2926377</v>
      </c>
    </row>
    <row r="36" spans="1:2">
      <c r="A36" s="4" t="s">
        <v>832</v>
      </c>
      <c r="B36" s="4" t="s">
        <v>844</v>
      </c>
    </row>
    <row r="37" spans="1:2">
      <c r="A37" s="4" t="s">
        <v>836</v>
      </c>
      <c r="B37" s="8" t="n">
        <v>12.2</v>
      </c>
    </row>
    <row r="38" spans="1:2">
      <c r="A38" s="4" t="s">
        <v>837</v>
      </c>
      <c r="B38" s="8" t="n">
        <v>15.06</v>
      </c>
    </row>
    <row r="39" spans="1:2">
      <c r="A39" s="4" t="s">
        <v>845</v>
      </c>
    </row>
    <row r="40" spans="1:2">
      <c r="A40" s="3" t="s">
        <v>829</v>
      </c>
    </row>
    <row r="41" spans="1:2">
      <c r="A41" s="4" t="s">
        <v>830</v>
      </c>
      <c r="B41" s="5" t="n">
        <v>2558590</v>
      </c>
    </row>
    <row r="42" spans="1:2">
      <c r="A42" s="4" t="s">
        <v>834</v>
      </c>
      <c r="B42" s="4" t="s">
        <v>846</v>
      </c>
    </row>
    <row r="43" spans="1:2">
      <c r="A43" s="4" t="s">
        <v>831</v>
      </c>
      <c r="B43" s="5" t="n">
        <v>163780</v>
      </c>
    </row>
    <row r="44" spans="1:2">
      <c r="A44" s="4" t="s">
        <v>832</v>
      </c>
      <c r="B44" s="4" t="s">
        <v>847</v>
      </c>
    </row>
    <row r="45" spans="1:2">
      <c r="A45" s="4" t="s">
        <v>836</v>
      </c>
      <c r="B45" s="8" t="n">
        <v>16.06</v>
      </c>
    </row>
    <row r="46" spans="1:2">
      <c r="A46" s="4" t="s">
        <v>837</v>
      </c>
      <c r="B46" s="6" t="n">
        <v>24</v>
      </c>
    </row>
    <row r="47" spans="1:2">
      <c r="A47" s="4" t="s">
        <v>848</v>
      </c>
    </row>
    <row r="48" spans="1:2">
      <c r="A48" s="3" t="s">
        <v>829</v>
      </c>
    </row>
    <row r="49" spans="1:2">
      <c r="A49" s="4" t="s">
        <v>830</v>
      </c>
      <c r="B49" s="5" t="n">
        <v>190600</v>
      </c>
    </row>
    <row r="50" spans="1:2">
      <c r="A50" s="4" t="s">
        <v>834</v>
      </c>
      <c r="B50" s="4" t="s">
        <v>849</v>
      </c>
    </row>
    <row r="51" spans="1:2">
      <c r="A51" s="4" t="s">
        <v>831</v>
      </c>
      <c r="B51" s="5" t="n">
        <v>833</v>
      </c>
    </row>
    <row r="52" spans="1:2">
      <c r="A52" s="4" t="s">
        <v>832</v>
      </c>
      <c r="B52" s="4" t="s">
        <v>850</v>
      </c>
    </row>
    <row r="53" spans="1:2">
      <c r="A53" s="4" t="s">
        <v>836</v>
      </c>
      <c r="B53" s="8" t="n">
        <v>31.99</v>
      </c>
    </row>
    <row r="54" spans="1:2">
      <c r="A54" s="4" t="s">
        <v>837</v>
      </c>
      <c r="B54" s="8" t="n">
        <v>42.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7</v>
      </c>
      <c r="D2" s="2" t="s">
        <v>104</v>
      </c>
    </row>
    <row r="3" spans="1:4">
      <c r="A3" s="3" t="s">
        <v>771</v>
      </c>
    </row>
    <row r="4" spans="1:4">
      <c r="A4" s="4" t="s">
        <v>852</v>
      </c>
      <c r="B4" s="4" t="s">
        <v>853</v>
      </c>
    </row>
    <row r="5" spans="1:4">
      <c r="A5" s="4" t="s">
        <v>854</v>
      </c>
      <c r="C5" s="4" t="s">
        <v>853</v>
      </c>
      <c r="D5" s="4" t="s">
        <v>853</v>
      </c>
    </row>
    <row r="6" spans="1:4">
      <c r="A6" s="4" t="s">
        <v>855</v>
      </c>
      <c r="C6" s="4" t="s">
        <v>856</v>
      </c>
      <c r="D6" s="4" t="s">
        <v>857</v>
      </c>
    </row>
    <row r="7" spans="1:4">
      <c r="A7" s="4" t="s">
        <v>780</v>
      </c>
      <c r="B7" s="4" t="s">
        <v>425</v>
      </c>
      <c r="C7" s="4" t="s">
        <v>425</v>
      </c>
      <c r="D7" s="4" t="s">
        <v>425</v>
      </c>
    </row>
    <row r="8" spans="1:4">
      <c r="A8" s="4" t="s">
        <v>858</v>
      </c>
      <c r="B8" s="4" t="s">
        <v>859</v>
      </c>
      <c r="C8" s="4" t="s">
        <v>860</v>
      </c>
      <c r="D8" s="4" t="s">
        <v>861</v>
      </c>
    </row>
    <row r="9" spans="1:4">
      <c r="A9" s="4" t="s">
        <v>862</v>
      </c>
      <c r="B9" s="4" t="s">
        <v>863</v>
      </c>
      <c r="C9" s="4" t="s">
        <v>864</v>
      </c>
      <c r="D9" s="4" t="s">
        <v>865</v>
      </c>
    </row>
    <row r="10" spans="1:4">
      <c r="A10" s="4" t="s">
        <v>445</v>
      </c>
    </row>
    <row r="11" spans="1:4">
      <c r="A11" s="3" t="s">
        <v>771</v>
      </c>
    </row>
    <row r="12" spans="1:4">
      <c r="A12" s="4" t="s">
        <v>866</v>
      </c>
      <c r="B12" s="8" t="n">
        <v>16.86</v>
      </c>
      <c r="C12" s="8" t="n">
        <v>13.84</v>
      </c>
      <c r="D12" s="8" t="n">
        <v>12.34</v>
      </c>
    </row>
    <row r="13" spans="1:4">
      <c r="A13" s="4" t="s">
        <v>440</v>
      </c>
    </row>
    <row r="14" spans="1:4">
      <c r="A14" s="3" t="s">
        <v>771</v>
      </c>
    </row>
    <row r="15" spans="1:4">
      <c r="A15" s="4" t="s">
        <v>866</v>
      </c>
      <c r="B15" s="8" t="n">
        <v>42.21</v>
      </c>
      <c r="C15" s="8" t="n">
        <v>16.06</v>
      </c>
      <c r="D15" s="8" t="n">
        <v>13.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67</v>
      </c>
      <c r="B1" s="2" t="s">
        <v>1</v>
      </c>
    </row>
    <row r="2" spans="1:2">
      <c r="B2" s="2" t="s">
        <v>828</v>
      </c>
    </row>
    <row r="3" spans="1:2">
      <c r="A3" s="3" t="s">
        <v>771</v>
      </c>
    </row>
    <row r="4" spans="1:2">
      <c r="A4" s="4" t="s">
        <v>868</v>
      </c>
      <c r="B4" s="5" t="n">
        <v>74757</v>
      </c>
    </row>
    <row r="5" spans="1:2">
      <c r="A5" s="4" t="s">
        <v>869</v>
      </c>
      <c r="B5" s="5" t="n">
        <v>-333</v>
      </c>
    </row>
    <row r="6" spans="1:2">
      <c r="A6" s="4" t="s">
        <v>870</v>
      </c>
      <c r="B6" s="5" t="n">
        <v>74424</v>
      </c>
    </row>
    <row r="7" spans="1:2">
      <c r="A7" s="4" t="s">
        <v>871</v>
      </c>
      <c r="B7" s="8" t="n">
        <v>32.69</v>
      </c>
    </row>
    <row r="8" spans="1:2">
      <c r="A8" s="4" t="s">
        <v>872</v>
      </c>
      <c r="B8" s="13" t="n">
        <v>33.52</v>
      </c>
    </row>
    <row r="9" spans="1:2">
      <c r="A9" s="4" t="s">
        <v>873</v>
      </c>
      <c r="B9" s="8" t="n">
        <v>32.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7</v>
      </c>
      <c r="D2" s="2" t="s">
        <v>104</v>
      </c>
    </row>
    <row r="3" spans="1:4">
      <c r="A3" s="3" t="s">
        <v>771</v>
      </c>
    </row>
    <row r="4" spans="1:4">
      <c r="A4" s="4" t="s">
        <v>852</v>
      </c>
      <c r="B4" s="4" t="s">
        <v>853</v>
      </c>
    </row>
    <row r="5" spans="1:4">
      <c r="A5" s="4" t="s">
        <v>854</v>
      </c>
      <c r="C5" s="4" t="s">
        <v>853</v>
      </c>
      <c r="D5" s="4" t="s">
        <v>853</v>
      </c>
    </row>
    <row r="6" spans="1:4">
      <c r="A6" s="4" t="s">
        <v>855</v>
      </c>
      <c r="C6" s="4" t="s">
        <v>856</v>
      </c>
      <c r="D6" s="4" t="s">
        <v>857</v>
      </c>
    </row>
    <row r="7" spans="1:4">
      <c r="A7" s="4" t="s">
        <v>780</v>
      </c>
      <c r="B7" s="4" t="s">
        <v>425</v>
      </c>
      <c r="C7" s="4" t="s">
        <v>425</v>
      </c>
      <c r="D7" s="4" t="s">
        <v>425</v>
      </c>
    </row>
    <row r="8" spans="1:4">
      <c r="A8" s="4" t="s">
        <v>858</v>
      </c>
      <c r="B8" s="4" t="s">
        <v>859</v>
      </c>
      <c r="C8" s="4" t="s">
        <v>860</v>
      </c>
      <c r="D8" s="4" t="s">
        <v>861</v>
      </c>
    </row>
    <row r="9" spans="1:4">
      <c r="A9" s="4" t="s">
        <v>862</v>
      </c>
      <c r="B9" s="4" t="s">
        <v>863</v>
      </c>
      <c r="C9" s="4" t="s">
        <v>864</v>
      </c>
      <c r="D9" s="4" t="s">
        <v>865</v>
      </c>
    </row>
    <row r="10" spans="1:4">
      <c r="A10" s="4" t="s">
        <v>445</v>
      </c>
    </row>
    <row r="11" spans="1:4">
      <c r="A11" s="3" t="s">
        <v>771</v>
      </c>
    </row>
    <row r="12" spans="1:4">
      <c r="A12" s="4" t="s">
        <v>866</v>
      </c>
      <c r="B12" s="8" t="n">
        <v>16.86</v>
      </c>
      <c r="C12" s="8" t="n">
        <v>13.84</v>
      </c>
      <c r="D12" s="8" t="n">
        <v>12.34</v>
      </c>
    </row>
    <row r="13" spans="1:4">
      <c r="A13" s="4" t="s">
        <v>440</v>
      </c>
    </row>
    <row r="14" spans="1:4">
      <c r="A14" s="3" t="s">
        <v>771</v>
      </c>
    </row>
    <row r="15" spans="1:4">
      <c r="A15" s="4" t="s">
        <v>866</v>
      </c>
      <c r="B15" s="8" t="n">
        <v>42.21</v>
      </c>
      <c r="C15" s="8" t="n">
        <v>16.06</v>
      </c>
      <c r="D15" s="8" t="n">
        <v>13.84</v>
      </c>
    </row>
    <row r="16" spans="1:4">
      <c r="A16" s="4" t="s">
        <v>384</v>
      </c>
    </row>
    <row r="17" spans="1:4">
      <c r="A17" s="3" t="s">
        <v>771</v>
      </c>
    </row>
    <row r="18" spans="1:4">
      <c r="A18" s="4" t="s">
        <v>852</v>
      </c>
      <c r="B18" s="4" t="s">
        <v>853</v>
      </c>
    </row>
    <row r="19" spans="1:4">
      <c r="A19" s="4" t="s">
        <v>780</v>
      </c>
      <c r="B19" s="4" t="s">
        <v>792</v>
      </c>
    </row>
    <row r="20" spans="1:4">
      <c r="A20" s="4" t="s">
        <v>858</v>
      </c>
      <c r="B20" s="4" t="s">
        <v>875</v>
      </c>
    </row>
    <row r="21" spans="1:4">
      <c r="A21" s="4" t="s">
        <v>862</v>
      </c>
      <c r="B21" s="4" t="s">
        <v>876</v>
      </c>
    </row>
    <row r="22" spans="1:4">
      <c r="A22" s="4" t="s">
        <v>804</v>
      </c>
    </row>
    <row r="23" spans="1:4">
      <c r="A23" s="3" t="s">
        <v>771</v>
      </c>
    </row>
    <row r="24" spans="1:4">
      <c r="A24" s="4" t="s">
        <v>866</v>
      </c>
      <c r="B24" s="6" t="n">
        <v>24</v>
      </c>
    </row>
    <row r="25" spans="1:4">
      <c r="A25" s="4" t="s">
        <v>808</v>
      </c>
    </row>
    <row r="26" spans="1:4">
      <c r="A26" s="3" t="s">
        <v>771</v>
      </c>
    </row>
    <row r="27" spans="1:4">
      <c r="A27" s="4" t="s">
        <v>866</v>
      </c>
      <c r="B27" s="8" t="n">
        <v>38.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7</v>
      </c>
      <c r="D2" s="2" t="s">
        <v>104</v>
      </c>
    </row>
    <row r="3" spans="1:4">
      <c r="A3" s="3" t="s">
        <v>259</v>
      </c>
    </row>
    <row r="4" spans="1:4">
      <c r="A4" s="4" t="s">
        <v>878</v>
      </c>
      <c r="B4" s="6" t="n">
        <v>-48949</v>
      </c>
      <c r="C4" s="6" t="n">
        <v>-41575</v>
      </c>
      <c r="D4" s="6" t="n">
        <v>-54743</v>
      </c>
    </row>
    <row r="5" spans="1:4">
      <c r="A5" s="4" t="s">
        <v>879</v>
      </c>
      <c r="B5" s="5" t="n">
        <v>-27577</v>
      </c>
      <c r="C5" s="5" t="n">
        <v>-23770</v>
      </c>
      <c r="D5" s="5" t="n">
        <v>-2505</v>
      </c>
    </row>
    <row r="6" spans="1:4">
      <c r="A6" s="4" t="s">
        <v>125</v>
      </c>
      <c r="B6" s="6" t="n">
        <v>-76526</v>
      </c>
      <c r="C6" s="6" t="n">
        <v>-65345</v>
      </c>
      <c r="D6" s="6" t="n">
        <v>-572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7</v>
      </c>
      <c r="D2" s="2" t="s">
        <v>104</v>
      </c>
    </row>
    <row r="3" spans="1:4">
      <c r="A3" s="3" t="s">
        <v>881</v>
      </c>
    </row>
    <row r="4" spans="1:4">
      <c r="A4" s="4" t="s">
        <v>882</v>
      </c>
      <c r="B4" s="6" t="n">
        <v>0</v>
      </c>
      <c r="C4" s="6" t="n">
        <v>0</v>
      </c>
      <c r="D4" s="6" t="n">
        <v>0</v>
      </c>
    </row>
    <row r="5" spans="1:4">
      <c r="A5" s="4" t="s">
        <v>883</v>
      </c>
      <c r="B5" s="5" t="n">
        <v>0</v>
      </c>
      <c r="C5" s="5" t="n">
        <v>0</v>
      </c>
      <c r="D5" s="5" t="n">
        <v>0</v>
      </c>
    </row>
    <row r="6" spans="1:4">
      <c r="A6" s="4" t="s">
        <v>879</v>
      </c>
      <c r="B6" s="5" t="n">
        <v>317</v>
      </c>
      <c r="C6" s="5" t="n">
        <v>87</v>
      </c>
      <c r="D6" s="5" t="n">
        <v>552</v>
      </c>
    </row>
    <row r="7" spans="1:4">
      <c r="A7" s="4" t="s">
        <v>884</v>
      </c>
      <c r="B7" s="5" t="n">
        <v>317</v>
      </c>
      <c r="C7" s="5" t="n">
        <v>87</v>
      </c>
      <c r="D7" s="5" t="n">
        <v>552</v>
      </c>
    </row>
    <row r="8" spans="1:4">
      <c r="A8" s="3" t="s">
        <v>885</v>
      </c>
    </row>
    <row r="9" spans="1:4">
      <c r="A9" s="4" t="s">
        <v>882</v>
      </c>
      <c r="B9" s="5" t="n">
        <v>-825</v>
      </c>
      <c r="C9" s="5" t="n">
        <v>-368</v>
      </c>
      <c r="D9" s="5" t="n">
        <v>435</v>
      </c>
    </row>
    <row r="10" spans="1:4">
      <c r="A10" s="4" t="s">
        <v>883</v>
      </c>
      <c r="B10" s="5" t="n">
        <v>64</v>
      </c>
      <c r="C10" s="5" t="n">
        <v>90</v>
      </c>
      <c r="D10" s="5" t="n">
        <v>38</v>
      </c>
    </row>
    <row r="11" spans="1:4">
      <c r="A11" s="4" t="s">
        <v>879</v>
      </c>
      <c r="B11" s="5" t="n">
        <v>-532</v>
      </c>
      <c r="C11" s="5" t="n">
        <v>-1028</v>
      </c>
      <c r="D11" s="5" t="n">
        <v>-385</v>
      </c>
    </row>
    <row r="12" spans="1:4">
      <c r="A12" s="4" t="s">
        <v>886</v>
      </c>
      <c r="B12" s="5" t="n">
        <v>-1293</v>
      </c>
      <c r="C12" s="5" t="n">
        <v>-1306</v>
      </c>
      <c r="D12" s="5" t="n">
        <v>88</v>
      </c>
    </row>
    <row r="13" spans="1:4">
      <c r="A13" s="4" t="s">
        <v>135</v>
      </c>
      <c r="B13" s="6" t="n">
        <v>-976</v>
      </c>
      <c r="C13" s="6" t="n">
        <v>-1219</v>
      </c>
      <c r="D13" s="6" t="n">
        <v>6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7</v>
      </c>
      <c r="B1" s="2" t="s">
        <v>888</v>
      </c>
      <c r="C1" s="2" t="s">
        <v>2</v>
      </c>
      <c r="D1" s="2" t="s">
        <v>37</v>
      </c>
      <c r="E1" s="2" t="s">
        <v>104</v>
      </c>
      <c r="F1" s="2" t="s">
        <v>487</v>
      </c>
    </row>
    <row r="2" spans="1:6">
      <c r="A2" s="3" t="s">
        <v>889</v>
      </c>
    </row>
    <row r="3" spans="1:6">
      <c r="A3" s="4" t="s">
        <v>890</v>
      </c>
      <c r="C3" s="4" t="s">
        <v>891</v>
      </c>
      <c r="D3" s="4" t="s">
        <v>892</v>
      </c>
      <c r="E3" s="4" t="s">
        <v>892</v>
      </c>
    </row>
    <row r="4" spans="1:6">
      <c r="A4" s="4" t="s">
        <v>893</v>
      </c>
      <c r="D4" s="6" t="n">
        <v>44800000</v>
      </c>
    </row>
    <row r="5" spans="1:6">
      <c r="A5" s="4" t="s">
        <v>894</v>
      </c>
      <c r="D5" s="5" t="n">
        <v>700000</v>
      </c>
    </row>
    <row r="6" spans="1:6">
      <c r="A6" s="4" t="s">
        <v>895</v>
      </c>
      <c r="C6" s="6" t="n">
        <v>900000</v>
      </c>
    </row>
    <row r="7" spans="1:6">
      <c r="A7" s="4" t="s">
        <v>896</v>
      </c>
      <c r="C7" s="4" t="s">
        <v>897</v>
      </c>
    </row>
    <row r="8" spans="1:6">
      <c r="A8" s="4" t="s">
        <v>898</v>
      </c>
      <c r="C8" s="6" t="n">
        <v>4118000</v>
      </c>
      <c r="D8" s="5" t="n">
        <v>3300000</v>
      </c>
      <c r="E8" s="6" t="n">
        <v>2727000</v>
      </c>
      <c r="F8" s="6" t="n">
        <v>3796000</v>
      </c>
    </row>
    <row r="9" spans="1:6">
      <c r="A9" s="4" t="s">
        <v>899</v>
      </c>
      <c r="C9" s="5" t="n">
        <v>200000</v>
      </c>
    </row>
    <row r="10" spans="1:6">
      <c r="A10" s="4" t="s">
        <v>900</v>
      </c>
      <c r="C10" s="5" t="n">
        <v>390000</v>
      </c>
      <c r="D10" s="5" t="n">
        <v>354000</v>
      </c>
      <c r="E10" s="5" t="n">
        <v>259000</v>
      </c>
    </row>
    <row r="11" spans="1:6">
      <c r="A11" s="4" t="s">
        <v>901</v>
      </c>
    </row>
    <row r="12" spans="1:6">
      <c r="A12" s="3" t="s">
        <v>889</v>
      </c>
    </row>
    <row r="13" spans="1:6">
      <c r="A13" s="4" t="s">
        <v>900</v>
      </c>
      <c r="C13" s="5" t="n">
        <v>400000</v>
      </c>
      <c r="D13" s="5" t="n">
        <v>400000</v>
      </c>
      <c r="E13" s="6" t="n">
        <v>300000</v>
      </c>
    </row>
    <row r="14" spans="1:6">
      <c r="A14" s="4" t="s">
        <v>902</v>
      </c>
    </row>
    <row r="15" spans="1:6">
      <c r="A15" s="3" t="s">
        <v>889</v>
      </c>
    </row>
    <row r="16" spans="1:6">
      <c r="A16" s="4" t="s">
        <v>903</v>
      </c>
      <c r="C16" s="6" t="n">
        <v>9100000</v>
      </c>
    </row>
    <row r="17" spans="1:6">
      <c r="A17" s="4" t="s">
        <v>904</v>
      </c>
      <c r="C17" s="5" t="n">
        <v>2030</v>
      </c>
    </row>
    <row r="18" spans="1:6">
      <c r="A18" s="4" t="s">
        <v>905</v>
      </c>
    </row>
    <row r="19" spans="1:6">
      <c r="A19" s="3" t="s">
        <v>889</v>
      </c>
    </row>
    <row r="20" spans="1:6">
      <c r="A20" s="4" t="s">
        <v>906</v>
      </c>
      <c r="D20" s="5" t="n">
        <v>0</v>
      </c>
    </row>
    <row r="21" spans="1:6">
      <c r="A21" s="4" t="s">
        <v>907</v>
      </c>
    </row>
    <row r="22" spans="1:6">
      <c r="A22" s="3" t="s">
        <v>889</v>
      </c>
    </row>
    <row r="23" spans="1:6">
      <c r="A23" s="4" t="s">
        <v>908</v>
      </c>
      <c r="C23" s="6" t="n">
        <v>342500000</v>
      </c>
      <c r="D23" s="5" t="n">
        <v>292200000</v>
      </c>
    </row>
    <row r="24" spans="1:6">
      <c r="A24" s="4" t="s">
        <v>909</v>
      </c>
      <c r="C24" s="5" t="n">
        <v>2024</v>
      </c>
    </row>
    <row r="25" spans="1:6">
      <c r="A25" s="4" t="s">
        <v>910</v>
      </c>
      <c r="C25" s="6" t="n">
        <v>49300000</v>
      </c>
    </row>
    <row r="26" spans="1:6">
      <c r="A26" s="4" t="s">
        <v>911</v>
      </c>
    </row>
    <row r="27" spans="1:6">
      <c r="A27" s="3" t="s">
        <v>889</v>
      </c>
    </row>
    <row r="28" spans="1:6">
      <c r="A28" s="4" t="s">
        <v>908</v>
      </c>
      <c r="C28" s="5" t="n">
        <v>1100000</v>
      </c>
    </row>
    <row r="29" spans="1:6">
      <c r="A29" s="4" t="s">
        <v>912</v>
      </c>
    </row>
    <row r="30" spans="1:6">
      <c r="A30" s="3" t="s">
        <v>889</v>
      </c>
    </row>
    <row r="31" spans="1:6">
      <c r="A31" s="4" t="s">
        <v>908</v>
      </c>
      <c r="C31" s="6" t="n">
        <v>219200000</v>
      </c>
      <c r="D31" s="6" t="n">
        <v>173900000</v>
      </c>
    </row>
    <row r="32" spans="1:6">
      <c r="A32" s="4" t="s">
        <v>909</v>
      </c>
      <c r="C32" s="5" t="n">
        <v>2018</v>
      </c>
    </row>
    <row r="33" spans="1:6">
      <c r="A33" s="4" t="s">
        <v>440</v>
      </c>
    </row>
    <row r="34" spans="1:6">
      <c r="A34" s="3" t="s">
        <v>889</v>
      </c>
    </row>
    <row r="35" spans="1:6">
      <c r="A35" s="4" t="s">
        <v>913</v>
      </c>
      <c r="B35" s="4" t="s">
        <v>4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7</v>
      </c>
      <c r="D2" s="2" t="s">
        <v>104</v>
      </c>
    </row>
    <row r="3" spans="1:4">
      <c r="A3" s="3" t="s">
        <v>915</v>
      </c>
    </row>
    <row r="4" spans="1:4">
      <c r="A4" s="4" t="s">
        <v>916</v>
      </c>
      <c r="B4" s="6" t="n">
        <v>-16071</v>
      </c>
      <c r="C4" s="6" t="n">
        <v>-22871</v>
      </c>
      <c r="D4" s="6" t="n">
        <v>-20156</v>
      </c>
    </row>
    <row r="5" spans="1:4">
      <c r="A5" s="4" t="s">
        <v>917</v>
      </c>
      <c r="B5" s="5" t="n">
        <v>-3375</v>
      </c>
      <c r="C5" s="5" t="n">
        <v>-2531</v>
      </c>
      <c r="D5" s="5" t="n">
        <v>-1863</v>
      </c>
    </row>
    <row r="6" spans="1:4">
      <c r="A6" s="4" t="s">
        <v>918</v>
      </c>
      <c r="B6" s="5" t="n">
        <v>-471</v>
      </c>
      <c r="C6" s="5" t="n">
        <v>-1460</v>
      </c>
      <c r="D6" s="5" t="n">
        <v>-793</v>
      </c>
    </row>
    <row r="7" spans="1:4">
      <c r="A7" s="4" t="s">
        <v>919</v>
      </c>
      <c r="C7" s="5" t="n">
        <v>-840</v>
      </c>
    </row>
    <row r="8" spans="1:4">
      <c r="A8" s="4" t="s">
        <v>178</v>
      </c>
      <c r="B8" s="5" t="n">
        <v>-3246</v>
      </c>
      <c r="C8" s="5" t="n">
        <v>-3110</v>
      </c>
      <c r="D8" s="5" t="n">
        <v>85</v>
      </c>
    </row>
    <row r="9" spans="1:4">
      <c r="A9" s="4" t="s">
        <v>117</v>
      </c>
      <c r="B9" s="5" t="n">
        <v>3119</v>
      </c>
      <c r="C9" s="5" t="n">
        <v>2903</v>
      </c>
    </row>
    <row r="10" spans="1:4">
      <c r="A10" s="4" t="s">
        <v>920</v>
      </c>
      <c r="B10" s="5" t="n">
        <v>-2488</v>
      </c>
      <c r="C10" s="5" t="n">
        <v>1815</v>
      </c>
      <c r="D10" s="5" t="n">
        <v>748</v>
      </c>
    </row>
    <row r="11" spans="1:4">
      <c r="A11" s="4" t="s">
        <v>921</v>
      </c>
      <c r="B11" s="5" t="n">
        <v>20006</v>
      </c>
      <c r="C11" s="5" t="n">
        <v>21644</v>
      </c>
      <c r="D11" s="5" t="n">
        <v>22118</v>
      </c>
    </row>
    <row r="12" spans="1:4">
      <c r="A12" s="4" t="s">
        <v>922</v>
      </c>
      <c r="B12" s="5" t="n">
        <v>1811</v>
      </c>
    </row>
    <row r="13" spans="1:4">
      <c r="A13" s="4" t="s">
        <v>184</v>
      </c>
      <c r="B13" s="5" t="n">
        <v>-261</v>
      </c>
      <c r="C13" s="5" t="n">
        <v>3231</v>
      </c>
      <c r="D13" s="5" t="n">
        <v>501</v>
      </c>
    </row>
    <row r="14" spans="1:4">
      <c r="A14" s="4" t="s">
        <v>135</v>
      </c>
      <c r="B14" s="6" t="n">
        <v>-976</v>
      </c>
      <c r="C14" s="6" t="n">
        <v>-1219</v>
      </c>
      <c r="D14" s="6" t="n">
        <v>6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1</v>
      </c>
      <c r="B1" s="2" t="s">
        <v>1</v>
      </c>
    </row>
    <row r="2" spans="1:2">
      <c r="B2" s="2" t="s">
        <v>172</v>
      </c>
    </row>
    <row r="3" spans="1:2">
      <c r="A3" s="4" t="s">
        <v>140</v>
      </c>
    </row>
    <row r="4" spans="1:2">
      <c r="A4" s="4" t="s">
        <v>173</v>
      </c>
      <c r="B4" s="6" t="n">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7</v>
      </c>
    </row>
    <row r="2" spans="1:3">
      <c r="A2" s="3" t="s">
        <v>924</v>
      </c>
    </row>
    <row r="3" spans="1:3">
      <c r="A3" s="4" t="s">
        <v>925</v>
      </c>
      <c r="B3" s="6" t="n">
        <v>91529</v>
      </c>
      <c r="C3" s="6" t="n">
        <v>74215</v>
      </c>
    </row>
    <row r="4" spans="1:3">
      <c r="A4" s="4" t="s">
        <v>926</v>
      </c>
      <c r="B4" s="5" t="n">
        <v>8219</v>
      </c>
      <c r="C4" s="5" t="n">
        <v>6622</v>
      </c>
    </row>
    <row r="5" spans="1:3">
      <c r="A5" s="4" t="s">
        <v>54</v>
      </c>
      <c r="B5" s="5" t="n">
        <v>2186</v>
      </c>
      <c r="C5" s="5" t="n">
        <v>2748</v>
      </c>
    </row>
    <row r="6" spans="1:3">
      <c r="A6" s="4" t="s">
        <v>927</v>
      </c>
      <c r="B6" s="5" t="n">
        <v>4182</v>
      </c>
      <c r="C6" s="5" t="n">
        <v>3586</v>
      </c>
    </row>
    <row r="7" spans="1:3">
      <c r="A7" s="4" t="s">
        <v>184</v>
      </c>
      <c r="B7" s="5" t="n">
        <v>7134</v>
      </c>
      <c r="C7" s="5" t="n">
        <v>2672</v>
      </c>
    </row>
    <row r="8" spans="1:3">
      <c r="A8" s="4" t="s">
        <v>928</v>
      </c>
      <c r="B8" s="5" t="n">
        <v>113250</v>
      </c>
      <c r="C8" s="5" t="n">
        <v>89843</v>
      </c>
    </row>
    <row r="9" spans="1:3">
      <c r="A9" s="3" t="s">
        <v>929</v>
      </c>
    </row>
    <row r="10" spans="1:3">
      <c r="A10" s="4" t="s">
        <v>930</v>
      </c>
      <c r="B10" s="5" t="n">
        <v>-590</v>
      </c>
      <c r="C10" s="5" t="n">
        <v>-2137</v>
      </c>
    </row>
    <row r="11" spans="1:3">
      <c r="A11" s="4" t="s">
        <v>184</v>
      </c>
      <c r="B11" s="5" t="n">
        <v>-5368</v>
      </c>
      <c r="C11" s="5" t="n">
        <v>-1714</v>
      </c>
    </row>
    <row r="12" spans="1:3">
      <c r="A12" s="4" t="s">
        <v>931</v>
      </c>
      <c r="B12" s="5" t="n">
        <v>-5958</v>
      </c>
      <c r="C12" s="5" t="n">
        <v>-3851</v>
      </c>
    </row>
    <row r="13" spans="1:3">
      <c r="A13" s="4" t="s">
        <v>932</v>
      </c>
      <c r="B13" s="5" t="n">
        <v>107292</v>
      </c>
      <c r="C13" s="5" t="n">
        <v>85992</v>
      </c>
    </row>
    <row r="14" spans="1:3">
      <c r="A14" s="4" t="s">
        <v>933</v>
      </c>
      <c r="B14" s="5" t="n">
        <v>-107852</v>
      </c>
      <c r="C14" s="5" t="n">
        <v>-87846</v>
      </c>
    </row>
    <row r="15" spans="1:3">
      <c r="A15" s="4" t="s">
        <v>934</v>
      </c>
      <c r="B15" s="6" t="n">
        <v>-560</v>
      </c>
      <c r="C15" s="6" t="n">
        <v>-18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7</v>
      </c>
      <c r="D2" s="2" t="s">
        <v>104</v>
      </c>
    </row>
    <row r="3" spans="1:4">
      <c r="A3" s="3" t="s">
        <v>936</v>
      </c>
    </row>
    <row r="4" spans="1:4">
      <c r="A4" s="4" t="s">
        <v>937</v>
      </c>
      <c r="B4" s="6" t="n">
        <v>3300</v>
      </c>
      <c r="C4" s="6" t="n">
        <v>2727</v>
      </c>
      <c r="D4" s="6" t="n">
        <v>3796</v>
      </c>
    </row>
    <row r="5" spans="1:4">
      <c r="A5" s="4" t="s">
        <v>938</v>
      </c>
      <c r="B5" s="5" t="n">
        <v>1446</v>
      </c>
      <c r="C5" s="5" t="n">
        <v>867</v>
      </c>
      <c r="D5" s="5" t="n">
        <v>242</v>
      </c>
    </row>
    <row r="6" spans="1:4">
      <c r="A6" s="4" t="s">
        <v>939</v>
      </c>
      <c r="B6" s="5" t="n">
        <v>0</v>
      </c>
      <c r="C6" s="5" t="n">
        <v>0</v>
      </c>
      <c r="D6" s="5" t="n">
        <v>0</v>
      </c>
    </row>
    <row r="7" spans="1:4">
      <c r="A7" s="4" t="s">
        <v>940</v>
      </c>
      <c r="B7" s="5" t="n">
        <v>-628</v>
      </c>
      <c r="C7" s="5" t="n">
        <v>-294</v>
      </c>
      <c r="D7" s="5" t="n">
        <v>-1311</v>
      </c>
    </row>
    <row r="8" spans="1:4">
      <c r="A8" s="4" t="s">
        <v>941</v>
      </c>
      <c r="B8" s="5" t="n">
        <v>0</v>
      </c>
      <c r="C8" s="5" t="n">
        <v>0</v>
      </c>
      <c r="D8" s="5" t="n">
        <v>0</v>
      </c>
    </row>
    <row r="9" spans="1:4">
      <c r="A9" s="4" t="s">
        <v>942</v>
      </c>
      <c r="B9" s="5" t="n">
        <v>0</v>
      </c>
      <c r="C9" s="5" t="n">
        <v>0</v>
      </c>
      <c r="D9" s="5" t="n">
        <v>0</v>
      </c>
    </row>
    <row r="10" spans="1:4">
      <c r="A10" s="4" t="s">
        <v>943</v>
      </c>
      <c r="B10" s="6" t="n">
        <v>4118</v>
      </c>
      <c r="C10" s="6" t="n">
        <v>3300</v>
      </c>
      <c r="D10" s="6" t="n">
        <v>27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7</v>
      </c>
      <c r="D2" s="2" t="s">
        <v>104</v>
      </c>
    </row>
    <row r="3" spans="1:4">
      <c r="A3" s="3" t="s">
        <v>945</v>
      </c>
    </row>
    <row r="4" spans="1:4">
      <c r="A4" s="4" t="s">
        <v>946</v>
      </c>
      <c r="B4" s="6" t="n">
        <v>-75550</v>
      </c>
      <c r="C4" s="6" t="n">
        <v>-64126</v>
      </c>
      <c r="D4" s="6" t="n">
        <v>-57888</v>
      </c>
    </row>
    <row r="5" spans="1:4">
      <c r="A5" s="3" t="s">
        <v>947</v>
      </c>
    </row>
    <row r="6" spans="1:4">
      <c r="A6" s="4" t="s">
        <v>948</v>
      </c>
      <c r="B6" s="5" t="n">
        <v>38692</v>
      </c>
      <c r="C6" s="5" t="n">
        <v>5632</v>
      </c>
      <c r="D6" s="5" t="n">
        <v>5706</v>
      </c>
    </row>
    <row r="7" spans="1:4">
      <c r="A7" s="4" t="s">
        <v>949</v>
      </c>
      <c r="B7" s="5" t="n">
        <v>38692</v>
      </c>
      <c r="C7" s="5" t="n">
        <v>5632</v>
      </c>
      <c r="D7" s="5" t="n">
        <v>5706</v>
      </c>
    </row>
    <row r="8" spans="1:4">
      <c r="A8" s="4" t="s">
        <v>950</v>
      </c>
      <c r="B8" s="8" t="n">
        <v>-1.95</v>
      </c>
      <c r="C8" s="8" t="n">
        <v>-11.39</v>
      </c>
      <c r="D8" s="8" t="n">
        <v>-10.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7</v>
      </c>
      <c r="D2" s="2" t="s">
        <v>104</v>
      </c>
    </row>
    <row r="3" spans="1:4">
      <c r="A3" s="3" t="s">
        <v>952</v>
      </c>
    </row>
    <row r="4" spans="1:4">
      <c r="A4" s="4" t="s">
        <v>953</v>
      </c>
      <c r="B4" s="5" t="n">
        <v>35149</v>
      </c>
      <c r="C4" s="5" t="n">
        <v>61980</v>
      </c>
      <c r="D4" s="5" t="n">
        <v>56543</v>
      </c>
    </row>
    <row r="5" spans="1:4">
      <c r="A5" s="4" t="s">
        <v>954</v>
      </c>
    </row>
    <row r="6" spans="1:4">
      <c r="A6" s="3" t="s">
        <v>952</v>
      </c>
    </row>
    <row r="7" spans="1:4">
      <c r="A7" s="4" t="s">
        <v>953</v>
      </c>
      <c r="B7" s="5" t="n">
        <v>11271</v>
      </c>
      <c r="C7" s="5" t="n">
        <v>10507</v>
      </c>
      <c r="D7" s="5" t="n">
        <v>8653</v>
      </c>
    </row>
    <row r="8" spans="1:4">
      <c r="A8" s="4" t="s">
        <v>955</v>
      </c>
    </row>
    <row r="9" spans="1:4">
      <c r="A9" s="3" t="s">
        <v>952</v>
      </c>
    </row>
    <row r="10" spans="1:4">
      <c r="A10" s="4" t="s">
        <v>953</v>
      </c>
      <c r="B10" s="5" t="n">
        <v>9</v>
      </c>
    </row>
    <row r="11" spans="1:4">
      <c r="A11" s="4" t="s">
        <v>956</v>
      </c>
    </row>
    <row r="12" spans="1:4">
      <c r="A12" s="3" t="s">
        <v>952</v>
      </c>
    </row>
    <row r="13" spans="1:4">
      <c r="A13" s="4" t="s">
        <v>953</v>
      </c>
      <c r="B13" s="5" t="n">
        <v>71</v>
      </c>
    </row>
    <row r="14" spans="1:4">
      <c r="A14" s="4" t="s">
        <v>957</v>
      </c>
    </row>
    <row r="15" spans="1:4">
      <c r="A15" s="3" t="s">
        <v>952</v>
      </c>
    </row>
    <row r="16" spans="1:4">
      <c r="A16" s="4" t="s">
        <v>953</v>
      </c>
      <c r="D16" s="5" t="n">
        <v>26</v>
      </c>
    </row>
    <row r="17" spans="1:4">
      <c r="A17" s="4" t="s">
        <v>958</v>
      </c>
    </row>
    <row r="18" spans="1:4">
      <c r="A18" s="3" t="s">
        <v>952</v>
      </c>
    </row>
    <row r="19" spans="1:4">
      <c r="A19" s="4" t="s">
        <v>953</v>
      </c>
      <c r="B19" s="5" t="n">
        <v>236</v>
      </c>
      <c r="C19" s="5" t="n">
        <v>580</v>
      </c>
      <c r="D19" s="5" t="n">
        <v>679</v>
      </c>
    </row>
    <row r="20" spans="1:4">
      <c r="A20" s="4" t="s">
        <v>140</v>
      </c>
    </row>
    <row r="21" spans="1:4">
      <c r="A21" s="3" t="s">
        <v>952</v>
      </c>
    </row>
    <row r="22" spans="1:4">
      <c r="A22" s="4" t="s">
        <v>953</v>
      </c>
      <c r="B22" s="5" t="n">
        <v>23562</v>
      </c>
      <c r="C22" s="5" t="n">
        <v>50893</v>
      </c>
      <c r="D22" s="5" t="n">
        <v>471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 customWidth="1" max="5" min="5" width="21"/>
  </cols>
  <sheetData>
    <row r="1" spans="1:5">
      <c r="A1" s="1" t="s">
        <v>959</v>
      </c>
      <c r="B1" s="2" t="s">
        <v>960</v>
      </c>
      <c r="C1" s="2" t="s">
        <v>961</v>
      </c>
      <c r="D1" s="2" t="s">
        <v>962</v>
      </c>
      <c r="E1" s="2" t="s">
        <v>483</v>
      </c>
    </row>
    <row r="2" spans="1:5">
      <c r="A2" s="3" t="s">
        <v>963</v>
      </c>
    </row>
    <row r="3" spans="1:5">
      <c r="A3" s="4" t="s">
        <v>964</v>
      </c>
      <c r="E3" s="6" t="n">
        <v>79955000</v>
      </c>
    </row>
    <row r="4" spans="1:5">
      <c r="A4" s="4" t="s">
        <v>965</v>
      </c>
    </row>
    <row r="5" spans="1:5">
      <c r="A5" s="3" t="s">
        <v>963</v>
      </c>
    </row>
    <row r="6" spans="1:5">
      <c r="A6" s="4" t="s">
        <v>966</v>
      </c>
      <c r="D6" s="4" t="s">
        <v>967</v>
      </c>
    </row>
    <row r="7" spans="1:5">
      <c r="A7" s="4" t="s">
        <v>968</v>
      </c>
      <c r="D7" s="4" t="s">
        <v>969</v>
      </c>
    </row>
    <row r="8" spans="1:5">
      <c r="A8" s="4" t="s">
        <v>970</v>
      </c>
      <c r="D8" s="4" t="s">
        <v>971</v>
      </c>
    </row>
    <row r="9" spans="1:5">
      <c r="A9" s="4" t="s">
        <v>972</v>
      </c>
      <c r="D9" s="4" t="s">
        <v>973</v>
      </c>
    </row>
    <row r="10" spans="1:5">
      <c r="A10" s="4" t="s">
        <v>974</v>
      </c>
      <c r="D10" s="4" t="s">
        <v>973</v>
      </c>
    </row>
    <row r="11" spans="1:5">
      <c r="A11" s="4" t="s">
        <v>975</v>
      </c>
      <c r="D11" s="4" t="s">
        <v>976</v>
      </c>
    </row>
    <row r="12" spans="1:5">
      <c r="A12" s="4" t="s">
        <v>964</v>
      </c>
      <c r="D12" s="6" t="n">
        <v>7300000</v>
      </c>
    </row>
    <row r="13" spans="1:5">
      <c r="A13" s="4" t="s">
        <v>977</v>
      </c>
      <c r="D13" s="6" t="n">
        <v>800000</v>
      </c>
    </row>
    <row r="14" spans="1:5">
      <c r="A14" s="4" t="s">
        <v>978</v>
      </c>
    </row>
    <row r="15" spans="1:5">
      <c r="A15" s="3" t="s">
        <v>963</v>
      </c>
    </row>
    <row r="16" spans="1:5">
      <c r="A16" s="4" t="s">
        <v>979</v>
      </c>
      <c r="C16" s="4" t="s">
        <v>980</v>
      </c>
    </row>
    <row r="17" spans="1:5">
      <c r="A17" s="4" t="s">
        <v>551</v>
      </c>
      <c r="C17" s="6" t="n">
        <v>13200000</v>
      </c>
    </row>
    <row r="18" spans="1:5">
      <c r="A18" s="4" t="s">
        <v>981</v>
      </c>
    </row>
    <row r="19" spans="1:5">
      <c r="A19" s="3" t="s">
        <v>963</v>
      </c>
    </row>
    <row r="20" spans="1:5">
      <c r="A20" s="4" t="s">
        <v>982</v>
      </c>
      <c r="C20" s="6" t="n">
        <v>4000000</v>
      </c>
    </row>
    <row r="21" spans="1:5">
      <c r="A21" s="4" t="s">
        <v>983</v>
      </c>
    </row>
    <row r="22" spans="1:5">
      <c r="A22" s="3" t="s">
        <v>963</v>
      </c>
    </row>
    <row r="23" spans="1:5">
      <c r="A23" s="4" t="s">
        <v>979</v>
      </c>
      <c r="B23" s="4" t="s">
        <v>984</v>
      </c>
    </row>
    <row r="24" spans="1:5">
      <c r="A24" s="4" t="s">
        <v>551</v>
      </c>
      <c r="B24" s="6" t="n">
        <v>7100000</v>
      </c>
    </row>
    <row r="25" spans="1:5">
      <c r="A25" s="4" t="s">
        <v>985</v>
      </c>
      <c r="B25" s="4" t="s">
        <v>986</v>
      </c>
    </row>
    <row r="26" spans="1:5">
      <c r="A26" s="4" t="s">
        <v>987</v>
      </c>
    </row>
    <row r="27" spans="1:5">
      <c r="A27" s="3" t="s">
        <v>963</v>
      </c>
    </row>
    <row r="28" spans="1:5">
      <c r="A28" s="4" t="s">
        <v>988</v>
      </c>
      <c r="B28" s="5" t="n">
        <v>1</v>
      </c>
    </row>
    <row r="29" spans="1:5">
      <c r="A29" s="4" t="s">
        <v>989</v>
      </c>
    </row>
    <row r="30" spans="1:5">
      <c r="A30" s="3" t="s">
        <v>963</v>
      </c>
    </row>
    <row r="31" spans="1:5">
      <c r="A31" s="4" t="s">
        <v>982</v>
      </c>
      <c r="B31" s="6" t="n">
        <v>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4</v>
      </c>
      <c r="B1" s="2" t="s">
        <v>1</v>
      </c>
    </row>
    <row r="2" spans="1:4">
      <c r="B2" s="2" t="s">
        <v>2</v>
      </c>
      <c r="C2" s="2" t="s">
        <v>37</v>
      </c>
      <c r="D2" s="2" t="s">
        <v>104</v>
      </c>
    </row>
    <row r="3" spans="1:4">
      <c r="A3" s="3" t="s">
        <v>175</v>
      </c>
    </row>
    <row r="4" spans="1:4">
      <c r="A4" s="4" t="s">
        <v>127</v>
      </c>
      <c r="B4" s="6" t="n">
        <v>-75550</v>
      </c>
      <c r="C4" s="6" t="n">
        <v>-64126</v>
      </c>
      <c r="D4" s="6" t="n">
        <v>-57888</v>
      </c>
    </row>
    <row r="5" spans="1:4">
      <c r="A5" s="3" t="s">
        <v>176</v>
      </c>
    </row>
    <row r="6" spans="1:4">
      <c r="A6" s="4" t="s">
        <v>177</v>
      </c>
      <c r="B6" s="5" t="n">
        <v>12802</v>
      </c>
      <c r="C6" s="5" t="n">
        <v>10859</v>
      </c>
      <c r="D6" s="5" t="n">
        <v>10425</v>
      </c>
    </row>
    <row r="7" spans="1:4">
      <c r="A7" s="4" t="s">
        <v>117</v>
      </c>
      <c r="B7" s="5" t="n">
        <v>9174</v>
      </c>
      <c r="C7" s="5" t="n">
        <v>8418</v>
      </c>
      <c r="D7" s="5" t="n">
        <v>0</v>
      </c>
    </row>
    <row r="8" spans="1:4">
      <c r="A8" s="4" t="s">
        <v>178</v>
      </c>
      <c r="B8" s="5" t="n">
        <v>15921</v>
      </c>
      <c r="C8" s="5" t="n">
        <v>11757</v>
      </c>
      <c r="D8" s="5" t="n">
        <v>8112</v>
      </c>
    </row>
    <row r="9" spans="1:4">
      <c r="A9" s="4" t="s">
        <v>179</v>
      </c>
      <c r="B9" s="5" t="n">
        <v>-1294</v>
      </c>
      <c r="C9" s="5" t="n">
        <v>-1307</v>
      </c>
      <c r="D9" s="5" t="n">
        <v>134</v>
      </c>
    </row>
    <row r="10" spans="1:4">
      <c r="A10" s="4" t="s">
        <v>180</v>
      </c>
      <c r="B10" s="5" t="n">
        <v>190</v>
      </c>
      <c r="C10" s="5" t="n">
        <v>-698</v>
      </c>
      <c r="D10" s="5" t="n">
        <v>789</v>
      </c>
    </row>
    <row r="11" spans="1:4">
      <c r="A11" s="4" t="s">
        <v>181</v>
      </c>
      <c r="B11" s="5" t="n">
        <v>-402</v>
      </c>
      <c r="C11" s="5" t="n">
        <v>-715</v>
      </c>
      <c r="D11" s="5" t="n">
        <v>361</v>
      </c>
    </row>
    <row r="12" spans="1:4">
      <c r="A12" s="4" t="s">
        <v>182</v>
      </c>
      <c r="D12" s="5" t="n">
        <v>-28</v>
      </c>
    </row>
    <row r="13" spans="1:4">
      <c r="A13" s="4" t="s">
        <v>183</v>
      </c>
      <c r="B13" s="5" t="n">
        <v>-288</v>
      </c>
      <c r="C13" s="5" t="n">
        <v>-86</v>
      </c>
      <c r="D13" s="5" t="n">
        <v>2907</v>
      </c>
    </row>
    <row r="14" spans="1:4">
      <c r="A14" s="4" t="s">
        <v>184</v>
      </c>
      <c r="B14" s="5" t="n">
        <v>559</v>
      </c>
      <c r="C14" s="5" t="n">
        <v>270</v>
      </c>
      <c r="D14" s="5" t="n">
        <v>368</v>
      </c>
    </row>
    <row r="15" spans="1:4">
      <c r="A15" s="3" t="s">
        <v>185</v>
      </c>
    </row>
    <row r="16" spans="1:4">
      <c r="A16" s="4" t="s">
        <v>186</v>
      </c>
      <c r="B16" s="5" t="n">
        <v>-13508</v>
      </c>
      <c r="C16" s="5" t="n">
        <v>159</v>
      </c>
      <c r="D16" s="5" t="n">
        <v>-11143</v>
      </c>
    </row>
    <row r="17" spans="1:4">
      <c r="A17" s="4" t="s">
        <v>41</v>
      </c>
      <c r="B17" s="5" t="n">
        <v>-4850</v>
      </c>
      <c r="C17" s="5" t="n">
        <v>-1055</v>
      </c>
      <c r="D17" s="5" t="n">
        <v>-29</v>
      </c>
    </row>
    <row r="18" spans="1:4">
      <c r="A18" s="4" t="s">
        <v>187</v>
      </c>
      <c r="B18" s="5" t="n">
        <v>-808</v>
      </c>
      <c r="C18" s="5" t="n">
        <v>725</v>
      </c>
      <c r="D18" s="5" t="n">
        <v>802</v>
      </c>
    </row>
    <row r="19" spans="1:4">
      <c r="A19" s="4" t="s">
        <v>188</v>
      </c>
      <c r="B19" s="5" t="n">
        <v>-4419</v>
      </c>
      <c r="C19" s="5" t="n">
        <v>-112</v>
      </c>
      <c r="D19" s="5" t="n">
        <v>2853</v>
      </c>
    </row>
    <row r="20" spans="1:4">
      <c r="A20" s="4" t="s">
        <v>189</v>
      </c>
      <c r="B20" s="5" t="n">
        <v>15266</v>
      </c>
      <c r="C20" s="5" t="n">
        <v>2124</v>
      </c>
      <c r="D20" s="5" t="n">
        <v>4414</v>
      </c>
    </row>
    <row r="21" spans="1:4">
      <c r="A21" s="4" t="s">
        <v>190</v>
      </c>
      <c r="B21" s="5" t="n">
        <v>1723</v>
      </c>
      <c r="C21" s="5" t="n">
        <v>10494</v>
      </c>
    </row>
    <row r="22" spans="1:4">
      <c r="A22" s="4" t="s">
        <v>54</v>
      </c>
      <c r="B22" s="5" t="n">
        <v>42422</v>
      </c>
      <c r="C22" s="5" t="n">
        <v>19752</v>
      </c>
      <c r="D22" s="5" t="n">
        <v>16227</v>
      </c>
    </row>
    <row r="23" spans="1:4">
      <c r="A23" s="4" t="s">
        <v>191</v>
      </c>
      <c r="B23" s="5" t="n">
        <v>-3062</v>
      </c>
      <c r="C23" s="5" t="n">
        <v>-3541</v>
      </c>
      <c r="D23" s="5" t="n">
        <v>-21696</v>
      </c>
    </row>
    <row r="24" spans="1:4">
      <c r="A24" s="3" t="s">
        <v>192</v>
      </c>
    </row>
    <row r="25" spans="1:4">
      <c r="A25" s="4" t="s">
        <v>193</v>
      </c>
      <c r="B25" s="5" t="n">
        <v>118</v>
      </c>
      <c r="C25" s="5" t="n">
        <v>-2301</v>
      </c>
      <c r="D25" s="5" t="n">
        <v>-5816</v>
      </c>
    </row>
    <row r="26" spans="1:4">
      <c r="A26" s="4" t="s">
        <v>194</v>
      </c>
      <c r="B26" s="5" t="n">
        <v>-5002</v>
      </c>
    </row>
    <row r="27" spans="1:4">
      <c r="A27" s="4" t="s">
        <v>195</v>
      </c>
      <c r="D27" s="5" t="n">
        <v>-17218</v>
      </c>
    </row>
    <row r="28" spans="1:4">
      <c r="A28" s="4" t="s">
        <v>196</v>
      </c>
      <c r="B28" s="5" t="n">
        <v>-15483</v>
      </c>
      <c r="C28" s="5" t="n">
        <v>-13955</v>
      </c>
      <c r="D28" s="5" t="n">
        <v>-6660</v>
      </c>
    </row>
    <row r="29" spans="1:4">
      <c r="A29" s="4" t="s">
        <v>197</v>
      </c>
      <c r="B29" s="5" t="n">
        <v>-20367</v>
      </c>
      <c r="C29" s="5" t="n">
        <v>-16256</v>
      </c>
      <c r="D29" s="5" t="n">
        <v>-29694</v>
      </c>
    </row>
    <row r="30" spans="1:4">
      <c r="A30" s="3" t="s">
        <v>198</v>
      </c>
    </row>
    <row r="31" spans="1:4">
      <c r="A31" s="4" t="s">
        <v>199</v>
      </c>
      <c r="B31" s="5" t="n">
        <v>192510</v>
      </c>
    </row>
    <row r="32" spans="1:4">
      <c r="A32" s="4" t="s">
        <v>200</v>
      </c>
      <c r="B32" s="5" t="n">
        <v>-63000</v>
      </c>
      <c r="C32" s="5" t="n">
        <v>-2935</v>
      </c>
      <c r="D32" s="5" t="n">
        <v>-52000</v>
      </c>
    </row>
    <row r="33" spans="1:4">
      <c r="A33" s="4" t="s">
        <v>201</v>
      </c>
      <c r="B33" s="5" t="n">
        <v>23000</v>
      </c>
      <c r="C33" s="5" t="n">
        <v>17605</v>
      </c>
      <c r="D33" s="5" t="n">
        <v>57000</v>
      </c>
    </row>
    <row r="34" spans="1:4">
      <c r="A34" s="4" t="s">
        <v>202</v>
      </c>
      <c r="C34" s="5" t="n">
        <v>-469</v>
      </c>
      <c r="D34" s="5" t="n">
        <v>-481</v>
      </c>
    </row>
    <row r="35" spans="1:4">
      <c r="A35" s="4" t="s">
        <v>203</v>
      </c>
      <c r="C35" s="5" t="n">
        <v>-14</v>
      </c>
      <c r="D35" s="5" t="n">
        <v>-81</v>
      </c>
    </row>
    <row r="36" spans="1:4">
      <c r="A36" s="4" t="s">
        <v>204</v>
      </c>
      <c r="D36" s="5" t="n">
        <v>96152</v>
      </c>
    </row>
    <row r="37" spans="1:4">
      <c r="A37" s="4" t="s">
        <v>147</v>
      </c>
      <c r="B37" s="5" t="n">
        <v>-1806</v>
      </c>
      <c r="D37" s="5" t="n">
        <v>-43185</v>
      </c>
    </row>
    <row r="38" spans="1:4">
      <c r="A38" s="4" t="s">
        <v>205</v>
      </c>
      <c r="B38" s="5" t="n">
        <v>-234</v>
      </c>
    </row>
    <row r="39" spans="1:4">
      <c r="A39" s="4" t="s">
        <v>206</v>
      </c>
      <c r="B39" s="5" t="n">
        <v>-2084</v>
      </c>
      <c r="C39" s="5" t="n">
        <v>-1240</v>
      </c>
    </row>
    <row r="40" spans="1:4">
      <c r="A40" s="4" t="s">
        <v>207</v>
      </c>
      <c r="D40" s="5" t="n">
        <v>-133</v>
      </c>
    </row>
    <row r="41" spans="1:4">
      <c r="A41" s="4" t="s">
        <v>208</v>
      </c>
      <c r="B41" s="5" t="n">
        <v>-2365</v>
      </c>
      <c r="C41" s="5" t="n">
        <v>-811</v>
      </c>
      <c r="D41" s="5" t="n">
        <v>-1776</v>
      </c>
    </row>
    <row r="42" spans="1:4">
      <c r="A42" s="4" t="s">
        <v>209</v>
      </c>
      <c r="B42" s="5" t="n">
        <v>-118</v>
      </c>
      <c r="C42" s="5" t="n">
        <v>2301</v>
      </c>
      <c r="D42" s="5" t="n">
        <v>5816</v>
      </c>
    </row>
    <row r="43" spans="1:4">
      <c r="A43" s="4" t="s">
        <v>210</v>
      </c>
      <c r="B43" s="5" t="n">
        <v>-1523</v>
      </c>
      <c r="C43" s="5" t="n">
        <v>-1662</v>
      </c>
      <c r="D43" s="5" t="n">
        <v>-1325</v>
      </c>
    </row>
    <row r="44" spans="1:4">
      <c r="A44" s="4" t="s">
        <v>211</v>
      </c>
      <c r="B44" s="5" t="n">
        <v>7041</v>
      </c>
      <c r="C44" s="5" t="n">
        <v>920</v>
      </c>
      <c r="D44" s="5" t="n">
        <v>1013</v>
      </c>
    </row>
    <row r="45" spans="1:4">
      <c r="A45" s="4" t="s">
        <v>212</v>
      </c>
      <c r="B45" s="5" t="n">
        <v>151421</v>
      </c>
      <c r="C45" s="5" t="n">
        <v>13695</v>
      </c>
      <c r="D45" s="5" t="n">
        <v>61000</v>
      </c>
    </row>
    <row r="46" spans="1:4">
      <c r="A46" s="4" t="s">
        <v>213</v>
      </c>
      <c r="B46" s="5" t="n">
        <v>255</v>
      </c>
      <c r="C46" s="5" t="n">
        <v>-53</v>
      </c>
      <c r="D46" s="5" t="n">
        <v>-57</v>
      </c>
    </row>
    <row r="47" spans="1:4">
      <c r="A47" s="4" t="s">
        <v>214</v>
      </c>
      <c r="B47" s="5" t="n">
        <v>128247</v>
      </c>
      <c r="C47" s="5" t="n">
        <v>-6155</v>
      </c>
      <c r="D47" s="5" t="n">
        <v>9553</v>
      </c>
    </row>
    <row r="48" spans="1:4">
      <c r="A48" s="4" t="s">
        <v>215</v>
      </c>
      <c r="B48" s="5" t="n">
        <v>14075</v>
      </c>
      <c r="C48" s="5" t="n">
        <v>20230</v>
      </c>
      <c r="D48" s="5" t="n">
        <v>10677</v>
      </c>
    </row>
    <row r="49" spans="1:4">
      <c r="A49" s="4" t="s">
        <v>216</v>
      </c>
      <c r="B49" s="5" t="n">
        <v>142322</v>
      </c>
      <c r="C49" s="5" t="n">
        <v>14075</v>
      </c>
      <c r="D49" s="5" t="n">
        <v>20230</v>
      </c>
    </row>
    <row r="50" spans="1:4">
      <c r="A50" s="3" t="s">
        <v>217</v>
      </c>
    </row>
    <row r="51" spans="1:4">
      <c r="A51" s="4" t="s">
        <v>218</v>
      </c>
      <c r="B51" s="5" t="n">
        <v>2495</v>
      </c>
      <c r="C51" s="5" t="n">
        <v>2112</v>
      </c>
      <c r="D51" s="5" t="n">
        <v>2044</v>
      </c>
    </row>
    <row r="52" spans="1:4">
      <c r="A52" s="4" t="s">
        <v>219</v>
      </c>
      <c r="B52" s="5" t="n">
        <v>390</v>
      </c>
      <c r="C52" s="5" t="n">
        <v>354</v>
      </c>
      <c r="D52" s="5" t="n">
        <v>259</v>
      </c>
    </row>
    <row r="53" spans="1:4">
      <c r="A53" s="3" t="s">
        <v>220</v>
      </c>
    </row>
    <row r="54" spans="1:4">
      <c r="A54" s="4" t="s">
        <v>221</v>
      </c>
      <c r="D54" s="5" t="n">
        <v>3764</v>
      </c>
    </row>
    <row r="55" spans="1:4">
      <c r="A55" s="4" t="s">
        <v>222</v>
      </c>
      <c r="B55" s="5" t="n">
        <v>1062</v>
      </c>
      <c r="C55" s="5" t="n">
        <v>250</v>
      </c>
      <c r="D55" s="5" t="n">
        <v>181</v>
      </c>
    </row>
    <row r="56" spans="1:4">
      <c r="A56" s="4" t="s">
        <v>223</v>
      </c>
      <c r="B56" s="5" t="n">
        <v>729</v>
      </c>
      <c r="C56" s="5" t="n">
        <v>2201</v>
      </c>
      <c r="D56" s="5" t="n">
        <v>164</v>
      </c>
    </row>
    <row r="57" spans="1:4">
      <c r="A57" s="4" t="s">
        <v>224</v>
      </c>
      <c r="B57" s="5" t="n">
        <v>100</v>
      </c>
      <c r="C57" s="5" t="n">
        <v>335</v>
      </c>
    </row>
    <row r="58" spans="1:4">
      <c r="A58" s="4" t="s">
        <v>168</v>
      </c>
      <c r="B58" s="5" t="n">
        <v>2555</v>
      </c>
    </row>
    <row r="59" spans="1:4">
      <c r="A59" s="4" t="s">
        <v>225</v>
      </c>
      <c r="B59" s="5" t="n">
        <v>0</v>
      </c>
      <c r="D59" s="5" t="n">
        <v>663</v>
      </c>
    </row>
    <row r="60" spans="1:4">
      <c r="A60" s="4" t="s">
        <v>226</v>
      </c>
      <c r="B60" s="5" t="n">
        <v>9224</v>
      </c>
      <c r="C60" s="5" t="n">
        <v>1670</v>
      </c>
      <c r="D60" s="5" t="n">
        <v>1994</v>
      </c>
    </row>
    <row r="61" spans="1:4">
      <c r="A61" s="4" t="s">
        <v>227</v>
      </c>
      <c r="B61" s="6" t="n">
        <v>11589</v>
      </c>
      <c r="C61" s="6" t="n">
        <v>2481</v>
      </c>
      <c r="D61" s="6" t="n">
        <v>19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2:15Z</dcterms:created>
  <dcterms:modified xmlns:dcterms="http://purl.org/dc/terms/" xmlns:xsi="http://www.w3.org/2001/XMLSchema-instance" xsi:type="dcterms:W3CDTF">2019-02-28T16:12:15Z</dcterms:modified>
</cp:coreProperties>
</file>